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AND"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AND RELATED INFORMATION" sheetId="22" state="visible" r:id="rId22"/>
    <sheet xmlns:r="http://schemas.openxmlformats.org/officeDocument/2006/relationships" name="DISAGGREGATION OF REVENUE" sheetId="23" state="visible" r:id="rId23"/>
    <sheet xmlns:r="http://schemas.openxmlformats.org/officeDocument/2006/relationships" name="DEFERRED REVENUE AND PERFORMANC" sheetId="24" state="visible" r:id="rId24"/>
    <sheet xmlns:r="http://schemas.openxmlformats.org/officeDocument/2006/relationships" name="DEFERRED COMMISS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PROPERTY AND EQUIPMENT, NET A_2"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 (Tables)" sheetId="35" state="visible" r:id="rId35"/>
    <sheet xmlns:r="http://schemas.openxmlformats.org/officeDocument/2006/relationships" name="SHAREHOLDERS_ EQUITY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SEGMENT AND RELATED INFORMATI_2" sheetId="40" state="visible" r:id="rId40"/>
    <sheet xmlns:r="http://schemas.openxmlformats.org/officeDocument/2006/relationships" name="DISAGGREGATION OF REVENUE (Tabl" sheetId="41" state="visible" r:id="rId41"/>
    <sheet xmlns:r="http://schemas.openxmlformats.org/officeDocument/2006/relationships" name="DEFERRED REVENUE AND PERFORM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Additional Infor" sheetId="45" state="visible" r:id="rId45"/>
    <sheet xmlns:r="http://schemas.openxmlformats.org/officeDocument/2006/relationships" name="ACQUISITIONS - Assets and Liabi" sheetId="46" state="visible" r:id="rId46"/>
    <sheet xmlns:r="http://schemas.openxmlformats.org/officeDocument/2006/relationships" name="ACQUISITIONS - Pro-forma Inform" sheetId="47" state="visible" r:id="rId47"/>
    <sheet xmlns:r="http://schemas.openxmlformats.org/officeDocument/2006/relationships" name="PROPERTY AND EQUIPMENT, NET A_3" sheetId="48" state="visible" r:id="rId48"/>
    <sheet xmlns:r="http://schemas.openxmlformats.org/officeDocument/2006/relationships" name="PROPERTY AND EQUIPMENT, NET A_4" sheetId="49" state="visible" r:id="rId49"/>
    <sheet xmlns:r="http://schemas.openxmlformats.org/officeDocument/2006/relationships" name="PROPERTY AND EQUIPMENT, NET A_5" sheetId="50" state="visible" r:id="rId50"/>
    <sheet xmlns:r="http://schemas.openxmlformats.org/officeDocument/2006/relationships" name="PROPERTY AND EQUIPMENT, NET A_6"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ACCRUED LIABILITIES (Details)" sheetId="57" state="visible" r:id="rId57"/>
    <sheet xmlns:r="http://schemas.openxmlformats.org/officeDocument/2006/relationships" name="Debt - Additional Information (" sheetId="58" state="visible" r:id="rId58"/>
    <sheet xmlns:r="http://schemas.openxmlformats.org/officeDocument/2006/relationships" name="Debt - Total Outstanding Borrow" sheetId="59" state="visible" r:id="rId59"/>
    <sheet xmlns:r="http://schemas.openxmlformats.org/officeDocument/2006/relationships" name="Debt - Interest Expense Recogni" sheetId="60" state="visible" r:id="rId60"/>
    <sheet xmlns:r="http://schemas.openxmlformats.org/officeDocument/2006/relationships" name="Debt - Changes to the Notes (De" sheetId="61" state="visible" r:id="rId61"/>
    <sheet xmlns:r="http://schemas.openxmlformats.org/officeDocument/2006/relationships" name="Debt - Annual Maturities (Detai" sheetId="62" state="visible" r:id="rId62"/>
    <sheet xmlns:r="http://schemas.openxmlformats.org/officeDocument/2006/relationships" name="FAIR VALUE MEASUREMENTS - Addit" sheetId="63" state="visible" r:id="rId63"/>
    <sheet xmlns:r="http://schemas.openxmlformats.org/officeDocument/2006/relationships" name="FAIR VALUE MEASUREMENTS - Fair " sheetId="64" state="visible" r:id="rId64"/>
    <sheet xmlns:r="http://schemas.openxmlformats.org/officeDocument/2006/relationships" name="INCOME TAX - Income Tax (Benefi" sheetId="65" state="visible" r:id="rId65"/>
    <sheet xmlns:r="http://schemas.openxmlformats.org/officeDocument/2006/relationships" name="INCOME TAX - Reconciliation of " sheetId="66" state="visible" r:id="rId66"/>
    <sheet xmlns:r="http://schemas.openxmlformats.org/officeDocument/2006/relationships" name="INCOME TAX - Schedule of Deferr" sheetId="67" state="visible" r:id="rId67"/>
    <sheet xmlns:r="http://schemas.openxmlformats.org/officeDocument/2006/relationships" name="INCOME TAX - Additional Informa" sheetId="68" state="visible" r:id="rId68"/>
    <sheet xmlns:r="http://schemas.openxmlformats.org/officeDocument/2006/relationships" name="INCOME TAX - Increases Decrease" sheetId="69" state="visible" r:id="rId69"/>
    <sheet xmlns:r="http://schemas.openxmlformats.org/officeDocument/2006/relationships" name="SHAREHOLDERS_ EQUITY - Summary " sheetId="70" state="visible" r:id="rId70"/>
    <sheet xmlns:r="http://schemas.openxmlformats.org/officeDocument/2006/relationships" name="SHAREHOLDERS_ EQUITY - Addition"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RSU " sheetId="74" state="visible" r:id="rId74"/>
    <sheet xmlns:r="http://schemas.openxmlformats.org/officeDocument/2006/relationships" name="SHARE-BASED COMPENSATION - Stoc" sheetId="75" state="visible" r:id="rId75"/>
    <sheet xmlns:r="http://schemas.openxmlformats.org/officeDocument/2006/relationships" name="SHARE-BASED COMPENSATION - Othe" sheetId="76" state="visible" r:id="rId76"/>
    <sheet xmlns:r="http://schemas.openxmlformats.org/officeDocument/2006/relationships" name="SHARE-BASED COMPENSATION - Su_2" sheetId="77" state="visible" r:id="rId77"/>
    <sheet xmlns:r="http://schemas.openxmlformats.org/officeDocument/2006/relationships" name="EARNINGS PER SHARE - Computatio" sheetId="78" state="visible" r:id="rId78"/>
    <sheet xmlns:r="http://schemas.openxmlformats.org/officeDocument/2006/relationships" name="EARNINGS PER SHARE - Additional" sheetId="79" state="visible" r:id="rId79"/>
    <sheet xmlns:r="http://schemas.openxmlformats.org/officeDocument/2006/relationships" name="LEASES - Additional Information" sheetId="80" state="visible" r:id="rId80"/>
    <sheet xmlns:r="http://schemas.openxmlformats.org/officeDocument/2006/relationships" name="LEASES - Schedule of lease cost" sheetId="81" state="visible" r:id="rId81"/>
    <sheet xmlns:r="http://schemas.openxmlformats.org/officeDocument/2006/relationships" name="LEASES - Schedule of leases ass" sheetId="82" state="visible" r:id="rId82"/>
    <sheet xmlns:r="http://schemas.openxmlformats.org/officeDocument/2006/relationships" name="LEASES - Schedule of other info" sheetId="83" state="visible" r:id="rId83"/>
    <sheet xmlns:r="http://schemas.openxmlformats.org/officeDocument/2006/relationships" name="LEASES - Maturity of lease liab" sheetId="84" state="visible" r:id="rId84"/>
    <sheet xmlns:r="http://schemas.openxmlformats.org/officeDocument/2006/relationships" name="LEASES - Schedule of future min" sheetId="85" state="visible" r:id="rId85"/>
    <sheet xmlns:r="http://schemas.openxmlformats.org/officeDocument/2006/relationships" name="EMPLOYEE BENEFIT PLANS (Details" sheetId="86" state="visible" r:id="rId86"/>
    <sheet xmlns:r="http://schemas.openxmlformats.org/officeDocument/2006/relationships" name="SEGMENT AND RELATED INFORMATI_3" sheetId="87" state="visible" r:id="rId87"/>
    <sheet xmlns:r="http://schemas.openxmlformats.org/officeDocument/2006/relationships" name="SEGMENT AND RELATED INFORMATI_4" sheetId="88" state="visible" r:id="rId88"/>
    <sheet xmlns:r="http://schemas.openxmlformats.org/officeDocument/2006/relationships" name="SEGMENT AND RELATED INFORMATI_5" sheetId="89" state="visible" r:id="rId89"/>
    <sheet xmlns:r="http://schemas.openxmlformats.org/officeDocument/2006/relationships" name="DISAGGREGATION OF REVENUE (Deta" sheetId="90" state="visible" r:id="rId90"/>
    <sheet xmlns:r="http://schemas.openxmlformats.org/officeDocument/2006/relationships" name="DISAGGREGATION OF REVENUE - Add" sheetId="91" state="visible" r:id="rId91"/>
    <sheet xmlns:r="http://schemas.openxmlformats.org/officeDocument/2006/relationships" name="DEFERRED REVENUE AND PERFORMA_3" sheetId="92" state="visible" r:id="rId92"/>
    <sheet xmlns:r="http://schemas.openxmlformats.org/officeDocument/2006/relationships" name="DEFERRED REVENUE AND PERFORMA_4" sheetId="93" state="visible" r:id="rId93"/>
    <sheet xmlns:r="http://schemas.openxmlformats.org/officeDocument/2006/relationships" name="DEFERRED COMMISSIONS (Details)" sheetId="94" state="visible" r:id="rId94"/>
    <sheet xmlns:r="http://schemas.openxmlformats.org/officeDocument/2006/relationships" name="SUBSEQUENT EVENTS (Details)" sheetId="95" state="visible" r:id="rId95"/>
    <sheet xmlns:r="http://schemas.openxmlformats.org/officeDocument/2006/relationships" name="Uncategorized Items - tyl-20211"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0485</t>
        </is>
      </c>
    </row>
    <row r="10">
      <c r="A10" s="4" t="inlineStr">
        <is>
          <t>Entity Registrant Name</t>
        </is>
      </c>
      <c r="B10" s="4" t="inlineStr">
        <is>
          <t>TYLER TECHNOLOGIES, INC.</t>
        </is>
      </c>
    </row>
    <row r="11">
      <c r="A11" s="4" t="inlineStr">
        <is>
          <t>Entity Incorporation, State</t>
        </is>
      </c>
      <c r="B11" s="4" t="inlineStr">
        <is>
          <t>DE</t>
        </is>
      </c>
    </row>
    <row r="12">
      <c r="A12" s="4" t="inlineStr">
        <is>
          <t>Entity Tax Identification Number</t>
        </is>
      </c>
      <c r="B12" s="4" t="inlineStr">
        <is>
          <t>75-2303920</t>
        </is>
      </c>
    </row>
    <row r="13">
      <c r="A13" s="4" t="inlineStr">
        <is>
          <t>Entity Address, Street</t>
        </is>
      </c>
      <c r="B13" s="4" t="inlineStr">
        <is>
          <t>5101 Tennyson Parkway</t>
        </is>
      </c>
    </row>
    <row r="14">
      <c r="A14" s="4" t="inlineStr">
        <is>
          <t>Entity Address, City</t>
        </is>
      </c>
      <c r="B14" s="4" t="inlineStr">
        <is>
          <t>Plano,</t>
        </is>
      </c>
    </row>
    <row r="15">
      <c r="A15" s="4" t="inlineStr">
        <is>
          <t>Entity Address, State</t>
        </is>
      </c>
      <c r="B15" s="4" t="inlineStr">
        <is>
          <t>TX</t>
        </is>
      </c>
    </row>
    <row r="16">
      <c r="A16" s="4" t="inlineStr">
        <is>
          <t>Entity Address, Postal Zip Code</t>
        </is>
      </c>
      <c r="B16" s="4" t="inlineStr">
        <is>
          <t>75024</t>
        </is>
      </c>
    </row>
    <row r="17">
      <c r="A17" s="4" t="inlineStr">
        <is>
          <t>City Area Code</t>
        </is>
      </c>
      <c r="B17" s="4" t="inlineStr">
        <is>
          <t>972</t>
        </is>
      </c>
    </row>
    <row r="18">
      <c r="A18" s="4" t="inlineStr">
        <is>
          <t>Local Phone Number</t>
        </is>
      </c>
      <c r="B18" s="4" t="inlineStr">
        <is>
          <t>713-3700</t>
        </is>
      </c>
    </row>
    <row r="19">
      <c r="A19" s="4" t="inlineStr">
        <is>
          <t>Title of each class</t>
        </is>
      </c>
      <c r="B19" s="4" t="inlineStr">
        <is>
          <t>COMMON STOCK, $0.01 PAR VALUE</t>
        </is>
      </c>
    </row>
    <row r="20">
      <c r="A20" s="4" t="inlineStr">
        <is>
          <t>Trading symbol</t>
        </is>
      </c>
      <c r="B20" s="4" t="inlineStr">
        <is>
          <t>TYL</t>
        </is>
      </c>
    </row>
    <row r="21">
      <c r="A21" s="4" t="inlineStr">
        <is>
          <t>Name of each exchange on which registered</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8292141436</v>
      </c>
    </row>
    <row r="32">
      <c r="A32" s="4" t="inlineStr">
        <is>
          <t>Entity Common Stock, Shares Outstanding</t>
        </is>
      </c>
      <c r="C32" s="6" t="n">
        <v>41348917</v>
      </c>
    </row>
    <row r="33">
      <c r="A33" s="4" t="inlineStr">
        <is>
          <t>Documents Incorporated by Reference</t>
        </is>
      </c>
      <c r="B33" s="4" t="inlineStr">
        <is>
          <t>Certain information required by Part III of this annual report is incorporated by reference from the registrant’s definitive proxy statement for its annual meeting of stockholders to be held on May 12, 2022.</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6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SOFTWARE DEVELOPMENT COSTS, NET</t>
        </is>
      </c>
      <c r="B1" s="2" t="inlineStr">
        <is>
          <t>12 Months Ended</t>
        </is>
      </c>
    </row>
    <row r="2">
      <c r="B2" s="2" t="inlineStr">
        <is>
          <t>Dec. 31, 2021</t>
        </is>
      </c>
    </row>
    <row r="3">
      <c r="A3" s="3" t="inlineStr">
        <is>
          <t>Property, Plant and Equipment [Abstract]</t>
        </is>
      </c>
    </row>
    <row r="4">
      <c r="A4" s="4" t="inlineStr">
        <is>
          <t>PROPERTY AND EQUIPMENT, NET AND SOFTWARE DEVELOPMENT COSTS, NET</t>
        </is>
      </c>
      <c r="B4" s="4" t="inlineStr">
        <is>
          <t xml:space="preserve">PROPERTY AND EQUIPMENT, NET AND SOFTWARE DEVELOPMENT COSTS, NET Property and equipment, net consists of the following at December 31: Useful 2021 2020 Land — $ 22,523 $ 18,653 Building and leasehold improvements 5-39 154,222 147,729 Computer equipment and purchased software 3-5 109,691 108,571 Furniture and fixtures 5 35,932 30,666 Transportation equipment 5 207 295 322,575 305,914 Accumulated depreciation and amortization (141,382) (137,910) Property and equipment, net $ 181,193 $ 168,004 Depreciation expense was $29.4 million in 2021, $25.5 million in 2020, and $23.4 million in 2019. We paid $12.8 million and $9.9 million for real estate and the expansion of existing buildings in 2021 and 2020, respectively. Software development costs, net consists of the following at December 31: Useful 2021 2020 Software development costs 5 $ 32,274 $ 10,581 Accumulated amortization (3,785) (1,460) Software development costs, net $ 28,489 $ 9,121 Amortization expense for capitalized software development costs is recorded to cost of revenues. Amortization expense for software development costs was $2.3 million in 2021, $1.2 million in 2020, and $296,000 in 2019. Estimated annual amortization expense related to capitalized software development costs: 2022 $ 3,442 2023 3,285 2024 3,212 2025 2,501 2026 1,339 Thereafter 14,710 $ 28,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two years ended December 31, 2021 are as follows: Enterprise Appraisal NIC Total Balance as of 12/31/2019 $ 825,949 $ 14,168 $ — $ 840,117 Purchase price adjustments related to CHT acquisition (1,689) — — (1,689) Balance as of 12/31/2020 824,260 14,168 — 838,428 Goodwill acquired related to the purchase of NIC — — 1,446,868 1,446,868 Goodwill acquired related to the purchase of VendEngine 54,456 — — 54,456 Goodwill acquired related to other acquisitions 19,922 — — 19,922 Balance as of 12/31/2021 $ 898,638 $ 14,168 $ 1,446,868 $ 2,359,674 Other intangible assets and related accumulated amortization consists of the following at December 31: 2021 2020 Gross carrying amount of other intangibles: Customer related intangibles $ 949,844 $ 322,619 Acquired software 433,800 262,286 Trade names 45,353 22,905 Leases acquired 5,037 5,037 1,434,034 612,847 Accumulated amortization (381,541) (290,779) Total other intangibles, net $ 1,052,493 $ 322,068 Amortization expense for acquired software is recorded to cost of revenues. Amortization expense for customer relationships and trade names are recorded to selling, general and administrative expenses. Amortization expense related to acquired leases is recorded as a reduction to hardware and other revenue. Total amortization expense for other intangibles was $90.8 million in 2021, $53.9 million in 2020, and $52.5 million in 2019. The amortization periods of other intangible assets is summarized in the following table: December 31, 2021 December 31, 2020 Gross Weighted Accumulated Amortization Gross Weighted Accumulated Amortization Non-amortizable intangibles: Goodwill $ 2,359,674 — $ — $ 838,428 — $ — Amortizable intangibles: Customer related intangibles $ 949,844 21 years $ 157,077 $ 322,619 16 years $ 116,609 Acquired software 433,800 7 years 208,451 262,286 7 years 162,378 Trade names 45,353 10 years 13,064 22,905 11 years 9,366 Leases acquired 5,037 9 years 2,949 5,037 9 years 2,426 Estimated annual amortization expense related to other intangibles included in the table below: 2022 $ 105,244 2023 87,249 2024 86,699 2025 86,016 2026 78,165 Thereafter 609,120 $ 1,052,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ACCRUED LIABILITIESAccrued liabilities consist of the following at December 31: 2021 2020 Accrued wages, bonuses and commissions $ 88,696 $ 63,814 Other accrued liabilities 69,728 19,270 $ 158,424 $ 83,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2021 Credit Agreement In connection with the completion of the acquisition of NIC, on the Closing Date the Company, as borrower, entered into a new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LIBOR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LIBOR rate plus a margin of 1.125% to 1.75%. The Term Loan A-2 bears interest, at the Company’s option, at a per annum rate of either (1) the Base Rate plus a margin of 0% to 0.5% or (2) the one-, three-, or six-, or, subject to approval by all lenders, twelve-month LIBOR rate plus a margin of 0.875% to 1.5%. The margin in each case is based upon the Company’s total net leverage ratio, as determined pursuant to the 2021 Credit Agreement. The 2021 Credit Agreement has customary benchmark replacement language with respect to the replacement of LIBOR once LIBOR becomes unavailable. In addition to paying interest on the outstanding principal of loans under the Revolving Credit Facility, the Company is required to pay a commitment fee on the average daily unused portion of the Revolving Credit Facility, initially 0.25% per annum, ranging from 0.15% to 0.3% based upon the Company’s total net leverage ratio. The net proceeds from the borrowings under the 2021 Credit Agreement were $1.1 billion, net of debt discounts of $7.2 million and debt issuance costs of $4.9 million and $6.4 million of commitment fees paid related to the terminated $1.6 billion unsecured bridge loan facility. On the Closing Date, the Company paid approximately $2.3 billion in cash for the purchase of NIC. The Term Loans of $900 million and a portion of the proceeds of the Revolving Credit Facility, in the amount of $250 million, together with cash available to the Company of $609 million and the net proceeds of its Convertible Senior Notes of $594 million, were used to complete the acquisition and pay fees and expenses in connection with the acquisition and the 2021 Credit Agreement. The remaining portion of the Revolving Credit Facility may be used for working capital requirements, acquisitions, and capital expenditures of the Company and its subsidiaries. The 2021 Credit Agreement requires us to maintain certain financial ratios and other financial conditions and prohibits us from making certain investments, advances, cash dividends or loans, and limits incurrence of additional indebtedness and liens. As of December 31, 2021, we were in compliance with those covenants. The following table summarizes the Company's total outstanding borrowings related to the 2021 Credit Agreement (in thousands): December 31, 2021 Maturity Date Revolving Credit Facility $ — April 20, 2026 Term Loan A-1 585,000 April 20, 2026 Term Loan A-2 170,000 April 20, 2024 Total borrowings under the 2021 Credit Agreement 755,000 Less: unamortized debt discount and debt issuance costs related to term loans (6,489) Total borrowings, net $ 748,511 Less: current portion of debt $ (30,000) Carrying value as of December 31, 2021 $ 718,511 The carrying amount is the par value of the Revolving Credit Facility and Term Loans less the debt discount and debt issuance costs that are amortized to interest expense using the effective interest method over the terms of the Term Loans. Interest expense is included in the accompanying condensed consolidated statements of income. The effective interest rate for the borrowings under the 2021 Credit Agreement is 1.84% as of December 31, 2021. The following sets forth the interest expense recognized related to the borrowings under the 2021 Credit Agreement included in interest expense in the accompanying condensed consolidated statements of income (in thousands): For the year ended 2021 Contractual interest expense - Revolving Credit Facility $ (618) Contractual interest expense - Term Loans (9,341) Amortization of debt discount and debt issuance costs (2,542) Total $ (12,501) As of December 31, 2021, we had no outstanding borrowings under the 2021 Revolving Credit Facility, and our available borrowing capacity was $500.0 million. In addition, as of December 31, 2021, we had one outstanding standalone letter of credit totaling $2.0 million. The letter of credit, which guarantees our performance under a client contract, renews automatically annually unless canceled in writing, and expires in the third quarter of 2026. Terminated Debt Agreements The 2021 Credit Agreement replaces and terminates the Company’s previous $400.0 million credit facility pursuant to the Credit Agreement dated as of September 30, 2019 (the “2019 Credit Agreement”). The Company’s previously announced commitment from Goldman Sachs Bank USA for a $1.6 billion 364-day senior unsecured bridge loan facility also terminated on the Closing Date. The following summarizes the interest expense and related amortization of debt issuance costs associated with the terminated debt agreements incurred through the Closing Date, included in interest expense in the accompanying condensed consolidated statements of income (in thousands). Years Ended December 31, 2021 2020 2019 Contractual interest expense - 2019 Credit Agreement $ (313) $ (610) $ (1,565) Unsecured bridge loan facility commitment fee (6,407) — — Amortization of debt issuance costs (1,484) (397) (461) Total $ (8,204) $ (1,007) $ (2,026) Convertible Senior Notes due 2026 On March 9, 2021, we issued 0.25% Convertible Senior Notes due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December 31, 2021,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6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The net carrying value of the Convertible Senior Notes, net of unamortized debt discount and unamortized debt issuance costs were as follows (in thousands): December 31, 2021 Convertible Senior Notes due 2026 $ 600,000 Less: unamortized debt discount and debt issuance costs (7,235) Carrying value as of December 31, 2021 $ 592,765 The carrying amount is the par value of the Convertible Senior Notes less the debt discount and debt issuance costs that are amortized to interest expense using the effective interest method over the term of the Convertible Senior Notes. Interest expense is included in the accompanying condensed consolidated statements of income. The fair value of the Convertible Senior Notes is determined based on quoted market prices for a similar liability when traded as an asset in an active market, a Level 2 input. As of December 31, 2021, the effective interest rate as for the Convertible Senior Notes is 0.53%. The following sets forth the interest expense recognized related to the Convertible Senior Notes (in thousands): For the year ended 2021 Contractual interest expense $ (1,217) Amortization of debt discount and debt issuance costs (1,382) Total $ (2,599) We paid interest of $17.7 million in 2021, including $6.4 million related to the senior unsecured bridge loan facility commitment fees, $0.6 million in 2020, and $1.8 million in 2019. As of December 31, 2021, the required annual maturities related to the 2021 Credit Agreement and the Convertible Senior Notes due 2026 were as follows (in thousands): Year ending December 31, Annual Maturities 2022 $ 30,000 2023 30,000 2024 30,000 2025 30,000 2026 1,235,000 Total required maturities $ 1,3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that are Measured at Fair Value on a Recurring Basis Cash and cash equivalents, accounts receivables, accounts payables, short-term obligations and certain other assets at cost approximate fair value because of the short maturity of these instruments. As of December 31, 2021, we have $98.7 million in investment grade corporate bonds, municipal bonds and asset-backed securities with maturity dates ranging from 2022 through 2027. We believe cost approximates fair value because of the relatively short duration of these investments. The fair values of these securities are considered Level 2 as they are based on inputs from quoted prices in markets that are not active or other observable market data. These investments are presented at amortized cost and are included in short-term investments and non-current investments in the accompanying condensed consolidated balance sheets. As of December 31, 2021, we have an accrued interest receivable balance of approximately $467,000 which is included in accounts receivable, net. We do not measure an allowance for credit losses for accrued interest receivables as such loss would not be material. We record any losses within the maturity period of the investment and any write-offs to accrued interest receivables are recorded as a reduction to interest income in the period of the loss. During the twelve months ended December 31, 2021, we have recorded no credit losses. Interest income and amortization of discounts and premiums are included in other income, net in the accompanying consolidated statements of income. During the fourth quarter, Management determined that our investment portfolio would no longer be held to maturity. The impact to the financial statements in the current year is not material. Assets that are Measured at Fair Value on a Nonrecurring Basis Assets that are Measured at Fair Value on a Nonrecurring Basis. In 2020, we purchased $10.0 million in common stock representing a 18% interest in BFTR, LLC. The investment in common stock is accounted under the equity method because we do not have the ability to exercise significant influence over the investee and the securities do not have readily determinable fair values. Our investment is carried at cost less any impairment write-downs. Periodically, our equity method investments are assessed for impairment. We do not reassess the fair value of equity method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our cost method investment for the periods presented. This investment is included in non-current investments and other assets in the accompanying consolidated balance sheets. We assess goodwill for impairment annually on October 1. In addition, we review goodwill, property and equipment, and other intangibles for impairment whenever events or changes in circumstances indicate the carrying value may not be recoverable. During the fourth quarter of 2021, we completed our annual assessment of goodwill which did not result in an impairment charge. Further, we identified no indicators of impairment to long-lived and other assets and therefore, no impairment was recorded as of and for the period ended December 31, 2021. Financial instruments measured at fair value only for disclosure purposes The fair value of our borrowing under our 2021 Credit Agreement would approximate book value as of December 31, 2021, because our interest rates reset approximately every 30 days or less. The fair value of our Convertible Senior Notes due 2026 is determined based on quoted market prices for a similar liability when traded as an asset in an active market, a Level 2 input. See Note 6, “Debt,” for further discussion. The following table presents the fair value and carrying value, net, of the 2021 Credit Agreement and our Convertible Notes due 2026, as of December 31, 2021, and 2020 (in thousands): Fair Value at December 31, Carrying Value at December 31, 2021 2020 2021 2020 2021 Credit Agreement Revolving Credit Facility $ — $ — $ — $ — Term Loan A-1 580,515 — 580,515 — Term Loan A-2 167,997 — 167,996 — Convertible Notes due 2026 736,662 — 592,765 — $ 1,485,174 $ — $ 1,341,27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Income tax (benefit) provision on income from operations consists of the following: Years Ended December 31, 2021 2020 2019 Current: Federal $ 7,591 $ (10,538) $ 12,814 State 3,203 (1,304) 6,585 10,794 (11,842) 19,399 Deferred (13,271) (7,936) (6,088) $ (2,477) $ (19,778) $ 13,311 Reconciliation of the U.S. statutory income tax rate to our effective income tax expense rate for operations follows: Years Ended December 31, 2021 2020 2019 Federal income tax expense at statutory rate $ 33,386 $ 36,759 $ 33,566 State income tax, net of federal income tax benefit 5,594 6,677 6,999 Net operating loss carryback 3,391 (3,445) — Excess tax benefits of share-based compensation (47,675) (60,190) (29,819) Tax credits (4,999) (3,867) (3,446) Non-deductible business expenses 7,542 4,199 6,011 Other, net 284 89 — $ (2,477) $ (19,778) $ 13,311 The tax effects of the major items recorded as deferred tax assets and liabilities as of December 31 are: 2021 2020 Deferred income tax assets: Operating expenses not currently deductible $ 16,639 $ 9,084 Stock option and other employee benefit plans 19,596 17,446 Loss and credit carryforwards 18,604 27,199 Deferred revenue 4,717 807 Total deferred income tax assets 59,556 54,536 Valuation allowance — (1,490) Total deferred income tax assets, net of valuation allowance 59,556 53,046 Deferred income tax liabilities: Intangible assets (266,827) (76,766) Property and equipment (12,272) (9,918) Prepaid expenses (8,542) (6,869) Total deferred income tax liabilities (287,641) (93,553) Net deferred income tax liabilities $ (228,085) $ (40,507) As of December 31, 2021, we had federal net operating loss carryforwards of approximately $39.1 million, after-tax state net operating loss carryforwards of approximately $2.5 million, and tax credit carryforwards of approximately $9.8 million. The federal net operating loss carryforward will begin to expire in 2032, if not utilized, and a portion of the state net operating loss and tax credit carryforwards begin expiring in 2022, if not utilized. The acquired carryforwards are subject to an annual limitation but are expected to be realized. The valuation allowance disclosed in the table above was released in the current year as we determined that it is more likely than not that all deferred tax assets will be realized. However, the amount of the deferred tax asset considered realizable could be adjusted in the future if estimates of reversing taxable temporary differences are revised. The following table provides a reconciliation of the gross unrecognized tax benefits from uncertain tax positions for the years ended December 31: 2021 2020 2019 Balance at beginning of year $ 1,929 $ 1,929 $ 1,929 Additions for tax positions of prior years 4,508 — — Reductions for tax positions of prior years (10) — — Additions for tax positions of current year 212 — — Settlements — — — Expiration of statutes of limitations (2,004) — — Balance at end of year $ 4,635 $ 1,929 $ 1,929 As of December 31, 2021 , $1.9 million of the unrecognized tax benefits are reflected as a decrease in deferred income taxes and $2.7 million are included in other long-term liabilities in our consolidated balance sheets. The total amount of unrecognized tax benefits, net of federal income tax benefit of state taxes, if recognized, that would affect the effective tax rate is $4.3 million as of December 31, 2021 and $1.9 million as of December 31, 2020 and 2019, respectively. It is reasonably possible that events will occur during the next 12 months that would cause the total amount of unrecognized tax benefits to increase or decrease. However, we do not expect such increases or decreases to be material to the financial condition or results of operation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17. As of February 23, 2022, no significant adjustments have been proposed by any taxing jurisdiction. We recognize interest and penalties related to uncertain tax positions as a component of income tax expense in the consolidated statements of income. Accrued interest and penalty amounts were not significant at December 31, 2021. We paid income taxes, net of refunds received, of $2.2 million in 2021, $3.3 million in 2020, and $21.3 million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The following table details activity in our common stock: Years Ended December 31, 2021 2020 2019 Shares Amount Shares Amount Shares Amount Stock option exercises 627 $ 96,714 1,174 $ 124,363 999 $ 96,908 Purchases of common stock (33) (12,977) (59) (15,484) (72) (14,289) Employee stock plan purchases 35 13,158 40 10,912 53 9,576 Restricted stock units vested, net of withheld shares upon award settlement 147 (25,158) 76 (12,923) 53 (5,361) As of February 23, 2022, we had authorization from our board of directors to repurchase up to 2.4 million additional shares of our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During fiscal year 2021, we granted stock awards under the 2018 Plan in the form of stock options, restricted stock units and performance share units. Stock options generally vest after three three Stock Compensation . As of December 31, 2021, there were 1.9 million shares available for future grants under the 2018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21 2020 2019 Expected life (in years) 5.0 5.0 6.0 Expected volatility 26.1 % 27.0 % 26.6 % Risk-free interest rate 1.0 % 0.4 % 1.8 % Expected forfeiture rate — % — % — % Share-Based Award Activity The following table summarizes restricted stock unit and performance stock unit activity during the periods presented (shares in thousands): Number of Shares Weighted Average Grant Date Fair Value per Share Unvested at December 31, 2020 587 282.45 Granted 197 458.79 Conversion of Unvested Restricted Stock Awards 44 451.99 Vested (205) 276.93 Forfeited (23) 330.75 Unvested at December 31, 2021 600 $ 355.43 Options granted, exercised, forfeited and expired are summarized as follows: Number of Weighted Weighted Aggregate Outstanding at December 31, 2020 2,177 181.63 Granted 87 451.94 Exercised (627) 154.26 Forfeited (17) 202.55 Outstanding at December 31, 2021 1,620 $ 206.06 6 $ 537,547 Exercisable at December 31, 2021 1,178 $ 173.51 5 $ 429,336 We had unvested options to purchase approximately 445,000 shares with a weighted average grant date exercise price of $293.84 as of December 31, 2021, and unvested options to purchase approximately 752,000 shares with a weighted average grant date exercise price of $231.93 as of December 31, 2020. Other information pertaining to option activity was as follows during the twelve months ended December 31: 2021 2020 2019 Weighted average grant-date fair value of stock options granted $ 113.18 $ 98.69 $ 74.54 Total intrinsic value of stock options exercised $ 215,062 $ 292,394 $ 155,899 Share-Based Compensation Expense The following table summarizes share-based compensation expense related to share-based awards which is recorded in the consolidated statements of comprehensive income: Years Ended December 31, 2021 2020 2019 Cost of subscriptions, software services and maintenance $ 23,705 $ 18,125 $ 15,002 Selling, general and administrative expenses 81,021 49,240 44,965 Total share-based compensation expenses 104,726 67,365 59,967 Excess tax benefit (47,675) (60,190) (29,819) Net decrease in net income $ 57,051 $ 7,175 $ 30,148 As of December 31, 2021, we had $187.7 million of total unrecognized compensation cost related to unvested options and restricted stock units, net of expected forfeitures, which is expected to be amortized over a weighted average amortization period of 3.0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21, there were 629,000 shares available for future issuances under the ESPP from the 2.0 million shares previously approved by the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and diluted earnings per share data were computed as follows: Years Ended December 31, 2021 2020 2019 Numerator for basic and diluted earnings per share: Net income $ 161,458 $ 194,820 $ 146,527 Denominator: Weighted-average basic common shares outstanding 40,848 40,035 38,640 Assumed conversion of dilutive securities: Stock awards 1,382 1,491 1,465 Convertible Senior Notes 14 — — Denominator for diluted earnings per share - Adjusted weighted-average shares 42,244 41,526 40,105 Earnings per common share: Basic $ 3.95 $ 4.87 $ 3.79 Diluted $ 3.82 $ 4.69 $ 3.65 Share-based awards representing the right to purchase common stock of 117,000 shares in 2021, 132,000 shares in 2020, and 633,000 shares in 2019 were not included in the computation of diluted earnings per share because their inclusion would have had an anti-dilutive effect. We have used the if-converted method for calculating any potential dilutive effect of the Convertible Senior Notes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common shares related to the Notes are not included in the dilutive weighted-average common shares outstanding calculation for the twelve months ended December 31, 2021, as their effect would be anti-dilutive given none of the conversion features have been triggered. See Note 6,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office facilities for use in our operations, as well as transportation and other equipment. Most of our leases are non-cancelable operating lease agreements and they expire in one year to 10 years. Some of these leases include options to extend for up to 10 years. We had no finance leases and no related party lease agreements as of December 31, 2021. Operating lease costs were approximately $15.1 million in 2021, $10.2 million in 2020, and $9.9 million in 2019. The components of operating lease expense were as follows (in thousands): Lease Costs Years ended December 31, 2021 2020 Operating lease cost $ 11,095 $ 6,524 Short-term lease cost 2,308 1,940 Variable lease cost 1,659 1,760 Net lease cost $ 15,062 $ 10,224 As of December 31, ROU lease assets and lease liabilities for our operating leases were recorded in the consolidated balance sheets as follows (in thousands): 2021 2020 Assets: Operating lease right-of-use assets $ 39,720 $ 18,734 Liabilities: Operating leases, short-term 10,560 5,904 Operating leases, long-term 36,336 16,279 Total lease liabilities $ 46,896 $ 22,183 Supplemental information related to leases is as follows: Other Information For the year ended For the year ended 2021 2020 Cash Flows (in thousands): Cash paid amounts included in the measurement of lease liabilities: Operating cash outflows from operating leases $ 11,432 $ 8,131 Right-of-use assets obtained in exchange for lease obligations (non-cash): Operating leases $ 20,140 $ 5,524 Lease Term and Discount Rate: Weighted average remaining lease term (years) 6 3 Weighted average discount rate 1.81 % 3.28 % As of December 31, 2021, maturities of lease liabilities were as follows (in thousands): Year ending December 31, Amount 2022 $ 12,070 2023 9,059 2024 7,687 2025 5,592 2026 3,809 Thereafter 11,431 Total lease payments 49,648 Less: Interest (2,752) Present value of operating lease liabilities $ 46,896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2 and 2027, and some have options to extend the lease for up to 10 years. We determine if an arrangement is a lease at inception. None of our leases allow the lessee to purchase the leased asset. Rental income from third-party tenants was $1.2 million in 2021, $1.1 million in 2020, and $1.1 million in 2019. Rental income is included in hardware and other revenue on the consolidated statements of comprehensive income. Future minimum operating rental income based on contractual agreements is as follows (in thousands): Year ending December 31, Amount 2022 $ 1,519 2023 1,557 2024 1,589 2025 1,047 2026 84 Thereafter 7 Total $ 5,803 As of December 31, 2021, we had no additional significant operating or finance leases that had not yet commenced.</t>
        </is>
      </c>
    </row>
    <row r="5">
      <c r="A5" s="4" t="inlineStr">
        <is>
          <t>LEASES</t>
        </is>
      </c>
      <c r="B5" s="4" t="inlineStr">
        <is>
          <t>LEASES We lease office facilities for use in our operations, as well as transportation and other equipment. Most of our leases are non-cancelable operating lease agreements and they expire in one year to 10 years. Some of these leases include options to extend for up to 10 years. We had no finance leases and no related party lease agreements as of December 31, 2021. Operating lease costs were approximately $15.1 million in 2021, $10.2 million in 2020, and $9.9 million in 2019. The components of operating lease expense were as follows (in thousands): Lease Costs Years ended December 31, 2021 2020 Operating lease cost $ 11,095 $ 6,524 Short-term lease cost 2,308 1,940 Variable lease cost 1,659 1,760 Net lease cost $ 15,062 $ 10,224 As of December 31, ROU lease assets and lease liabilities for our operating leases were recorded in the consolidated balance sheets as follows (in thousands): 2021 2020 Assets: Operating lease right-of-use assets $ 39,720 $ 18,734 Liabilities: Operating leases, short-term 10,560 5,904 Operating leases, long-term 36,336 16,279 Total lease liabilities $ 46,896 $ 22,183 Supplemental information related to leases is as follows: Other Information For the year ended For the year ended 2021 2020 Cash Flows (in thousands): Cash paid amounts included in the measurement of lease liabilities: Operating cash outflows from operating leases $ 11,432 $ 8,131 Right-of-use assets obtained in exchange for lease obligations (non-cash): Operating leases $ 20,140 $ 5,524 Lease Term and Discount Rate: Weighted average remaining lease term (years) 6 3 Weighted average discount rate 1.81 % 3.28 % As of December 31, 2021, maturities of lease liabilities were as follows (in thousands): Year ending December 31, Amount 2022 $ 12,070 2023 9,059 2024 7,687 2025 5,592 2026 3,809 Thereafter 11,431 Total lease payments 49,648 Less: Interest (2,752) Present value of operating lease liabilities $ 46,896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2 and 2027, and some have options to extend the lease for up to 10 years. We determine if an arrangement is a lease at inception. None of our leases allow the lessee to purchase the leased asset. Rental income from third-party tenants was $1.2 million in 2021, $1.1 million in 2020, and $1.1 million in 2019. Rental income is included in hardware and other revenue on the consolidated statements of comprehensive income. Future minimum operating rental income based on contractual agreements is as follows (in thousands): Year ending December 31, Amount 2022 $ 1,519 2023 1,557 2024 1,589 2025 1,047 2026 84 Thereafter 7 Total $ 5,803 As of December 31, 2021, we had no additional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5.6 million in 2021, $12.7 million in 2020, and $11.5 million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curity Incident As previously disclosed, we experienced a security incident in September 2020 (the “Incident”) involving ransomware disrupting access to some of our internal information technology (IT) systems and telephone systems. Although we believe we have contained and recovered from the Incident, and that we have taken and will continue to take appropriate remediation steps, we are subject to risk and uncertainties as a result of the Incident. There can be no assurance as to what the ongoing impact of the Incident will be, if any. We maintain cybersecurity insurance coverage in an amount that we believe is adequate. Litigation There are no material legal proceedings pending to which we are party or to which any of our properties are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We provide integrated information management solutions and services for the public sector. We provide our software systems and services and appraisal services through seven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data and insights solutions; • platform technologies solutions including case management and business management processing; • NIC digital government and payments solutions; and • appraisal and tax software solutions, land and vital records management software solutions, and property appraisal services. In accordance with ASC 280-10, Segment Reporting , we report our results in three segments. The financial management, education and planning, regulatory and maintenance software solutions unit; financial management, municipal courts, planning, regulatory and maintenance software solutions unit; courts and justice and public safety software solutions unit; data and insights solutions; and platform technologies solutions meet the criteria for aggregation and are presented in the Enterprise Software (“ES”) reportable segment.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data and insights, and platform technologies processes. The Appraisal and Tax (“A&amp;T”) segment provides systems and software that automate the appraisal and assessment of real and personal property, land and vital records management as well as provide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On April 21, 2021, we acquired NIC, resulting in the addition of a new reportable segment, as its operating results meet the criteria of a reportable segment. The operating results of NIC are included with the operating results of the NIC segment from the date of acquisi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income primarily consists of compensation costs for the executive management team, certain shared services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Segment assets primarily consist of net accounts receivable, prepaid expenses and other current assets and net property and equipment, and capitalized software development costs. Corporate assets primarily consist of cash and investments, prepaid insurance, intangibles associated with acquisitions, deferred income taxes and net property and equipment mainly related to unallocated information and technology assets. The ES segment capital expenditures included $12.8 million in 2021 and $6.6 million in 2020 for the expansion of existing buildings and purchases of buildings. The A&amp;T segment had no capital expenditures in 2021 and $3.3 million in 2020 for the expansion of existing buildings. The NIC segment had no capital expenditures in 2021 for the expansion of existing buildings. As of January 1, 2021, certain administrative costs related to information technology, which were previously allocated and reported in the ES and A&amp;T segments, were moved to the Corporate segment to reflect changes in the way in which management makes operating decisions, allocates resources, and manages the growth and profitability of the Company. Prior year amounts for all segments have been adjusted to reflect the segment change. For the year ended December 31, 2021 Enterprise Appraisal NIC Corporate Totals Revenues Software licenses and royalties $ 68,101 $ 6,351 $ — $ — $ 74,452 Subscriptions 406,494 33,249 344,692 — 784,435 Software services 167,065 18,661 23,665 — 209,391 Maintenance 438,726 35,001 560 — 474,287 Appraisal services — 27,788 — — 27,788 Hardware and other 18,766 141 — 3,027 21,934 Intercompany 22,921 67 — (22,988) — Total revenues $ 1,122,073 $ 121,258 $ 368,917 $ (19,961) $ 1,592,287 Depreciation and amortization expense 69,728 1,491 38,851 25,554 135,624 Segment operating income 377,984 33,524 82,305 (222,628) 271,185 Capitalized software expenditures 9,041 — 6,796 5,856 21,693 Capital expenditures 19,520 988 3,165 10,246 33,919 Segment assets $ 965,966 $ 230,177 $ 303,146 $ 3,232,872 $ 4,732,161 For the year ended December 31, 2020 Enterprise Appraisal NIC Corporate Totals Revenues Software licenses and royalties $ 64,200 $ 8,964 $ — $ — $ 73,164 Subscriptions 326,284 24,364 — — 350,648 Software services 164,520 21,889 — — 186,409 Maintenance 429,224 38,289 — — 467,513 Appraisal services — 21,127 — — 21,127 Hardware and other 17,670 121 — 11 17,802 Intercompany 19,061 70 — (19,131) — Total revenues $ 1,020,959 $ 114,824 $ — $ (19,120) $ 1,116,663 Depreciation and amortization expense 67,411 1,055 — 13,191 81,657 Segment operating income 337,627 33,875 — (144,952) 226,550 Capitalized software expenditures 5,776 — — — 5,776 Capital expenditures 11,099 3,823 — 6,826 21,748 Segment assets $ 847,672 $ 94,149 — $ 1,665,453 $ 2,607,274 For the year ended December 31, 2019 Enterprise Appraisal NIC Corporate Totals Revenues Software licenses and royalties $ 90,808 $ 9,397 $ — $ — $ 100,205 Subscriptions 279,282 17,070 — — 296,352 Software services 179,865 33,196 — — 213,061 Maintenance 393,521 36,797 — — 430,318 Appraisal services — 23,479 — — 23,479 Hardware and other 16,553 203 — 6,256 23,012 Intercompany 15,290 206 — (15,496) — Total revenues $ 975,319 $ 120,348 $ — $ (9,240) $ 1,086,427 Depreciation and amortization expense 64,245 970 — 11,457 76,672 Segment operating income 298,305 33,730 — (123,581) 208,454 Capitalized software expenditures 4,804 — — — 4,804 Capital expenditures 19,283 8,436 — 10,379 38,098 Segment assets $ 833,203 $ 91,343 — $ 1,267,068 $ 2,191,614 Reconciliation of reportable segment operating Years Ended December 31, income to the Company's consolidated totals: 2021 2020 2019 Total segment operating income $ 271,185 $ 226,550 $ 208,454 Amortization of acquired software (45,601) (31,962) (30,642) Amortization of customer and trade name intangibles (44,849) (21,662) (21,445) Interest expense (23,298) (1,013) (2,027) Other income, net 1,544 3,129 5,498 Income before income taxes $ 158,981 $ 175,042 $ 159,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1 Products and services transferred at a point in time Products and services transferred over time Total Revenues: Software licenses and royalties $ 62,847 $ 11,605 $ 74,452 Subscriptions — 784,435 784,435 Software services — 209,391 209,391 Maintenance — 474,287 474,287 Appraisal services — 27,788 27,788 Hardware and other 21,934 — 21,934 Total $ 84,781 $ 1,507,506 $ 1,592,287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1 Enterprise Appraisal and Tax NIC Corporate Totals Recurring revenues $ 845,219 $ 68,250 $ 345,252 $ — $ 1,258,721 Non-recurring revenues 253,933 52,941 23,665 3,027 333,566 Intercompany 22,921 67 — (22,988) — Total revenues $ 1,122,073 $ 121,258 $ 368,917 $ (19,961) $ 1,592,287 For the year ended December 31, 2020 Enterprise Appraisal and Tax NIC Corporate Totals Recurring revenues $ 755,508 $ 62,652 $ — $ — $ 818,160 Non-recurring revenues 246,390 52,102 — 11 298,503 Intercompany 19,061 70 — (19,131) — Total revenues $ 1,020,959 $ 114,824 $ — $ (19,120) $ 1,116,663 For the year ended December 31, 2019 Enterprise Appraisal and Tax NIC Corporate Totals Recurring revenues $ 672,804 $ 53,866 $ — $ — $ 726,670 Non-recurring revenues 287,225 66,276 — 6,256 359,757 Intercompany 15,290 206 — (15,496) — Total revenues $ 975,319 $ 120,348 $ — $ (9,240) $ 1,086,427 Total deferred revenue, including long-term, by segment is as follows: December 31, 2021 December 31, 2020 Enterprise Software $ 462,010 $ 422,742 Appraisal and Tax 35,528 36,945 NIC 11,215 — Corporate 1,814 1,691 Totals $ 510,567 $ 461,378 Changes in total deferred revenue, including long-term, were as follows: 2021 Balance at beginning of year $ 461,378 Deferral of revenue 1,177,744 Recognition of deferred revenue (1,128,555) Balance at end of year $ 510,567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1 was $1.80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1</t>
        </is>
      </c>
    </row>
    <row r="3">
      <c r="A3" s="3" t="inlineStr">
        <is>
          <t>Revenue from Contract with Customer [Abstract]</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1 Products and services transferred at a point in time Products and services transferred over time Total Revenues: Software licenses and royalties $ 62,847 $ 11,605 $ 74,452 Subscriptions — 784,435 784,435 Software services — 209,391 209,391 Maintenance — 474,287 474,287 Appraisal services — 27,788 27,788 Hardware and other 21,934 — 21,934 Total $ 84,781 $ 1,507,506 $ 1,592,287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1 Enterprise Appraisal and Tax NIC Corporate Totals Recurring revenues $ 845,219 $ 68,250 $ 345,252 $ — $ 1,258,721 Non-recurring revenues 253,933 52,941 23,665 3,027 333,566 Intercompany 22,921 67 — (22,988) — Total revenues $ 1,122,073 $ 121,258 $ 368,917 $ (19,961) $ 1,592,287 For the year ended December 31, 2020 Enterprise Appraisal and Tax NIC Corporate Totals Recurring revenues $ 755,508 $ 62,652 $ — $ — $ 818,160 Non-recurring revenues 246,390 52,102 — 11 298,503 Intercompany 19,061 70 — (19,131) — Total revenues $ 1,020,959 $ 114,824 $ — $ (19,120) $ 1,116,663 For the year ended December 31, 2019 Enterprise Appraisal and Tax NIC Corporate Totals Recurring revenues $ 672,804 $ 53,866 $ — $ — $ 726,670 Non-recurring revenues 287,225 66,276 — 6,256 359,757 Intercompany 15,290 206 — (15,496) — Total revenues $ 975,319 $ 120,348 $ — $ (9,240) $ 1,086,427 Total deferred revenue, including long-term, by segment is as follows: December 31, 2021 December 31, 2020 Enterprise Software $ 462,010 $ 422,742 Appraisal and Tax 35,528 36,945 NIC 11,215 — Corporate 1,814 1,691 Totals $ 510,567 $ 461,378 Changes in total deferred revenue, including long-term, were as follows: 2021 Balance at beginning of year $ 461,378 Deferral of revenue 1,177,744 Recognition of deferred revenue (1,128,555) Balance at end of year $ 510,567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1 was $1.80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12 Months Ended</t>
        </is>
      </c>
    </row>
    <row r="2">
      <c r="B2" s="2" t="inlineStr">
        <is>
          <t>Dec. 31, 2021</t>
        </is>
      </c>
    </row>
    <row r="3">
      <c r="A3" s="3" t="inlineStr">
        <is>
          <t>Revenue from Contract with Customer [Abstract]</t>
        </is>
      </c>
    </row>
    <row r="4">
      <c r="A4" s="4" t="inlineStr">
        <is>
          <t>DEFERRED COMMISSIONS</t>
        </is>
      </c>
      <c r="B4" s="4" t="inlineStr">
        <is>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21 Products and services transferred at a point in time Products and services transferred over time Total Revenues: Software licenses and royalties $ 62,847 $ 11,605 $ 74,452 Subscriptions — 784,435 784,435 Software services — 209,391 209,391 Maintenance — 474,287 474,287 Appraisal services — 27,788 27,788 Hardware and other 21,934 — 21,934 Total $ 84,781 $ 1,507,506 $ 1,592,287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year ended December 31, 2021 Enterprise Appraisal and Tax NIC Corporate Totals Recurring revenues $ 845,219 $ 68,250 $ 345,252 $ — $ 1,258,721 Non-recurring revenues 253,933 52,941 23,665 3,027 333,566 Intercompany 22,921 67 — (22,988) — Total revenues $ 1,122,073 $ 121,258 $ 368,917 $ (19,961) $ 1,592,287 For the year ended December 31, 2020 Enterprise Appraisal and Tax NIC Corporate Totals Recurring revenues $ 755,508 $ 62,652 $ — $ — $ 818,160 Non-recurring revenues 246,390 52,102 — 11 298,503 Intercompany 19,061 70 — (19,131) — Total revenues $ 1,020,959 $ 114,824 $ — $ (19,120) $ 1,116,663 For the year ended December 31, 2019 Enterprise Appraisal and Tax NIC Corporate Totals Recurring revenues $ 672,804 $ 53,866 $ — $ — $ 726,670 Non-recurring revenues 287,225 66,276 — 6,256 359,757 Intercompany 15,290 206 — (15,496) — Total revenues $ 975,319 $ 120,348 $ — $ (9,240) $ 1,086,427 Total deferred revenue, including long-term, by segment is as follows: December 31, 2021 December 31, 2020 Enterprise Software $ 462,010 $ 422,742 Appraisal and Tax 35,528 36,945 NIC 11,215 — Corporate 1,814 1,691 Totals $ 510,567 $ 461,378 Changes in total deferred revenue, including long-term, were as follows: 2021 Balance at beginning of year $ 461,378 Deferral of revenue 1,177,744 Recognition of deferred revenue (1,128,555) Balance at end of year $ 510,567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21 was $1.80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8, 2022, we acquired US eDirect Inc., a market-leading provider of technology solutions for campground and outdoor recreation management. The total purchase price was approximately $123.1 million, of which $117.6 million was paid in cash and approximately $5.5 million was accrued for indemnity holdbacks, subject to certain post-closing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our parent company and 60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and other comprehensive income. We did not have material items of other comprehensive income during the years ended December 31, 2021, 2020, and 2019.</t>
        </is>
      </c>
    </row>
    <row r="5">
      <c r="A5" s="4" t="inlineStr">
        <is>
          <t>Cash and Cash Equivalents</t>
        </is>
      </c>
      <c r="B5" s="4" t="inlineStr">
        <is>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is>
      </c>
    </row>
    <row r="6">
      <c r="A6" s="4" t="inlineStr">
        <is>
          <t>Revenue Recognition</t>
        </is>
      </c>
      <c r="B6" s="4" t="inlineStr">
        <is>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E-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For e-filing transaction fees and transaction-based revenues from digital government services and online payments, we have the right to charge the customer an amount that directly corresponds with the value to the customer of our performance to date. Therefore, we recognize revenue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16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15% retention) until final and satisfactory project completion is achieved; and (5) in a limited number of cases, extended payment terms, which may be granted to customers with whom we generally have a long-term relationship and favorable collection history. As of December 31, 2021, and December 31, 2020, total current and long-term accounts receivable, net of allowance for losses and sales adjustments, was $535.0 million and $403.7 million, respectively. We have recorded unbilled receivables of $140.3 million and $140.8 million at December 31, 2021, and December 31, 2020, respectively. Included in unbilled receivables are retention receivables of $7.7 million and $13.1 million at December 31,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2.1 million and $9.3 million at December 31, 2021, and December 31, 2020, respectively, does not include provisions for credit losses. As of January 1, 2020, we adopted ASU 2016-13, Financial Instruments - Credit Losses , and primarily evaluated our historical experience with credit losses related to trade and other receivables. Because we rarely experience credit losses with our clients, we have not recorded a material reserve for credit losses. The following table summarizes the changes in the allowance for losses and sales adjustments: Years ended December 31, 2021 2020 Balance at beginning of year $ 9,255 $ 5,738 Provisions for losses and sales adjustments - accounts receivable 2,831 3,517 Collections of accounts previously written off — — Balance at end of year $ 12,086 $ 9,255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software and appraisal services, and hardware installation. Refer to Note 17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t>
        </is>
      </c>
    </row>
    <row r="7">
      <c r="A7" s="4" t="inlineStr">
        <is>
          <t>Use of Estimates</t>
        </is>
      </c>
      <c r="B7" s="4" t="inlineStr">
        <is>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t>
        </is>
      </c>
    </row>
    <row r="8">
      <c r="A8" s="4" t="inlineStr">
        <is>
          <t>Property and Equipment, Net</t>
        </is>
      </c>
      <c r="B8" s="4" t="inlineStr">
        <is>
          <t>PROPERTY AND EQUIPMENT, NET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is>
      </c>
    </row>
    <row r="9">
      <c r="A9" s="4" t="inlineStr">
        <is>
          <t>Research and Development Costs</t>
        </is>
      </c>
      <c r="B9" s="4" t="inlineStr">
        <is>
          <t>RESEARCH AND DEVELOPMENT COSTSWe expensed research and development expense of</t>
        </is>
      </c>
    </row>
    <row r="10">
      <c r="A10" s="4" t="inlineStr">
        <is>
          <t>Income Taxes</t>
        </is>
      </c>
      <c r="B10" s="4" t="inlineStr">
        <is>
          <t>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t>
        </is>
      </c>
    </row>
    <row r="11">
      <c r="A11" s="4" t="inlineStr">
        <is>
          <t>Share-Based Compensation</t>
        </is>
      </c>
      <c r="B11" s="4" t="inlineStr">
        <is>
          <t>SHARE-BASED COMPENSATION We have a share-based award plan that provides for the grant of stock options, restricted stock units, and performance share units to key employees, directors and non-employee consultants. Stock options generally vest after three three Stock Compensation</t>
        </is>
      </c>
    </row>
    <row r="12">
      <c r="A12" s="4" t="inlineStr">
        <is>
          <t>Business Combinations and Contingent Purchase Consideration</t>
        </is>
      </c>
      <c r="B12" s="4" t="inlineStr">
        <is>
          <t xml:space="preserve">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t>
        </is>
      </c>
    </row>
    <row r="13">
      <c r="A13" s="4" t="inlineStr">
        <is>
          <t>Goodwill and Other Intangible Assets</t>
        </is>
      </c>
      <c r="B13" s="4" t="inlineStr">
        <is>
          <t>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We evaluate the reasonableness of the fair value calculations of our reporting units by comparing the total of the fair value of all of our reporting units to our total market capitalization We have historically performed our annual assessment of goodwill impairment as of April 1. During the second quarter of of 2021, we voluntarily changed the date of our annual assessment of goodwill to October 1 for all reporting units. The change in testing date for goodwill impairment is a change in accounting principle, which management believes is preferable as the new date of the assessment better aligns with our annual planning process. The change in the assessment date did not delay or avoid a potential impairment charge nor did it change our requirement to assess goodwill on an interim date between scheduled annual testing dates if triggering events are present. To ensure that no lapse in an assessment occurred since the prior period, we performed qualitative assessments in the second of 2021, for all reporting units except for the data and insights and platform technologies reporting units. As a result of these qualitative assessments, we determined that it was not more likely that an impairment existed; therefore, we did not perform a Step 1 quantitative impairment test. We did perform a quantitative assessment for goodwill for our data and insights and platform technologies reporting units as of April 1, 2021. As a result of our interim qualitative and quantitative assessments, we concluded no impairment existed. During the fourth quarter, as part of our annual impairment test as of October 1, we performed qualitative assessments for all reporting units except for recently acquired businesses. As a result of these qualitative assessments, we determined that it was not more likely than not that an impairment existed; therefore, we did not perform a Step 1 quantitative impairment test. We did perform a quantitative assessment for goodwill associated with our recently acquired businesses, data and insights, NIC, and platform technologies reporting units, and concluded no impairment existed as of our annual assessment date. For most of our reporting units, goodwill relates to a combination of legacy and acquired businesses and as a result those units have fair values that substantially exceed their underlying carrying values. For other reporting units, in particular our data and insights, NIC, and platform technologies business units, goodwill entirely relates to recently acquired businesses, and as a result those reporting units do not have significant excess fair values over carrying values. The data and insights, NIC, and platform technologies business units combined goodwill was $1.6 billion, or 68%, of total goodwill as of December 31, 2021. Our annual goodwill impairment analysis did not result in an impairment charge. During 2021, we have recorded no impairment to goodwill as no triggering events or changes in circumstances indicating a potential impairment have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a worsening of expected impact of COVID-19,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There have been no impairments to goodwill in any of the periods presented. See Note 4,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t>
        </is>
      </c>
    </row>
    <row r="14">
      <c r="A14" s="4" t="inlineStr">
        <is>
          <t>Impairment of Long-Lived Assets</t>
        </is>
      </c>
      <c r="B14" s="4" t="inlineStr">
        <is>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There was no impairment of long-lived assets in any of the periods presented.</t>
        </is>
      </c>
    </row>
    <row r="15">
      <c r="A15" s="4" t="inlineStr">
        <is>
          <t>Costs of Computer Software</t>
        </is>
      </c>
      <c r="B15" s="4" t="inlineStr">
        <is>
          <t xml:space="preserve">COSTS OF COMPUTER SOFTWARE We capitalize software development costs upon the establishment of technological feasibility and prior to the availability of the product for general release to customers for software sold to third parties and for application development costs of software developed for internal use. Software development costs primarily consist of personnel costs and rent for related office space. During the twelve months period ended December 31, 2021 and 2020, respectively, we capitalized approximately $21.7 million and $5.8 million of </t>
        </is>
      </c>
    </row>
    <row r="16">
      <c r="A16" s="4" t="inlineStr">
        <is>
          <t>Concentrations of Credit Risk</t>
        </is>
      </c>
      <c r="B16" s="4" t="inlineStr">
        <is>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21, we had cash and cash equivalents of $309.2 million.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21. We maintain allowances for losses and sales adjustments, which losses are recorded against revenue at the time the loss is incurred. Since most of our customers are domestic governmental entities, we rarely incur a loss resulting from the inability of a customer to make required payments. Events or changes in circumstances that indicate the carrying amount for the allowances for losses and sales adjustments may require revision include, but are not limited to, failure to manage our customer’s expectations regarding the scope of the services to be delivered, and defects or errors in new versions or enhancements of our software products.</t>
        </is>
      </c>
    </row>
    <row r="17">
      <c r="A17" s="4" t="inlineStr">
        <is>
          <t>Leases</t>
        </is>
      </c>
      <c r="B17" s="4" t="inlineStr">
        <is>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t>
        </is>
      </c>
    </row>
    <row r="18">
      <c r="A18" s="4" t="inlineStr">
        <is>
          <t>Indemnification</t>
        </is>
      </c>
      <c r="B18" s="4" t="inlineStr">
        <is>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t>
        </is>
      </c>
    </row>
    <row r="19">
      <c r="A19" s="4" t="inlineStr">
        <is>
          <t>Reclassifications</t>
        </is>
      </c>
      <c r="B19" s="4" t="inlineStr">
        <is>
          <t>RECLASSIFICATIONS Certain amounts for previous years have been reclassified to conform to the current year presentation.</t>
        </is>
      </c>
    </row>
    <row r="20">
      <c r="A20" s="4" t="inlineStr">
        <is>
          <t>Recently Adopted Accounting Pronouncements and New Accounting Pronouncements</t>
        </is>
      </c>
      <c r="B20" s="4" t="inlineStr">
        <is>
          <t>RECENTLY ADOPTED ACCOUNTING PRONOUNCEMENTS In August 2020, the FASB issued Accounting Standards Update (“ASU”) 2020-06 - Debt with Conversion and Other Options (Subtopic 470-20) and Derivatives and Hedging — 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s fiscal years beginning in the first quarter of 2022, with early adoption permitted. The Company has elected to early adopt this standard as of January 1, 2021. Our accounting and disclosures related to our Convertible Senior Notes issued on March 9, 2021, reflect the requirements of this standard. For further information, please refer to Note 6, “Debt.” In December 2019, the FASB issued ASU 2019-12, Simplifying the Accounting for Income Taxes , (“ASU 2019-12”) which simplifies the accounting for income taxes, eliminates certain exceptions within ASC 740, Income Taxes , and clarifies certain aspects of the current guidance to promote consistency among reporting entities. The new standard is effective for fiscal years beginning after December 15, 2020. We adopted ASU 2019-12 as of January 1, 2021. The adoption of this standard did not have a material impact on our consolidated financial statements. NEW ACCOUNTING PRONOUNCEMENTS In October 2021, the FASB issued ASU 2021-08 - Accounting for Contract Assets and Contract Liabilities from Contracts with Customers (ASC 805)(“ASU 2021-08”). ASU 2021-08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ASU 2021-08 is effective for all public business entities in annual and interim periods starting after December 15, 2022, and early adoption is permitted. We early adopted as of January 1, 2022. Adopting this standard could have a material impact on revenue associated with an acquired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llowance for credit loss rollfoward</t>
        </is>
      </c>
      <c r="B4" s="4" t="inlineStr">
        <is>
          <t xml:space="preserve">The following table summarizes the changes in the allowance for losses and sales adjustments: Years ended December 31, 2021 2020 Balance at beginning of year $ 9,255 $ 5,738 Provisions for losses and sales adjustments - accounts receivable 2,831 3,517 Collections of accounts previously written off — — Balance at end of year $ 12,086 $ 9,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the allocation of the purchase price as of the acquisition date</t>
        </is>
      </c>
      <c r="B4" s="4" t="inlineStr">
        <is>
          <t xml:space="preserve">The following table summarizes the preliminary allocation of the purchase price as of the acquisition date: (In thousands) Cash $ 331,783 Accounts receivable 149,515 Other current assets 12,988 Other noncurrent assets 20,974 Identifiable intangible assets 777,000 Goodwill 1,446,868 Accounts payable (150,099) Accrued expenses (63,543) Other noncurrent liabilities (11,103) Deferred revenue (3,294) Deferred tax liabilities, net (190,596) Total consideration $ 2,320,492 </t>
        </is>
      </c>
    </row>
    <row r="5">
      <c r="A5" s="4" t="inlineStr">
        <is>
          <t>Schedule of pro forma information</t>
        </is>
      </c>
      <c r="B5" s="4" t="inlineStr">
        <is>
          <t xml:space="preserve">The following unaudited pro forma consolidated operating results information has been prepared as if the acquisition of NIC had occurred on January 1, 2020, after giving effect to certain adjustments, including amortization of intangibles, interest, transaction costs, and tax effects. Years Ended December 31, 2021 2020 Revenues $ 1,755,592 $ 1,577,117 Net income $ 161,448 $ 183,994 Basic earnings per share $ 3.95 $ 4.60 Diluted earnings per share $ 3.82 $ 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592287</v>
      </c>
      <c r="C4" s="5" t="n">
        <v>1116663</v>
      </c>
      <c r="D4" s="5" t="n">
        <v>1086427</v>
      </c>
    </row>
    <row r="5">
      <c r="A5" s="3" t="inlineStr">
        <is>
          <t>Cost of revenues:</t>
        </is>
      </c>
    </row>
    <row r="6">
      <c r="A6" s="4" t="inlineStr">
        <is>
          <t>Total cost of revenues</t>
        </is>
      </c>
      <c r="B6" s="6" t="n">
        <v>882643</v>
      </c>
      <c r="C6" s="6" t="n">
        <v>574151</v>
      </c>
      <c r="D6" s="6" t="n">
        <v>569527</v>
      </c>
    </row>
    <row r="7">
      <c r="A7" s="4" t="inlineStr">
        <is>
          <t>Gross profit</t>
        </is>
      </c>
      <c r="B7" s="6" t="n">
        <v>709644</v>
      </c>
      <c r="C7" s="6" t="n">
        <v>542512</v>
      </c>
      <c r="D7" s="6" t="n">
        <v>516900</v>
      </c>
    </row>
    <row r="8">
      <c r="A8" s="4" t="inlineStr">
        <is>
          <t>Selling, general and administrative expenses</t>
        </is>
      </c>
      <c r="B8" s="6" t="n">
        <v>390579</v>
      </c>
      <c r="C8" s="6" t="n">
        <v>259561</v>
      </c>
      <c r="D8" s="6" t="n">
        <v>257746</v>
      </c>
    </row>
    <row r="9">
      <c r="A9" s="4" t="inlineStr">
        <is>
          <t>Research and development expense</t>
        </is>
      </c>
      <c r="B9" s="6" t="n">
        <v>93481</v>
      </c>
      <c r="C9" s="6" t="n">
        <v>88363</v>
      </c>
      <c r="D9" s="6" t="n">
        <v>81342</v>
      </c>
    </row>
    <row r="10">
      <c r="A10" s="4" t="inlineStr">
        <is>
          <t>Amortization of customer and trade name intangibles</t>
        </is>
      </c>
      <c r="B10" s="6" t="n">
        <v>44849</v>
      </c>
      <c r="C10" s="6" t="n">
        <v>21662</v>
      </c>
      <c r="D10" s="6" t="n">
        <v>21445</v>
      </c>
    </row>
    <row r="11">
      <c r="A11" s="4" t="inlineStr">
        <is>
          <t>Operating income</t>
        </is>
      </c>
      <c r="B11" s="6" t="n">
        <v>180735</v>
      </c>
      <c r="C11" s="6" t="n">
        <v>172926</v>
      </c>
      <c r="D11" s="6" t="n">
        <v>156367</v>
      </c>
    </row>
    <row r="12">
      <c r="A12" s="4" t="inlineStr">
        <is>
          <t>Interest expense</t>
        </is>
      </c>
      <c r="B12" s="6" t="n">
        <v>-23298</v>
      </c>
      <c r="C12" s="6" t="n">
        <v>-1013</v>
      </c>
      <c r="D12" s="6" t="n">
        <v>-2027</v>
      </c>
    </row>
    <row r="13">
      <c r="A13" s="4" t="inlineStr">
        <is>
          <t>Other income, net</t>
        </is>
      </c>
      <c r="B13" s="6" t="n">
        <v>1544</v>
      </c>
      <c r="C13" s="6" t="n">
        <v>3129</v>
      </c>
      <c r="D13" s="6" t="n">
        <v>5498</v>
      </c>
    </row>
    <row r="14">
      <c r="A14" s="4" t="inlineStr">
        <is>
          <t>Income before income taxes</t>
        </is>
      </c>
      <c r="B14" s="6" t="n">
        <v>158981</v>
      </c>
      <c r="C14" s="6" t="n">
        <v>175042</v>
      </c>
      <c r="D14" s="6" t="n">
        <v>159838</v>
      </c>
    </row>
    <row r="15">
      <c r="A15" s="4" t="inlineStr">
        <is>
          <t>Income tax (benefit) provision</t>
        </is>
      </c>
      <c r="B15" s="6" t="n">
        <v>-2477</v>
      </c>
      <c r="C15" s="6" t="n">
        <v>-19778</v>
      </c>
      <c r="D15" s="6" t="n">
        <v>13311</v>
      </c>
    </row>
    <row r="16">
      <c r="A16" s="4" t="inlineStr">
        <is>
          <t>Net income</t>
        </is>
      </c>
      <c r="B16" s="5" t="n">
        <v>161458</v>
      </c>
      <c r="C16" s="5" t="n">
        <v>194820</v>
      </c>
      <c r="D16" s="5" t="n">
        <v>146527</v>
      </c>
    </row>
    <row r="17">
      <c r="A17" s="3" t="inlineStr">
        <is>
          <t>Earnings per common share:</t>
        </is>
      </c>
    </row>
    <row r="18">
      <c r="A18" s="4" t="inlineStr">
        <is>
          <t>Basic (USD per share)</t>
        </is>
      </c>
      <c r="B18" s="7" t="n">
        <v>3.95</v>
      </c>
      <c r="C18" s="7" t="n">
        <v>4.87</v>
      </c>
      <c r="D18" s="7" t="n">
        <v>3.79</v>
      </c>
    </row>
    <row r="19">
      <c r="A19" s="4" t="inlineStr">
        <is>
          <t>Diluted (USD per share)</t>
        </is>
      </c>
      <c r="B19" s="7" t="n">
        <v>3.82</v>
      </c>
      <c r="C19" s="7" t="n">
        <v>4.69</v>
      </c>
      <c r="D19" s="7" t="n">
        <v>3.65</v>
      </c>
    </row>
    <row r="20">
      <c r="A20" s="4" t="inlineStr">
        <is>
          <t>Software licenses and royalties</t>
        </is>
      </c>
    </row>
    <row r="21">
      <c r="A21" s="3" t="inlineStr">
        <is>
          <t>Revenues:</t>
        </is>
      </c>
    </row>
    <row r="22">
      <c r="A22" s="4" t="inlineStr">
        <is>
          <t>Total revenues</t>
        </is>
      </c>
      <c r="B22" s="5" t="n">
        <v>74452</v>
      </c>
      <c r="C22" s="5" t="n">
        <v>73164</v>
      </c>
      <c r="D22" s="5" t="n">
        <v>100205</v>
      </c>
    </row>
    <row r="23">
      <c r="A23" s="3" t="inlineStr">
        <is>
          <t>Cost of revenues:</t>
        </is>
      </c>
    </row>
    <row r="24">
      <c r="A24" s="4" t="inlineStr">
        <is>
          <t>Total cost of revenues</t>
        </is>
      </c>
      <c r="B24" s="6" t="n">
        <v>5877</v>
      </c>
      <c r="C24" s="6" t="n">
        <v>3339</v>
      </c>
      <c r="D24" s="6" t="n">
        <v>3938</v>
      </c>
    </row>
    <row r="25">
      <c r="A25" s="4" t="inlineStr">
        <is>
          <t>Subscriptions</t>
        </is>
      </c>
    </row>
    <row r="26">
      <c r="A26" s="3" t="inlineStr">
        <is>
          <t>Revenues:</t>
        </is>
      </c>
    </row>
    <row r="27">
      <c r="A27" s="4" t="inlineStr">
        <is>
          <t>Total revenues</t>
        </is>
      </c>
      <c r="B27" s="6" t="n">
        <v>784435</v>
      </c>
      <c r="C27" s="6" t="n">
        <v>350648</v>
      </c>
      <c r="D27" s="6" t="n">
        <v>296352</v>
      </c>
    </row>
    <row r="28">
      <c r="A28" s="4" t="inlineStr">
        <is>
          <t>Software services</t>
        </is>
      </c>
    </row>
    <row r="29">
      <c r="A29" s="3" t="inlineStr">
        <is>
          <t>Revenues:</t>
        </is>
      </c>
    </row>
    <row r="30">
      <c r="A30" s="4" t="inlineStr">
        <is>
          <t>Total revenues</t>
        </is>
      </c>
      <c r="B30" s="6" t="n">
        <v>209391</v>
      </c>
      <c r="C30" s="6" t="n">
        <v>186409</v>
      </c>
      <c r="D30" s="6" t="n">
        <v>213061</v>
      </c>
    </row>
    <row r="31">
      <c r="A31" s="4" t="inlineStr">
        <is>
          <t>Maintenance</t>
        </is>
      </c>
    </row>
    <row r="32">
      <c r="A32" s="3" t="inlineStr">
        <is>
          <t>Revenues:</t>
        </is>
      </c>
    </row>
    <row r="33">
      <c r="A33" s="4" t="inlineStr">
        <is>
          <t>Total revenues</t>
        </is>
      </c>
      <c r="B33" s="6" t="n">
        <v>474287</v>
      </c>
      <c r="C33" s="6" t="n">
        <v>467513</v>
      </c>
      <c r="D33" s="6" t="n">
        <v>430318</v>
      </c>
    </row>
    <row r="34">
      <c r="A34" s="4" t="inlineStr">
        <is>
          <t>Acquired software</t>
        </is>
      </c>
    </row>
    <row r="35">
      <c r="A35" s="3" t="inlineStr">
        <is>
          <t>Cost of revenues:</t>
        </is>
      </c>
    </row>
    <row r="36">
      <c r="A36" s="4" t="inlineStr">
        <is>
          <t>Total cost of revenues</t>
        </is>
      </c>
      <c r="B36" s="6" t="n">
        <v>45601</v>
      </c>
      <c r="C36" s="6" t="n">
        <v>31962</v>
      </c>
      <c r="D36" s="6" t="n">
        <v>30642</v>
      </c>
    </row>
    <row r="37">
      <c r="A37" s="4" t="inlineStr">
        <is>
          <t>Subscriptions, software services and maintenance</t>
        </is>
      </c>
    </row>
    <row r="38">
      <c r="A38" s="3" t="inlineStr">
        <is>
          <t>Cost of revenues:</t>
        </is>
      </c>
    </row>
    <row r="39">
      <c r="A39" s="4" t="inlineStr">
        <is>
          <t>Total cost of revenues</t>
        </is>
      </c>
      <c r="B39" s="6" t="n">
        <v>799158</v>
      </c>
      <c r="C39" s="6" t="n">
        <v>510504</v>
      </c>
      <c r="D39" s="6" t="n">
        <v>502138</v>
      </c>
    </row>
    <row r="40">
      <c r="A40" s="4" t="inlineStr">
        <is>
          <t>Appraisal services</t>
        </is>
      </c>
    </row>
    <row r="41">
      <c r="A41" s="3" t="inlineStr">
        <is>
          <t>Revenues:</t>
        </is>
      </c>
    </row>
    <row r="42">
      <c r="A42" s="4" t="inlineStr">
        <is>
          <t>Total revenues</t>
        </is>
      </c>
      <c r="B42" s="6" t="n">
        <v>27788</v>
      </c>
      <c r="C42" s="6" t="n">
        <v>21127</v>
      </c>
      <c r="D42" s="6" t="n">
        <v>23479</v>
      </c>
    </row>
    <row r="43">
      <c r="A43" s="3" t="inlineStr">
        <is>
          <t>Cost of revenues:</t>
        </is>
      </c>
    </row>
    <row r="44">
      <c r="A44" s="4" t="inlineStr">
        <is>
          <t>Total cost of revenues</t>
        </is>
      </c>
      <c r="B44" s="6" t="n">
        <v>19061</v>
      </c>
      <c r="C44" s="6" t="n">
        <v>15945</v>
      </c>
      <c r="D44" s="6" t="n">
        <v>15337</v>
      </c>
    </row>
    <row r="45">
      <c r="A45" s="4" t="inlineStr">
        <is>
          <t>Hardware and other</t>
        </is>
      </c>
    </row>
    <row r="46">
      <c r="A46" s="3" t="inlineStr">
        <is>
          <t>Revenues:</t>
        </is>
      </c>
    </row>
    <row r="47">
      <c r="A47" s="4" t="inlineStr">
        <is>
          <t>Total revenues</t>
        </is>
      </c>
      <c r="B47" s="6" t="n">
        <v>21934</v>
      </c>
      <c r="C47" s="6" t="n">
        <v>17802</v>
      </c>
      <c r="D47" s="6" t="n">
        <v>23012</v>
      </c>
    </row>
    <row r="48">
      <c r="A48" s="3" t="inlineStr">
        <is>
          <t>Cost of revenues:</t>
        </is>
      </c>
    </row>
    <row r="49">
      <c r="A49" s="4" t="inlineStr">
        <is>
          <t>Total cost of revenues</t>
        </is>
      </c>
      <c r="B49" s="5" t="n">
        <v>12946</v>
      </c>
      <c r="C49" s="5" t="n">
        <v>12401</v>
      </c>
      <c r="D49" s="5" t="n">
        <v>174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AND SOFTWARE DEVELOPMENT COSTS,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net consists of the following at December 31: Useful 2021 2020 Land — $ 22,523 $ 18,653 Building and leasehold improvements 5-39 154,222 147,729 Computer equipment and purchased software 3-5 109,691 108,571 Furniture and fixtures 5 35,932 30,666 Transportation equipment 5 207 295 322,575 305,914 Accumulated depreciation and amortization (141,382) (137,910) Property and equipment, net $ 181,193 $ 168,004 </t>
        </is>
      </c>
    </row>
    <row r="5">
      <c r="A5" s="4" t="inlineStr">
        <is>
          <t>Summary of software development costs, net</t>
        </is>
      </c>
      <c r="B5" s="4" t="inlineStr">
        <is>
          <t xml:space="preserve">Software development costs, net consists of the following at December 31: Useful 2021 2020 Software development costs 5 $ 32,274 $ 10,581 Accumulated amortization (3,785) (1,460) Software development costs, net $ 28,489 $ 9,121 </t>
        </is>
      </c>
    </row>
    <row r="6">
      <c r="A6" s="4" t="inlineStr">
        <is>
          <t>Summary of estimated annual amortization expense</t>
        </is>
      </c>
      <c r="B6" s="4" t="inlineStr">
        <is>
          <t xml:space="preserve">Estimated annual amortization expense related to capitalized software development costs: 2022 $ 3,442 2023 3,285 2024 3,212 2025 2,501 2026 1,339 Thereafter 14,710 $ 28,489 Estimated annual amortization expense related to other intangibles included in the table below: 2022 $ 105,244 2023 87,249 2024 86,699 2025 86,016 2026 78,165 Thereafter 609,120 $ 1,052,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two years ended December 31, 2021 are as follows: Enterprise Appraisal NIC Total Balance as of 12/31/2019 $ 825,949 $ 14,168 $ — $ 840,117 Purchase price adjustments related to CHT acquisition (1,689) — — (1,689) Balance as of 12/31/2020 824,260 14,168 — 838,428 Goodwill acquired related to the purchase of NIC — — 1,446,868 1,446,868 Goodwill acquired related to the purchase of VendEngine 54,456 — — 54,456 Goodwill acquired related to other acquisitions 19,922 — — 19,922 Balance as of 12/31/2021 $ 898,638 $ 14,168 $ 1,446,868 $ 2,359,674 </t>
        </is>
      </c>
    </row>
    <row r="5">
      <c r="A5" s="4" t="inlineStr">
        <is>
          <t>Summary of other intangible assets and related accumulated amortization</t>
        </is>
      </c>
      <c r="B5" s="4" t="inlineStr">
        <is>
          <t xml:space="preserve">Other intangible assets and related accumulated amortization consists of the following at December 31: 2021 2020 Gross carrying amount of other intangibles: Customer related intangibles $ 949,844 $ 322,619 Acquired software 433,800 262,286 Trade names 45,353 22,905 Leases acquired 5,037 5,037 1,434,034 612,847 Accumulated amortization (381,541) (290,779) Total other intangibles, net $ 1,052,493 $ 322,068 </t>
        </is>
      </c>
    </row>
    <row r="6">
      <c r="A6" s="4" t="inlineStr">
        <is>
          <t>Summary of allocation of acquisition intangible assets</t>
        </is>
      </c>
      <c r="B6" s="4" t="inlineStr">
        <is>
          <t xml:space="preserve">The amortization periods of other intangible assets is summarized in the following table: December 31, 2021 December 31, 2020 Gross Weighted Accumulated Amortization Gross Weighted Accumulated Amortization Non-amortizable intangibles: Goodwill $ 2,359,674 — $ — $ 838,428 — $ — Amortizable intangibles: Customer related intangibles $ 949,844 21 years $ 157,077 $ 322,619 16 years $ 116,609 Acquired software 433,800 7 years 208,451 262,286 7 years 162,378 Trade names 45,353 10 years 13,064 22,905 11 years 9,366 Leases acquired 5,037 9 years 2,949 5,037 9 years 2,426 </t>
        </is>
      </c>
    </row>
    <row r="7">
      <c r="A7" s="4" t="inlineStr">
        <is>
          <t>Summary of estimated annual amortization expense</t>
        </is>
      </c>
      <c r="B7" s="4" t="inlineStr">
        <is>
          <t xml:space="preserve">Estimated annual amortization expense related to capitalized software development costs: 2022 $ 3,442 2023 3,285 2024 3,212 2025 2,501 2026 1,339 Thereafter 14,710 $ 28,489 Estimated annual amortization expense related to other intangibles included in the table below: 2022 $ 105,244 2023 87,249 2024 86,699 2025 86,016 2026 78,165 Thereafter 609,120 $ 1,052,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 xml:space="preserve">Accrued liabilities consist of the following at December 31: 2021 2020 Accrued wages, bonuses and commissions $ 88,696 $ 63,814 Other accrued liabilities 69,728 19,270 $ 158,424 $ 83,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the Company's total outstanding borrowings related to the 2021 Credit Agreement (in thousands): December 31, 2021 Maturity Date Revolving Credit Facility $ — April 20, 2026 Term Loan A-1 585,000 April 20, 2026 Term Loan A-2 170,000 April 20, 2024 Total borrowings under the 2021 Credit Agreement 755,000 Less: unamortized debt discount and debt issuance costs related to term loans (6,489) Total borrowings, net $ 748,511 Less: current portion of debt $ (30,000) Carrying value as of December 31, 2021 $ 718,511 The effective interest rate for the borrowings under the 2021 Credit Agreement is 1.84% as of December 31, 2021. The following sets forth the interest expense recognized related to the borrowings under the 2021 Credit Agreement included in interest expense in the accompanying condensed consolidated statements of income (in thousands): For the year ended 2021 Contractual interest expense - Revolving Credit Facility $ (618) Contractual interest expense - Term Loans (9,341) Amortization of debt discount and debt issuance costs (2,542) Total $ (12,501) Years Ended December 31, 2021 2020 2019 Contractual interest expense - 2019 Credit Agreement $ (313) $ (610) $ (1,565) Unsecured bridge loan facility commitment fee (6,407) — — Amortization of debt issuance costs (1,484) (397) (461) Total $ (8,204) $ (1,007) $ (2,026) The net carrying value of the Convertible Senior Notes, net of unamortized debt discount and unamortized debt issuance costs were as follows (in thousands): December 31, 2021 Convertible Senior Notes due 2026 $ 600,000 Less: unamortized debt discount and debt issuance costs (7,235) Carrying value as of December 31, 2021 $ 592,765 As of December 31, 2021, the effective interest rate as for the Convertible Senior Notes is 0.53%. The following sets forth the interest expense recognized related to the Convertible Senior Notes (in thousands): For the year ended 2021 Contractual interest expense $ (1,217) Amortization of debt discount and debt issuance costs (1,382) Total $ (2,599)</t>
        </is>
      </c>
    </row>
    <row r="5">
      <c r="A5" s="4" t="inlineStr">
        <is>
          <t>Schedule of Maturities of Long-term Debt</t>
        </is>
      </c>
      <c r="B5" s="4" t="inlineStr">
        <is>
          <t xml:space="preserve">As of December 31, 2021, the required annual maturities related to the 2021 Credit Agreement and the Convertible Senior Notes due 2026 were as follows (in thousands): Year ending December 31, Annual Maturities 2022 $ 30,000 2023 30,000 2024 30,000 2025 30,000 2026 1,235,000 Total required maturities $ 1,3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nd Carrying Value</t>
        </is>
      </c>
      <c r="B4" s="4" t="inlineStr">
        <is>
          <t xml:space="preserve">The following table presents the fair value and carrying value, net, of the 2021 Credit Agreement and our Convertible Notes due 2026, as of December 31, 2021, and 2020 (in thousands): Fair Value at December 31, Carrying Value at December 31, 2021 2020 2021 2020 2021 Credit Agreement Revolving Credit Facility $ — $ — $ — $ — Term Loan A-1 580,515 — 580,515 — Term Loan A-2 167,997 — 167,996 — Convertible Notes due 2026 736,662 — 592,765 — $ 1,485,174 $ — $ 1,341,27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benefit) provision on income from operations</t>
        </is>
      </c>
      <c r="B4" s="4" t="inlineStr">
        <is>
          <t xml:space="preserve">Income tax (benefit) provision on income from operations consists of the following: Years Ended December 31, 2021 2020 2019 Current: Federal $ 7,591 $ (10,538) $ 12,814 State 3,203 (1,304) 6,585 10,794 (11,842) 19,399 Deferred (13,271) (7,936) (6,088) $ (2,477) $ (19,778) $ 13,311 </t>
        </is>
      </c>
    </row>
    <row r="5">
      <c r="A5" s="4" t="inlineStr">
        <is>
          <t>Reconciliation of U.S. statutory income tax rate to effective income tax expense rate</t>
        </is>
      </c>
      <c r="B5" s="4" t="inlineStr">
        <is>
          <t xml:space="preserve">Reconciliation of the U.S. statutory income tax rate to our effective income tax expense rate for operations follows: Years Ended December 31, 2021 2020 2019 Federal income tax expense at statutory rate $ 33,386 $ 36,759 $ 33,566 State income tax, net of federal income tax benefit 5,594 6,677 6,999 Net operating loss carryback 3,391 (3,445) — Excess tax benefits of share-based compensation (47,675) (60,190) (29,819) Tax credits (4,999) (3,867) (3,446) Non-deductible business expenses 7,542 4,199 6,011 Other, net 284 89 — $ (2,477) $ (19,778) $ 13,311 </t>
        </is>
      </c>
    </row>
    <row r="6">
      <c r="A6" s="4" t="inlineStr">
        <is>
          <t>Schedule of deferred tax assets and liabilities</t>
        </is>
      </c>
      <c r="B6" s="4" t="inlineStr">
        <is>
          <t>The tax effects of the major items recorded as deferred tax assets and liabilities as of December 31 are: 2021 2020 Deferred income tax assets: Operating expenses not currently deductible $ 16,639 $ 9,084 Stock option and other employee benefit plans 19,596 17,446 Loss and credit carryforwards 18,604 27,199 Deferred revenue 4,717 807 Total deferred income tax assets 59,556 54,536 Valuation allowance — (1,490) Total deferred income tax assets, net of valuation allowance 59,556 53,046 Deferred income tax liabilities: Intangible assets (266,827) (76,766) Property and equipment (12,272) (9,918) Prepaid expenses (8,542) (6,869) Total deferred income tax liabilities (287,641) (93,553) Net deferred income tax liabilities $ (228,085) $ (40,507)</t>
        </is>
      </c>
    </row>
    <row r="7">
      <c r="A7" s="4" t="inlineStr">
        <is>
          <t>Schedule of unrecognized tax benefits</t>
        </is>
      </c>
      <c r="B7" s="4" t="inlineStr">
        <is>
          <t xml:space="preserve">2021 2020 2019 Balance at beginning of year $ 1,929 $ 1,929 $ 1,929 Additions for tax positions of prior years 4,508 — — Reductions for tax positions of prior years (10) — — Additions for tax positions of current year 212 — — Settlements — — — Expiration of statutes of limitations (2,004) — — Balance at end of year $ 4,635 $ 1,929 $ 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activities in common stock</t>
        </is>
      </c>
      <c r="B4" s="4" t="inlineStr">
        <is>
          <t>The following table details activity in our common stock: Years Ended December 31, 2021 2020 2019 Shares Amount Shares Amount Shares Amount Stock option exercises 627 $ 96,714 1,174 $ 124,363 999 $ 96,908 Purchases of common stock (33) (12,977) (59) (15,484) (72) (14,289) Employee stock plan purchases 35 13,158 40 10,912 53 9,576 Restricted stock units vested, net of withheld shares upon award settlement 147 (25,158) 76 (12,923) 53 (5,3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weighted average assumptions used for options granted</t>
        </is>
      </c>
      <c r="B4" s="4" t="inlineStr">
        <is>
          <t>The following weighted average assumptions were used for options granted: Years Ended December 31, 2021 2020 2019 Expected life (in years) 5.0 5.0 6.0 Expected volatility 26.1 % 27.0 % 26.6 % Risk-free interest rate 1.0 % 0.4 % 1.8 % Expected forfeiture rate — % — % — %</t>
        </is>
      </c>
    </row>
    <row r="5">
      <c r="A5" s="4" t="inlineStr">
        <is>
          <t>Summarizes restricted stock unit and performance share activity</t>
        </is>
      </c>
      <c r="B5" s="4" t="inlineStr">
        <is>
          <t xml:space="preserve">The following table summarizes restricted stock unit and performance stock unit activity during the periods presented (shares in thousands): Number of Shares Weighted Average Grant Date Fair Value per Share Unvested at December 31, 2020 587 282.45 Granted 197 458.79 Conversion of Unvested Restricted Stock Awards 44 451.99 Vested (205) 276.93 Forfeited (23) 330.75 Unvested at December 31, 2021 600 $ 355.43 </t>
        </is>
      </c>
    </row>
    <row r="6">
      <c r="A6" s="4" t="inlineStr">
        <is>
          <t>Summary of stock option activity</t>
        </is>
      </c>
      <c r="B6" s="4" t="inlineStr">
        <is>
          <t xml:space="preserve">Options granted, exercised, forfeited and expired are summarized as follows: Number of Weighted Weighted Aggregate Outstanding at December 31, 2020 2,177 181.63 Granted 87 451.94 Exercised (627) 154.26 Forfeited (17) 202.55 Outstanding at December 31, 2021 1,620 $ 206.06 6 $ 537,547 Exercisable at December 31, 2021 1,178 $ 173.51 5 $ 429,336 Other information pertaining to option activity was as follows during the twelve months ended December 31: 2021 2020 2019 Weighted average grant-date fair value of stock options granted $ 113.18 $ 98.69 $ 74.54 Total intrinsic value of stock options exercised $ 215,062 $ 292,394 $ 155,899 </t>
        </is>
      </c>
    </row>
    <row r="7">
      <c r="A7" s="4" t="inlineStr">
        <is>
          <t>Summary of share-based compensation expense related to share-based awards</t>
        </is>
      </c>
      <c r="B7" s="4" t="inlineStr">
        <is>
          <t xml:space="preserve">The following table summarizes share-based compensation expense related to share-based awards which is recorded in the consolidated statements of comprehensive income: Years Ended December 31, 2021 2020 2019 Cost of subscriptions, software services and maintenance $ 23,705 $ 18,125 $ 15,002 Selling, general and administrative expenses 81,021 49,240 44,965 Total share-based compensation expenses 104,726 67,365 59,967 Excess tax benefit (47,675) (60,190) (29,819) Net decrease in net income $ 57,051 $ 7,175 $ 30,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earnings and diluted earnings per share data</t>
        </is>
      </c>
      <c r="B4" s="4" t="inlineStr">
        <is>
          <t xml:space="preserve">Basic earnings and diluted earnings per share data were computed as follows: Years Ended December 31, 2021 2020 2019 Numerator for basic and diluted earnings per share: Net income $ 161,458 $ 194,820 $ 146,527 Denominator: Weighted-average basic common shares outstanding 40,848 40,035 38,640 Assumed conversion of dilutive securities: Stock awards 1,382 1,491 1,465 Convertible Senior Notes 14 — — Denominator for diluted earnings per share - Adjusted weighted-average shares 42,244 41,526 40,105 Earnings per common share: Basic $ 3.95 $ 4.87 $ 3.79 Diluted $ 3.82 $ 4.69 $ 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operating lease expense were as follows (in thousands): Lease Costs Years ended December 31, 2021 2020 Operating lease cost $ 11,095 $ 6,524 Short-term lease cost 2,308 1,940 Variable lease cost 1,659 1,760 Net lease cost $ 15,062 $ 10,224 Supplemental information related to leases is as follows: Other Information For the year ended For the year ended 2021 2020 Cash Flows (in thousands): Cash paid amounts included in the measurement of lease liabilities: Operating cash outflows from operating leases $ 11,432 $ 8,131 Right-of-use assets obtained in exchange for lease obligations (non-cash): Operating leases $ 20,140 $ 5,524 Lease Term and Discount Rate: Weighted average remaining lease term (years) 6 3 Weighted average discount rate 1.81 % 3.28 %</t>
        </is>
      </c>
    </row>
    <row r="5">
      <c r="A5" s="4" t="inlineStr">
        <is>
          <t>Schedule of leases assets and liabilities</t>
        </is>
      </c>
      <c r="B5" s="4" t="inlineStr">
        <is>
          <t xml:space="preserve">As of December 31, ROU lease assets and lease liabilities for our operating leases were recorded in the consolidated balance sheets as follows (in thousands): 2021 2020 Assets: Operating lease right-of-use assets $ 39,720 $ 18,734 Liabilities: Operating leases, short-term 10,560 5,904 Operating leases, long-term 36,336 16,279 Total lease liabilities $ 46,896 $ 22,183 </t>
        </is>
      </c>
    </row>
    <row r="6">
      <c r="A6" s="4" t="inlineStr">
        <is>
          <t>Schedule of supplemental information related to leases</t>
        </is>
      </c>
      <c r="B6" s="4" t="inlineStr">
        <is>
          <t>Supplemental information related to leases is as follows: Other Information For the year ended For the year ended 2021 2020 Cash Flows (in thousands): Cash paid amounts included in the measurement of lease liabilities: Operating cash outflows from operating leases $ 11,432 $ 8,131 Right-of-use assets obtained in exchange for lease obligations (non-cash): Operating leases $ 20,140 $ 5,524 Lease Term and Discount Rate: Weighted average remaining lease term (years) 6 3 Weighted average discount rate 1.81 % 3.28 %</t>
        </is>
      </c>
    </row>
    <row r="7">
      <c r="A7" s="4" t="inlineStr">
        <is>
          <t>Schedule of operating lease maturity</t>
        </is>
      </c>
      <c r="B7" s="4" t="inlineStr">
        <is>
          <t xml:space="preserve">As of December 31, 2021, maturities of lease liabilities were as follows (in thousands): Year ending December 31, Amount 2022 $ 12,070 2023 9,059 2024 7,687 2025 5,592 2026 3,809 Thereafter 11,431 Total lease payments 49,648 Less: Interest (2,752) Present value of operating lease liabilities $ 46,896 </t>
        </is>
      </c>
    </row>
    <row r="8">
      <c r="A8" s="4" t="inlineStr">
        <is>
          <t>Schedule of future minimum operating rental income</t>
        </is>
      </c>
      <c r="B8" s="4" t="inlineStr">
        <is>
          <t xml:space="preserve">Future minimum operating rental income based on contractual agreements is as follows (in thousands): Year ending December 31, Amount 2022 $ 1,519 2023 1,557 2024 1,589 2025 1,047 2026 84 Thereafter 7 Total $ 5,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9171</v>
      </c>
      <c r="C3" s="5" t="n">
        <v>603623</v>
      </c>
    </row>
    <row r="4">
      <c r="A4" s="4" t="inlineStr">
        <is>
          <t>Accounts receivable (less allowance for losses and sales adjustments of $12,086 in 2021 and $9,255 in 2020)</t>
        </is>
      </c>
      <c r="B4" s="6" t="n">
        <v>521059</v>
      </c>
      <c r="C4" s="6" t="n">
        <v>382319</v>
      </c>
    </row>
    <row r="5">
      <c r="A5" s="4" t="inlineStr">
        <is>
          <t>Short-term investments</t>
        </is>
      </c>
      <c r="B5" s="6" t="n">
        <v>52300</v>
      </c>
      <c r="C5" s="6" t="n">
        <v>72187</v>
      </c>
    </row>
    <row r="6">
      <c r="A6" s="4" t="inlineStr">
        <is>
          <t>Prepaid expenses</t>
        </is>
      </c>
      <c r="B6" s="6" t="n">
        <v>55513</v>
      </c>
      <c r="C6" s="6" t="n">
        <v>30864</v>
      </c>
    </row>
    <row r="7">
      <c r="A7" s="4" t="inlineStr">
        <is>
          <t>Income tax receivable</t>
        </is>
      </c>
      <c r="B7" s="6" t="n">
        <v>18137</v>
      </c>
      <c r="C7" s="6" t="n">
        <v>21598</v>
      </c>
    </row>
    <row r="8">
      <c r="A8" s="4" t="inlineStr">
        <is>
          <t>Other current assets</t>
        </is>
      </c>
      <c r="B8" s="6" t="n">
        <v>8151</v>
      </c>
      <c r="C8" s="6" t="n">
        <v>2479</v>
      </c>
    </row>
    <row r="9">
      <c r="A9" s="4" t="inlineStr">
        <is>
          <t>Total current assets</t>
        </is>
      </c>
      <c r="B9" s="6" t="n">
        <v>964331</v>
      </c>
      <c r="C9" s="6" t="n">
        <v>1113070</v>
      </c>
    </row>
    <row r="10">
      <c r="A10" s="4" t="inlineStr">
        <is>
          <t>Accounts receivable, long-term</t>
        </is>
      </c>
      <c r="B10" s="6" t="n">
        <v>13937</v>
      </c>
      <c r="C10" s="6" t="n">
        <v>21417</v>
      </c>
    </row>
    <row r="11">
      <c r="A11" s="4" t="inlineStr">
        <is>
          <t>Operating lease right-of-use assets</t>
        </is>
      </c>
      <c r="B11" s="6" t="n">
        <v>39720</v>
      </c>
      <c r="C11" s="6" t="n">
        <v>18734</v>
      </c>
    </row>
    <row r="12">
      <c r="A12" s="4" t="inlineStr">
        <is>
          <t>Property and equipment, net</t>
        </is>
      </c>
      <c r="B12" s="6" t="n">
        <v>181193</v>
      </c>
      <c r="C12" s="6" t="n">
        <v>168004</v>
      </c>
    </row>
    <row r="13">
      <c r="A13" s="3" t="inlineStr">
        <is>
          <t>Other assets:</t>
        </is>
      </c>
    </row>
    <row r="14">
      <c r="A14" s="4" t="inlineStr">
        <is>
          <t>Software development costs, net</t>
        </is>
      </c>
      <c r="B14" s="6" t="n">
        <v>28489</v>
      </c>
      <c r="C14" s="6" t="n">
        <v>9121</v>
      </c>
    </row>
    <row r="15">
      <c r="A15" s="4" t="inlineStr">
        <is>
          <t>Goodwill</t>
        </is>
      </c>
      <c r="B15" s="6" t="n">
        <v>2359674</v>
      </c>
      <c r="C15" s="6" t="n">
        <v>838428</v>
      </c>
    </row>
    <row r="16">
      <c r="A16" s="4" t="inlineStr">
        <is>
          <t>Other intangibles, net</t>
        </is>
      </c>
      <c r="B16" s="6" t="n">
        <v>1052493</v>
      </c>
      <c r="C16" s="6" t="n">
        <v>322068</v>
      </c>
    </row>
    <row r="17">
      <c r="A17" s="4" t="inlineStr">
        <is>
          <t>Non-current investments</t>
        </is>
      </c>
      <c r="B17" s="6" t="n">
        <v>46353</v>
      </c>
      <c r="C17" s="6" t="n">
        <v>82640</v>
      </c>
    </row>
    <row r="18">
      <c r="A18" s="4" t="inlineStr">
        <is>
          <t>Other non-current assets</t>
        </is>
      </c>
      <c r="B18" s="6" t="n">
        <v>45971</v>
      </c>
      <c r="C18" s="6" t="n">
        <v>33792</v>
      </c>
    </row>
    <row r="19">
      <c r="A19" s="4" t="inlineStr">
        <is>
          <t>Total assets</t>
        </is>
      </c>
      <c r="B19" s="6" t="n">
        <v>4732161</v>
      </c>
      <c r="C19" s="6" t="n">
        <v>2607274</v>
      </c>
    </row>
    <row r="20">
      <c r="A20" s="3" t="inlineStr">
        <is>
          <t>Current liabilities:</t>
        </is>
      </c>
    </row>
    <row r="21">
      <c r="A21" s="4" t="inlineStr">
        <is>
          <t>Accounts payable</t>
        </is>
      </c>
      <c r="B21" s="6" t="n">
        <v>119988</v>
      </c>
      <c r="C21" s="6" t="n">
        <v>14011</v>
      </c>
    </row>
    <row r="22">
      <c r="A22" s="4" t="inlineStr">
        <is>
          <t>Accrued liabilities</t>
        </is>
      </c>
      <c r="B22" s="6" t="n">
        <v>158424</v>
      </c>
      <c r="C22" s="6" t="n">
        <v>83084</v>
      </c>
    </row>
    <row r="23">
      <c r="A23" s="4" t="inlineStr">
        <is>
          <t>Operating lease liabilities</t>
        </is>
      </c>
      <c r="B23" s="6" t="n">
        <v>10560</v>
      </c>
      <c r="C23" s="6" t="n">
        <v>5904</v>
      </c>
    </row>
    <row r="24">
      <c r="A24" s="4" t="inlineStr">
        <is>
          <t>Deferred revenue</t>
        </is>
      </c>
      <c r="B24" s="6" t="n">
        <v>510529</v>
      </c>
      <c r="C24" s="6" t="n">
        <v>461278</v>
      </c>
    </row>
    <row r="25">
      <c r="A25" s="4" t="inlineStr">
        <is>
          <t>Current portion of term loans</t>
        </is>
      </c>
      <c r="B25" s="6" t="n">
        <v>30000</v>
      </c>
      <c r="C25" s="6" t="n">
        <v>0</v>
      </c>
    </row>
    <row r="26">
      <c r="A26" s="4" t="inlineStr">
        <is>
          <t>Total current liabilities</t>
        </is>
      </c>
      <c r="B26" s="6" t="n">
        <v>829501</v>
      </c>
      <c r="C26" s="6" t="n">
        <v>564277</v>
      </c>
    </row>
    <row r="27">
      <c r="A27" s="4" t="inlineStr">
        <is>
          <t>Revolving line of credit</t>
        </is>
      </c>
      <c r="B27" s="6" t="n">
        <v>0</v>
      </c>
      <c r="C27" s="6" t="n">
        <v>0</v>
      </c>
    </row>
    <row r="28">
      <c r="A28" s="4" t="inlineStr">
        <is>
          <t>Term loans, net</t>
        </is>
      </c>
      <c r="B28" s="6" t="n">
        <v>718511</v>
      </c>
      <c r="C28" s="6" t="n">
        <v>0</v>
      </c>
    </row>
    <row r="29">
      <c r="A29" s="4" t="inlineStr">
        <is>
          <t>Convertible senior notes due 2026, net</t>
        </is>
      </c>
      <c r="B29" s="6" t="n">
        <v>592765</v>
      </c>
      <c r="C29" s="6" t="n">
        <v>0</v>
      </c>
    </row>
    <row r="30">
      <c r="A30" s="4" t="inlineStr">
        <is>
          <t>Deferred revenue, long-term</t>
        </is>
      </c>
      <c r="B30" s="6" t="n">
        <v>38</v>
      </c>
      <c r="C30" s="6" t="n">
        <v>100</v>
      </c>
    </row>
    <row r="31">
      <c r="A31" s="4" t="inlineStr">
        <is>
          <t>Deferred income taxes</t>
        </is>
      </c>
      <c r="B31" s="6" t="n">
        <v>228085</v>
      </c>
      <c r="C31" s="6" t="n">
        <v>40507</v>
      </c>
    </row>
    <row r="32">
      <c r="A32" s="4" t="inlineStr">
        <is>
          <t>Operating lease liabilities, long-term</t>
        </is>
      </c>
      <c r="B32" s="6" t="n">
        <v>36336</v>
      </c>
      <c r="C32" s="6" t="n">
        <v>16279</v>
      </c>
    </row>
    <row r="33">
      <c r="A33" s="4" t="inlineStr">
        <is>
          <t>Other long-term liabilities</t>
        </is>
      </c>
      <c r="B33" s="6" t="n">
        <v>2893</v>
      </c>
      <c r="C33" s="6" t="n">
        <v>0</v>
      </c>
    </row>
    <row r="34">
      <c r="A34" s="4" t="inlineStr">
        <is>
          <t>Commitments and contingencies</t>
        </is>
      </c>
      <c r="B34" s="6" t="n">
        <v>0</v>
      </c>
      <c r="C34" s="6" t="n">
        <v>0</v>
      </c>
    </row>
    <row r="35">
      <c r="A35" s="4" t="inlineStr">
        <is>
          <t>Total liabilities</t>
        </is>
      </c>
      <c r="B35" s="6" t="n">
        <v>2408129</v>
      </c>
      <c r="C35" s="6" t="n">
        <v>621163</v>
      </c>
    </row>
    <row r="36">
      <c r="A36" s="3" t="inlineStr">
        <is>
          <t>Shareholders' equity:</t>
        </is>
      </c>
    </row>
    <row r="37">
      <c r="A37" s="4" t="inlineStr">
        <is>
          <t>Preferred stock, $10.00 par value; 1,000,000 shares authorized; none issued</t>
        </is>
      </c>
      <c r="B37" s="6" t="n">
        <v>0</v>
      </c>
      <c r="C37" s="6" t="n">
        <v>0</v>
      </c>
    </row>
    <row r="38">
      <c r="A38" s="4" t="inlineStr">
        <is>
          <t>Common stock, $0.01 par value; 100,000,000 shares authorized; 48,147,969 shares    issued in 2021 and 2020</t>
        </is>
      </c>
      <c r="B38" s="6" t="n">
        <v>481</v>
      </c>
      <c r="C38" s="6" t="n">
        <v>481</v>
      </c>
    </row>
    <row r="39">
      <c r="A39" s="4" t="inlineStr">
        <is>
          <t>Additional paid-in capital</t>
        </is>
      </c>
      <c r="B39" s="6" t="n">
        <v>1075650</v>
      </c>
      <c r="C39" s="6" t="n">
        <v>905332</v>
      </c>
    </row>
    <row r="40">
      <c r="A40" s="4" t="inlineStr">
        <is>
          <t>Accumulated other comprehensive loss, net of tax</t>
        </is>
      </c>
      <c r="B40" s="6" t="n">
        <v>-46</v>
      </c>
      <c r="C40" s="6" t="n">
        <v>-46</v>
      </c>
    </row>
    <row r="41">
      <c r="A41" s="4" t="inlineStr">
        <is>
          <t>Retained earnings</t>
        </is>
      </c>
      <c r="B41" s="6" t="n">
        <v>1273614</v>
      </c>
      <c r="C41" s="6" t="n">
        <v>1112156</v>
      </c>
    </row>
    <row r="42">
      <c r="A42" s="4" t="inlineStr">
        <is>
          <t>Treasury stock, at cost; 6,832,640 and 7,608,627 shares in 2021 and 2020, respectively</t>
        </is>
      </c>
      <c r="B42" s="6" t="n">
        <v>-25667</v>
      </c>
      <c r="C42" s="6" t="n">
        <v>-31812</v>
      </c>
    </row>
    <row r="43">
      <c r="A43" s="4" t="inlineStr">
        <is>
          <t>Total shareholders' equity</t>
        </is>
      </c>
      <c r="B43" s="6" t="n">
        <v>2324032</v>
      </c>
      <c r="C43" s="6" t="n">
        <v>1986111</v>
      </c>
    </row>
    <row r="44">
      <c r="A44" s="4" t="inlineStr">
        <is>
          <t>Total liabilities and shareholders' equity</t>
        </is>
      </c>
      <c r="B44" s="5" t="n">
        <v>4732161</v>
      </c>
      <c r="C44" s="5" t="n">
        <v>2607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segment revenues and operations</t>
        </is>
      </c>
      <c r="B4" s="4" t="inlineStr">
        <is>
          <t xml:space="preserve">As of January 1, 2021, certain administrative costs related to information technology, which were previously allocated and reported in the ES and A&amp;T segments, were moved to the Corporate segment to reflect changes in the way in which management makes operating decisions, allocates resources, and manages the growth and profitability of the Company. Prior year amounts for all segments have been adjusted to reflect the segment change. For the year ended December 31, 2021 Enterprise Appraisal NIC Corporate Totals Revenues Software licenses and royalties $ 68,101 $ 6,351 $ — $ — $ 74,452 Subscriptions 406,494 33,249 344,692 — 784,435 Software services 167,065 18,661 23,665 — 209,391 Maintenance 438,726 35,001 560 — 474,287 Appraisal services — 27,788 — — 27,788 Hardware and other 18,766 141 — 3,027 21,934 Intercompany 22,921 67 — (22,988) — Total revenues $ 1,122,073 $ 121,258 $ 368,917 $ (19,961) $ 1,592,287 Depreciation and amortization expense 69,728 1,491 38,851 25,554 135,624 Segment operating income 377,984 33,524 82,305 (222,628) 271,185 Capitalized software expenditures 9,041 — 6,796 5,856 21,693 Capital expenditures 19,520 988 3,165 10,246 33,919 Segment assets $ 965,966 $ 230,177 $ 303,146 $ 3,232,872 $ 4,732,161 For the year ended December 31, 2020 Enterprise Appraisal NIC Corporate Totals Revenues Software licenses and royalties $ 64,200 $ 8,964 $ — $ — $ 73,164 Subscriptions 326,284 24,364 — — 350,648 Software services 164,520 21,889 — — 186,409 Maintenance 429,224 38,289 — — 467,513 Appraisal services — 21,127 — — 21,127 Hardware and other 17,670 121 — 11 17,802 Intercompany 19,061 70 — (19,131) — Total revenues $ 1,020,959 $ 114,824 $ — $ (19,120) $ 1,116,663 Depreciation and amortization expense 67,411 1,055 — 13,191 81,657 Segment operating income 337,627 33,875 — (144,952) 226,550 Capitalized software expenditures 5,776 — — — 5,776 Capital expenditures 11,099 3,823 — 6,826 21,748 Segment assets $ 847,672 $ 94,149 — $ 1,665,453 $ 2,607,274 For the year ended December 31, 2019 Enterprise Appraisal NIC Corporate Totals Revenues Software licenses and royalties $ 90,808 $ 9,397 $ — $ — $ 100,205 Subscriptions 279,282 17,070 — — 296,352 Software services 179,865 33,196 — — 213,061 Maintenance 393,521 36,797 — — 430,318 Appraisal services — 23,479 — — 23,479 Hardware and other 16,553 203 — 6,256 23,012 Intercompany 15,290 206 — (15,496) — Total revenues $ 975,319 $ 120,348 $ — $ (9,240) $ 1,086,427 Depreciation and amortization expense 64,245 970 — 11,457 76,672 Segment operating income 298,305 33,730 — (123,581) 208,454 Capitalized software expenditures 4,804 — — — 4,804 Capital expenditures 19,283 8,436 — 10,379 38,098 Segment assets $ 833,203 $ 91,343 — $ 1,267,068 $ 2,191,614 </t>
        </is>
      </c>
    </row>
    <row r="5">
      <c r="A5" s="4" t="inlineStr">
        <is>
          <t>Reconciliation of operating income from segments to consolidated</t>
        </is>
      </c>
      <c r="B5" s="4" t="inlineStr">
        <is>
          <t xml:space="preserve">Reconciliation of reportable segment operating Years Ended December 31, income to the Company's consolidated totals: 2021 2020 2019 Total segment operating income $ 271,185 $ 226,550 $ 208,454 Amortization of acquired software (45,601) (31,962) (30,642) Amortization of customer and trade name intangibles (44,849) (21,662) (21,445) Interest expense (23,298) (1,013) (2,027) Other income, net 1,544 3,129 5,498 Income before income taxes $ 158,981 $ 175,042 $ 159,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iming of revenue recognition by revenue category during the period is as follows: For the year ended December 31, 2021 Products and services transferred at a point in time Products and services transferred over time Total Revenues: Software licenses and royalties $ 62,847 $ 11,605 $ 74,452 Subscriptions — 784,435 784,435 Software services — 209,391 209,391 Maintenance — 474,287 474,287 Appraisal services — 27,788 27,788 Hardware and other 21,934 — 21,934 Total $ 84,781 $ 1,507,506 $ 1,592,287 For the year ended December 31, 2020 Products and services transferred at a point in time Products and services transferred over time Total Revenues: Software licenses and royalties $ 62,029 $ 11,135 $ 73,164 Subscriptions — 350,648 350,648 Software services — 186,409 186,409 Maintenance — 467,513 467,513 Appraisal services — 21,127 21,127 Hardware and other 17,802 — 17,802 Total $ 79,831 $ 1,036,832 $ 1,116,663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Recurring revenues and non-recurring revenues recognized during the period are as follows: For the year ended December 31, 2021 Enterprise Appraisal and Tax NIC Corporate Totals Recurring revenues $ 845,219 $ 68,250 $ 345,252 $ — $ 1,258,721 Non-recurring revenues 253,933 52,941 23,665 3,027 333,566 Intercompany 22,921 67 — (22,988) — Total revenues $ 1,122,073 $ 121,258 $ 368,917 $ (19,961) $ 1,592,287 For the year ended December 31, 2020 Enterprise Appraisal and Tax NIC Corporate Totals Recurring revenues $ 755,508 $ 62,652 $ — $ — $ 818,160 Non-recurring revenues 246,390 52,102 — 11 298,503 Intercompany 19,061 70 — (19,131) — Total revenues $ 1,020,959 $ 114,824 $ — $ (19,120) $ 1,116,663 For the year ended December 31, 2019 Enterprise Appraisal and Tax NIC Corporate Totals Recurring revenues $ 672,804 $ 53,866 $ — $ — $ 726,670 Non-recurring revenues 287,225 66,276 — 6,256 359,757 Intercompany 15,290 206 — (15,496) — Total revenues $ 975,319 $ 120,348 $ — $ (9,240) $ 1,086,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1</t>
        </is>
      </c>
    </row>
    <row r="3">
      <c r="A3" s="3" t="inlineStr">
        <is>
          <t>Revenue from Contract with Customer [Abstract]</t>
        </is>
      </c>
    </row>
    <row r="4">
      <c r="A4" s="4" t="inlineStr">
        <is>
          <t>Schedule of changes in deferred revenue</t>
        </is>
      </c>
      <c r="B4" s="4" t="inlineStr">
        <is>
          <t xml:space="preserve">Total deferred revenue, including long-term, by segment is as follows: December 31, 2021 December 31, 2020 Enterprise Software $ 462,010 $ 422,742 Appraisal and Tax 35,528 36,945 NIC 11,215 — Corporate 1,814 1,691 Totals $ 510,567 $ 461,378 Changes in total deferred revenue, including long-term, were as follows: 2021 Balance at beginning of year $ 461,378 Deferral of revenue 1,177,744 Recognition of deferred revenue (1,128,555) Balance at end of year $ 510,5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subsidiary</t>
        </is>
      </c>
      <c r="C2" s="2" t="inlineStr">
        <is>
          <t>Dec. 31, 2020USD ($)</t>
        </is>
      </c>
      <c r="D2" s="2" t="inlineStr">
        <is>
          <t>Dec. 31, 2019USD ($)</t>
        </is>
      </c>
      <c r="E2" s="2" t="inlineStr">
        <is>
          <t>Mar. 09, 2021USD ($)</t>
        </is>
      </c>
      <c r="F2" s="2" t="inlineStr">
        <is>
          <t>Dec. 31, 2018USD ($)</t>
        </is>
      </c>
    </row>
    <row r="3">
      <c r="A3" s="3" t="inlineStr">
        <is>
          <t>Accounting Policies</t>
        </is>
      </c>
    </row>
    <row r="4">
      <c r="A4" s="4" t="inlineStr">
        <is>
          <t>Total revenues</t>
        </is>
      </c>
      <c r="B4" s="5" t="n">
        <v>1592287000</v>
      </c>
      <c r="C4" s="5" t="n">
        <v>1116663000</v>
      </c>
      <c r="D4" s="5" t="n">
        <v>1086427000</v>
      </c>
    </row>
    <row r="5">
      <c r="A5" s="4" t="inlineStr">
        <is>
          <t>Recurring revenue percentage of total revenue (percent)</t>
        </is>
      </c>
      <c r="B5" s="4" t="inlineStr">
        <is>
          <t>79.00%</t>
        </is>
      </c>
    </row>
    <row r="6">
      <c r="A6" s="4" t="inlineStr">
        <is>
          <t>Cash and investments</t>
        </is>
      </c>
      <c r="B6" s="5" t="n">
        <v>407800000</v>
      </c>
    </row>
    <row r="7">
      <c r="A7" s="4" t="inlineStr">
        <is>
          <t>Number of wholly-owned subsidiaries | subsidiary</t>
        </is>
      </c>
      <c r="B7" s="6" t="n">
        <v>60</v>
      </c>
    </row>
    <row r="8">
      <c r="A8" s="4" t="inlineStr">
        <is>
          <t>Accounts receivable, net</t>
        </is>
      </c>
      <c r="B8" s="5" t="n">
        <v>535000000</v>
      </c>
      <c r="C8" s="6" t="n">
        <v>403700000</v>
      </c>
    </row>
    <row r="9">
      <c r="A9" s="4" t="inlineStr">
        <is>
          <t>Accounts receivable, allowance for losses</t>
        </is>
      </c>
      <c r="B9" s="5" t="n">
        <v>12086000</v>
      </c>
      <c r="C9" s="6" t="n">
        <v>9255000</v>
      </c>
      <c r="D9" s="6" t="n">
        <v>5738000</v>
      </c>
    </row>
    <row r="10">
      <c r="A10" s="4" t="inlineStr">
        <is>
          <t>Sales commission, renewal period</t>
        </is>
      </c>
      <c r="B10" s="4" t="inlineStr">
        <is>
          <t>1 year</t>
        </is>
      </c>
    </row>
    <row r="11">
      <c r="A11" s="4" t="inlineStr">
        <is>
          <t>Research and development expense</t>
        </is>
      </c>
      <c r="B11" s="5" t="n">
        <v>93481000</v>
      </c>
      <c r="C11" s="6" t="n">
        <v>88363000</v>
      </c>
      <c r="D11" s="6" t="n">
        <v>81342000</v>
      </c>
    </row>
    <row r="12">
      <c r="A12" s="4" t="inlineStr">
        <is>
          <t>Impairments of intangible assets</t>
        </is>
      </c>
      <c r="B12" s="6" t="n">
        <v>0</v>
      </c>
      <c r="C12" s="6" t="n">
        <v>0</v>
      </c>
      <c r="D12" s="6" t="n">
        <v>0</v>
      </c>
    </row>
    <row r="13">
      <c r="A13" s="4" t="inlineStr">
        <is>
          <t>Impairments of long-lived assets</t>
        </is>
      </c>
      <c r="B13" s="6" t="n">
        <v>0</v>
      </c>
      <c r="C13" s="6" t="n">
        <v>0</v>
      </c>
      <c r="D13" s="6" t="n">
        <v>0</v>
      </c>
    </row>
    <row r="14">
      <c r="A14" s="4" t="inlineStr">
        <is>
          <t>Capitalized post acquisition software development costs</t>
        </is>
      </c>
      <c r="B14" s="6" t="n">
        <v>21700000</v>
      </c>
      <c r="C14" s="6" t="n">
        <v>5800000</v>
      </c>
    </row>
    <row r="15">
      <c r="A15" s="4" t="inlineStr">
        <is>
          <t>Amortization of software development costs</t>
        </is>
      </c>
      <c r="B15" s="6" t="n">
        <v>2300000</v>
      </c>
      <c r="C15" s="6" t="n">
        <v>1200000</v>
      </c>
      <c r="D15" s="6" t="n">
        <v>296000</v>
      </c>
    </row>
    <row r="16">
      <c r="A16" s="4" t="inlineStr">
        <is>
          <t>Cash and cash equivalents</t>
        </is>
      </c>
      <c r="B16" s="6" t="n">
        <v>309171000</v>
      </c>
      <c r="C16" s="6" t="n">
        <v>603623000</v>
      </c>
      <c r="D16" s="6" t="n">
        <v>232682000</v>
      </c>
      <c r="F16" s="5" t="n">
        <v>134279000</v>
      </c>
    </row>
    <row r="17">
      <c r="A17" s="4" t="inlineStr">
        <is>
          <t>Goodwill</t>
        </is>
      </c>
      <c r="B17" s="5" t="n">
        <v>2359674000</v>
      </c>
      <c r="C17" s="6" t="n">
        <v>838428000</v>
      </c>
      <c r="D17" s="6" t="n">
        <v>840117000</v>
      </c>
    </row>
    <row r="18">
      <c r="A18" s="4" t="inlineStr">
        <is>
          <t>Software and Software Development Costs</t>
        </is>
      </c>
    </row>
    <row r="19">
      <c r="A19" s="3" t="inlineStr">
        <is>
          <t>Accounting Policies</t>
        </is>
      </c>
    </row>
    <row r="20">
      <c r="A20" s="4" t="inlineStr">
        <is>
          <t>Remaining estimated economic life</t>
        </is>
      </c>
      <c r="B20" s="4" t="inlineStr">
        <is>
          <t>5 years</t>
        </is>
      </c>
    </row>
    <row r="21">
      <c r="A21" s="4" t="inlineStr">
        <is>
          <t>Case Management, Business Process Management, Data And Insight</t>
        </is>
      </c>
    </row>
    <row r="22">
      <c r="A22" s="3" t="inlineStr">
        <is>
          <t>Accounting Policies</t>
        </is>
      </c>
    </row>
    <row r="23">
      <c r="A23" s="4" t="inlineStr">
        <is>
          <t>Percentage of total goodwill</t>
        </is>
      </c>
      <c r="B23" s="4" t="inlineStr">
        <is>
          <t>68.00%</t>
        </is>
      </c>
    </row>
    <row r="24">
      <c r="A24" s="4" t="inlineStr">
        <is>
          <t>Goodwill</t>
        </is>
      </c>
      <c r="B24" s="5" t="n">
        <v>1600000000</v>
      </c>
    </row>
    <row r="25">
      <c r="A25" s="4" t="inlineStr">
        <is>
          <t>Minimum</t>
        </is>
      </c>
    </row>
    <row r="26">
      <c r="A26" s="3" t="inlineStr">
        <is>
          <t>Accounting Policies</t>
        </is>
      </c>
    </row>
    <row r="27">
      <c r="A27" s="4" t="inlineStr">
        <is>
          <t>Typical contract term (in years)</t>
        </is>
      </c>
      <c r="B27" s="4" t="inlineStr">
        <is>
          <t>3 years</t>
        </is>
      </c>
    </row>
    <row r="28">
      <c r="A28" s="4" t="inlineStr">
        <is>
          <t>Contract term (in years)</t>
        </is>
      </c>
      <c r="B28" s="4" t="inlineStr">
        <is>
          <t>1 year</t>
        </is>
      </c>
    </row>
    <row r="29">
      <c r="A29" s="4" t="inlineStr">
        <is>
          <t>Progress billing retention percentage</t>
        </is>
      </c>
      <c r="B29" s="4" t="inlineStr">
        <is>
          <t>5.00%</t>
        </is>
      </c>
    </row>
    <row r="30">
      <c r="A30" s="4" t="inlineStr">
        <is>
          <t>Payment term</t>
        </is>
      </c>
      <c r="B30" s="4" t="inlineStr">
        <is>
          <t>30 days</t>
        </is>
      </c>
    </row>
    <row r="31">
      <c r="A31" s="4" t="inlineStr">
        <is>
          <t>Sales commissions amortization period (in years)</t>
        </is>
      </c>
      <c r="B31" s="4" t="inlineStr">
        <is>
          <t>3 years</t>
        </is>
      </c>
    </row>
    <row r="32">
      <c r="A32" s="4" t="inlineStr">
        <is>
          <t>Maximum</t>
        </is>
      </c>
    </row>
    <row r="33">
      <c r="A33" s="3" t="inlineStr">
        <is>
          <t>Accounting Policies</t>
        </is>
      </c>
    </row>
    <row r="34">
      <c r="A34" s="4" t="inlineStr">
        <is>
          <t>Typical contract term (in years)</t>
        </is>
      </c>
      <c r="B34" s="4" t="inlineStr">
        <is>
          <t>5 years</t>
        </is>
      </c>
    </row>
    <row r="35">
      <c r="A35" s="4" t="inlineStr">
        <is>
          <t>Contract term (in years)</t>
        </is>
      </c>
      <c r="B35" s="4" t="inlineStr">
        <is>
          <t>10 years</t>
        </is>
      </c>
    </row>
    <row r="36">
      <c r="A36" s="4" t="inlineStr">
        <is>
          <t>Progress billing retention percentage</t>
        </is>
      </c>
      <c r="B36" s="4" t="inlineStr">
        <is>
          <t>15.00%</t>
        </is>
      </c>
    </row>
    <row r="37">
      <c r="A37" s="4" t="inlineStr">
        <is>
          <t>Payment term</t>
        </is>
      </c>
      <c r="B37" s="4" t="inlineStr">
        <is>
          <t>90 days</t>
        </is>
      </c>
    </row>
    <row r="38">
      <c r="A38" s="4" t="inlineStr">
        <is>
          <t>Sales commissions amortization period (in years)</t>
        </is>
      </c>
      <c r="B38" s="4" t="inlineStr">
        <is>
          <t>7 years</t>
        </is>
      </c>
    </row>
    <row r="39">
      <c r="A39" s="4" t="inlineStr">
        <is>
          <t>Stock Option Plan</t>
        </is>
      </c>
    </row>
    <row r="40">
      <c r="A40" s="3" t="inlineStr">
        <is>
          <t>Accounting Policies</t>
        </is>
      </c>
    </row>
    <row r="41">
      <c r="A41" s="4" t="inlineStr">
        <is>
          <t>Share based compensation contractual term (in years)</t>
        </is>
      </c>
      <c r="B41" s="4" t="inlineStr">
        <is>
          <t>10 years</t>
        </is>
      </c>
    </row>
    <row r="42">
      <c r="A42" s="4" t="inlineStr">
        <is>
          <t>Stock Option Plan | Minimum</t>
        </is>
      </c>
    </row>
    <row r="43">
      <c r="A43" s="3" t="inlineStr">
        <is>
          <t>Accounting Policies</t>
        </is>
      </c>
    </row>
    <row r="44">
      <c r="A44" s="4" t="inlineStr">
        <is>
          <t>Share based compensation vesting period (in years)</t>
        </is>
      </c>
      <c r="B44" s="4" t="inlineStr">
        <is>
          <t>3 years</t>
        </is>
      </c>
    </row>
    <row r="45">
      <c r="A45" s="4" t="inlineStr">
        <is>
          <t>Stock Option Plan | Maximum</t>
        </is>
      </c>
    </row>
    <row r="46">
      <c r="A46" s="3" t="inlineStr">
        <is>
          <t>Accounting Policies</t>
        </is>
      </c>
    </row>
    <row r="47">
      <c r="A47" s="4" t="inlineStr">
        <is>
          <t>Share based compensation vesting period (in years)</t>
        </is>
      </c>
      <c r="B47" s="4" t="inlineStr">
        <is>
          <t>6 years</t>
        </is>
      </c>
    </row>
    <row r="48">
      <c r="A48" s="4" t="inlineStr">
        <is>
          <t>Unbilled Revenues</t>
        </is>
      </c>
    </row>
    <row r="49">
      <c r="A49" s="3" t="inlineStr">
        <is>
          <t>Accounting Policies</t>
        </is>
      </c>
    </row>
    <row r="50">
      <c r="A50" s="4" t="inlineStr">
        <is>
          <t>Accounts receivable, net</t>
        </is>
      </c>
      <c r="B50" s="5" t="n">
        <v>140300000</v>
      </c>
      <c r="C50" s="6" t="n">
        <v>140800000</v>
      </c>
    </row>
    <row r="51">
      <c r="A51" s="4" t="inlineStr">
        <is>
          <t>Unbilled Revenues | Retention Receivable</t>
        </is>
      </c>
    </row>
    <row r="52">
      <c r="A52" s="3" t="inlineStr">
        <is>
          <t>Accounting Policies</t>
        </is>
      </c>
    </row>
    <row r="53">
      <c r="A53" s="4" t="inlineStr">
        <is>
          <t>Accounts receivable, net</t>
        </is>
      </c>
      <c r="B53" s="5" t="n">
        <v>7700000</v>
      </c>
      <c r="C53" s="6" t="n">
        <v>13100000</v>
      </c>
    </row>
    <row r="54">
      <c r="A54" s="4" t="inlineStr">
        <is>
          <t>SaaS arrangements services | Minimum</t>
        </is>
      </c>
    </row>
    <row r="55">
      <c r="A55" s="3" t="inlineStr">
        <is>
          <t>Accounting Policies</t>
        </is>
      </c>
    </row>
    <row r="56">
      <c r="A56" s="4" t="inlineStr">
        <is>
          <t>Typical contract term (in years)</t>
        </is>
      </c>
      <c r="B56" s="4" t="inlineStr">
        <is>
          <t>3 years</t>
        </is>
      </c>
    </row>
    <row r="57">
      <c r="A57" s="4" t="inlineStr">
        <is>
          <t>Contract term (in years)</t>
        </is>
      </c>
      <c r="B57" s="4" t="inlineStr">
        <is>
          <t>1 year</t>
        </is>
      </c>
    </row>
    <row r="58">
      <c r="A58" s="4" t="inlineStr">
        <is>
          <t>SaaS arrangements services | Maximum</t>
        </is>
      </c>
    </row>
    <row r="59">
      <c r="A59" s="3" t="inlineStr">
        <is>
          <t>Accounting Policies</t>
        </is>
      </c>
    </row>
    <row r="60">
      <c r="A60" s="4" t="inlineStr">
        <is>
          <t>Typical contract term (in years)</t>
        </is>
      </c>
      <c r="B60" s="4" t="inlineStr">
        <is>
          <t>5 years</t>
        </is>
      </c>
    </row>
    <row r="61">
      <c r="A61" s="4" t="inlineStr">
        <is>
          <t>Contract term (in years)</t>
        </is>
      </c>
      <c r="B61" s="4" t="inlineStr">
        <is>
          <t>10 years</t>
        </is>
      </c>
    </row>
    <row r="62">
      <c r="A62" s="4" t="inlineStr">
        <is>
          <t>Appraisal services</t>
        </is>
      </c>
    </row>
    <row r="63">
      <c r="A63" s="3" t="inlineStr">
        <is>
          <t>Accounting Policies</t>
        </is>
      </c>
    </row>
    <row r="64">
      <c r="A64" s="4" t="inlineStr">
        <is>
          <t>Total revenues</t>
        </is>
      </c>
      <c r="B64" s="5" t="n">
        <v>27788000</v>
      </c>
      <c r="C64" s="5" t="n">
        <v>21127000</v>
      </c>
      <c r="D64" s="5" t="n">
        <v>23479000</v>
      </c>
    </row>
    <row r="65">
      <c r="A65" s="4" t="inlineStr">
        <is>
          <t>Appraisal services | Minimum</t>
        </is>
      </c>
    </row>
    <row r="66">
      <c r="A66" s="3" t="inlineStr">
        <is>
          <t>Accounting Policies</t>
        </is>
      </c>
    </row>
    <row r="67">
      <c r="A67" s="4" t="inlineStr">
        <is>
          <t>Contract term (in years)</t>
        </is>
      </c>
      <c r="B67" s="4" t="inlineStr">
        <is>
          <t>1 year</t>
        </is>
      </c>
    </row>
    <row r="68">
      <c r="A68" s="4" t="inlineStr">
        <is>
          <t>Appraisal services | Maximum</t>
        </is>
      </c>
    </row>
    <row r="69">
      <c r="A69" s="3" t="inlineStr">
        <is>
          <t>Accounting Policies</t>
        </is>
      </c>
    </row>
    <row r="70">
      <c r="A70" s="4" t="inlineStr">
        <is>
          <t>Contract term (in years)</t>
        </is>
      </c>
      <c r="B70" s="4" t="inlineStr">
        <is>
          <t>3 years</t>
        </is>
      </c>
    </row>
    <row r="71">
      <c r="A71" s="4" t="inlineStr">
        <is>
          <t>Software Licenses Royalties and Software Services | Tour Health</t>
        </is>
      </c>
    </row>
    <row r="72">
      <c r="A72" s="3" t="inlineStr">
        <is>
          <t>Accounting Policies</t>
        </is>
      </c>
    </row>
    <row r="73">
      <c r="A73" s="4" t="inlineStr">
        <is>
          <t>Total revenues</t>
        </is>
      </c>
      <c r="B73" s="5" t="n">
        <v>75000000</v>
      </c>
    </row>
    <row r="74">
      <c r="A74" s="4" t="inlineStr">
        <is>
          <t>Convertible Senior Notes Due 2026 | Senior Notes</t>
        </is>
      </c>
    </row>
    <row r="75">
      <c r="A75" s="3" t="inlineStr">
        <is>
          <t>Accounting Policies</t>
        </is>
      </c>
    </row>
    <row r="76">
      <c r="A76" s="4" t="inlineStr">
        <is>
          <t>Debt instrument face amount</t>
        </is>
      </c>
      <c r="B76" s="6" t="n">
        <v>600000000</v>
      </c>
      <c r="E76" s="5" t="n">
        <v>600000000</v>
      </c>
    </row>
    <row r="77">
      <c r="A77" s="4" t="inlineStr">
        <is>
          <t>Revolving Credit Facility | 2021 Credit Agreement</t>
        </is>
      </c>
    </row>
    <row r="78">
      <c r="A78" s="3" t="inlineStr">
        <is>
          <t>Accounting Policies</t>
        </is>
      </c>
    </row>
    <row r="79">
      <c r="A79" s="4" t="inlineStr">
        <is>
          <t>Debt instrument face amount</t>
        </is>
      </c>
      <c r="B79" s="6" t="n">
        <v>755000000</v>
      </c>
    </row>
    <row r="80">
      <c r="A80" s="4" t="inlineStr">
        <is>
          <t>Revolving Credit Facility | Senior Unsecured Revolving Credit Facility</t>
        </is>
      </c>
    </row>
    <row r="81">
      <c r="A81" s="3" t="inlineStr">
        <is>
          <t>Accounting Policies</t>
        </is>
      </c>
    </row>
    <row r="82">
      <c r="A82" s="4" t="inlineStr">
        <is>
          <t>Line of credit facility, unused borrowing capacity</t>
        </is>
      </c>
      <c r="B82" s="5" t="n">
        <v>50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s for credit loss rollforward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t>
        </is>
      </c>
    </row>
    <row r="4">
      <c r="A4" s="4" t="inlineStr">
        <is>
          <t>Balance at beginning of year</t>
        </is>
      </c>
      <c r="B4" s="5" t="n">
        <v>9255</v>
      </c>
      <c r="C4" s="5" t="n">
        <v>5738</v>
      </c>
    </row>
    <row r="5">
      <c r="A5" s="4" t="inlineStr">
        <is>
          <t>Provisions for losses and sales adjustments - accounts receivable</t>
        </is>
      </c>
      <c r="B5" s="6" t="n">
        <v>2831</v>
      </c>
      <c r="C5" s="6" t="n">
        <v>3517</v>
      </c>
      <c r="D5" s="5" t="n">
        <v>1636</v>
      </c>
    </row>
    <row r="6">
      <c r="A6" s="4" t="inlineStr">
        <is>
          <t>Collections of accounts previously written off</t>
        </is>
      </c>
      <c r="B6" s="6" t="n">
        <v>0</v>
      </c>
      <c r="C6" s="6" t="n">
        <v>0</v>
      </c>
    </row>
    <row r="7">
      <c r="A7" s="4" t="inlineStr">
        <is>
          <t>Balance at end of year</t>
        </is>
      </c>
      <c r="B7" s="5" t="n">
        <v>12086</v>
      </c>
      <c r="C7" s="5" t="n">
        <v>9255</v>
      </c>
      <c r="D7" s="5" t="n">
        <v>57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3"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dditional Information (Details) $ in Thousands</t>
        </is>
      </c>
      <c r="B1" s="2" t="inlineStr">
        <is>
          <t>Sep. 09, 2021USD ($)</t>
        </is>
      </c>
      <c r="C1" s="2" t="inlineStr">
        <is>
          <t>Sep. 01, 2021USD ($)stateproperty</t>
        </is>
      </c>
      <c r="D1" s="2" t="inlineStr">
        <is>
          <t>Apr. 21, 2021USD ($)</t>
        </is>
      </c>
      <c r="E1" s="2" t="inlineStr">
        <is>
          <t>Mar. 31, 2021USD ($)</t>
        </is>
      </c>
      <c r="F1" s="2" t="inlineStr">
        <is>
          <t>Dec. 31, 2021USD ($)</t>
        </is>
      </c>
      <c r="G1" s="2" t="inlineStr">
        <is>
          <t>Dec. 31, 2021USD ($)</t>
        </is>
      </c>
      <c r="H1" s="2" t="inlineStr">
        <is>
          <t>Dec. 31, 2020USD ($)</t>
        </is>
      </c>
      <c r="I1" s="2" t="inlineStr">
        <is>
          <t>Dec. 31, 2019USD ($)</t>
        </is>
      </c>
    </row>
    <row r="2">
      <c r="A2" s="3" t="inlineStr">
        <is>
          <t>Business Acquisition</t>
        </is>
      </c>
    </row>
    <row r="3">
      <c r="A3" s="4" t="inlineStr">
        <is>
          <t>Payments to acquire businesses, net of cash</t>
        </is>
      </c>
      <c r="G3" s="5" t="n">
        <v>2089706</v>
      </c>
      <c r="H3" s="5" t="n">
        <v>1292</v>
      </c>
      <c r="I3" s="5" t="n">
        <v>218734</v>
      </c>
    </row>
    <row r="4">
      <c r="A4" s="4" t="inlineStr">
        <is>
          <t>Goodwill</t>
        </is>
      </c>
      <c r="F4" s="5" t="n">
        <v>2359674</v>
      </c>
      <c r="G4" s="6" t="n">
        <v>2359674</v>
      </c>
      <c r="H4" s="5" t="n">
        <v>838428</v>
      </c>
      <c r="I4" s="5" t="n">
        <v>840117</v>
      </c>
    </row>
    <row r="5">
      <c r="A5" s="4" t="inlineStr">
        <is>
          <t>Arx</t>
        </is>
      </c>
    </row>
    <row r="6">
      <c r="A6" s="3" t="inlineStr">
        <is>
          <t>Business Acquisition</t>
        </is>
      </c>
    </row>
    <row r="7">
      <c r="A7" s="4" t="inlineStr">
        <is>
          <t>Cash to acquire business</t>
        </is>
      </c>
      <c r="B7" s="5" t="n">
        <v>12800</v>
      </c>
    </row>
    <row r="8">
      <c r="A8" s="4" t="inlineStr">
        <is>
          <t>Payments to acquire businesses, net of cash</t>
        </is>
      </c>
      <c r="B8" s="6" t="n">
        <v>12400</v>
      </c>
    </row>
    <row r="9">
      <c r="A9" s="4" t="inlineStr">
        <is>
          <t>Contingent consideration</t>
        </is>
      </c>
      <c r="B9" s="5" t="n">
        <v>500</v>
      </c>
    </row>
    <row r="10">
      <c r="A10" s="4" t="inlineStr">
        <is>
          <t>VendEngine</t>
        </is>
      </c>
    </row>
    <row r="11">
      <c r="A11" s="3" t="inlineStr">
        <is>
          <t>Business Acquisition</t>
        </is>
      </c>
    </row>
    <row r="12">
      <c r="A12" s="4" t="inlineStr">
        <is>
          <t>Cash to acquire business</t>
        </is>
      </c>
      <c r="C12" s="5" t="n">
        <v>83800</v>
      </c>
    </row>
    <row r="13">
      <c r="A13" s="4" t="inlineStr">
        <is>
          <t>Payments to acquire businesses, net of cash</t>
        </is>
      </c>
      <c r="C13" s="6" t="n">
        <v>80200</v>
      </c>
    </row>
    <row r="14">
      <c r="A14" s="4" t="inlineStr">
        <is>
          <t>Contingent consideration</t>
        </is>
      </c>
      <c r="C14" s="6" t="n">
        <v>5400</v>
      </c>
    </row>
    <row r="15">
      <c r="A15" s="4" t="inlineStr">
        <is>
          <t>Cash acquired from acquisition</t>
        </is>
      </c>
      <c r="C15" s="6" t="n">
        <v>1700</v>
      </c>
    </row>
    <row r="16">
      <c r="A16" s="4" t="inlineStr">
        <is>
          <t>Total tangible assets</t>
        </is>
      </c>
      <c r="C16" s="6" t="n">
        <v>5800</v>
      </c>
    </row>
    <row r="17">
      <c r="A17" s="4" t="inlineStr">
        <is>
          <t>Liabilities assumed</t>
        </is>
      </c>
      <c r="C17" s="6" t="n">
        <v>-3000</v>
      </c>
    </row>
    <row r="18">
      <c r="A18" s="4" t="inlineStr">
        <is>
          <t>Goodwill</t>
        </is>
      </c>
      <c r="C18" s="6" t="n">
        <v>54500</v>
      </c>
    </row>
    <row r="19">
      <c r="A19" s="4" t="inlineStr">
        <is>
          <t>Identifiable intangible assets acquired</t>
        </is>
      </c>
      <c r="C19" s="6" t="n">
        <v>37900</v>
      </c>
    </row>
    <row r="20">
      <c r="A20" s="4" t="inlineStr">
        <is>
          <t>Deferred tax liabilities</t>
        </is>
      </c>
      <c r="C20" s="5" t="n">
        <v>9600</v>
      </c>
    </row>
    <row r="21">
      <c r="A21" s="4" t="inlineStr">
        <is>
          <t>Adjustments related to goodwill</t>
        </is>
      </c>
      <c r="G21" s="6" t="n">
        <v>-4200</v>
      </c>
    </row>
    <row r="22">
      <c r="A22" s="4" t="inlineStr">
        <is>
          <t>Number of states in which entity operates | state</t>
        </is>
      </c>
      <c r="C22" s="6" t="n">
        <v>32</v>
      </c>
    </row>
    <row r="23">
      <c r="A23" s="4" t="inlineStr">
        <is>
          <t>VendEngine | Correctional Facility</t>
        </is>
      </c>
    </row>
    <row r="24">
      <c r="A24" s="3" t="inlineStr">
        <is>
          <t>Business Acquisition</t>
        </is>
      </c>
    </row>
    <row r="25">
      <c r="A25" s="4" t="inlineStr">
        <is>
          <t>Number of properties | property</t>
        </is>
      </c>
      <c r="C25" s="6" t="n">
        <v>300</v>
      </c>
    </row>
    <row r="26">
      <c r="A26" s="4" t="inlineStr">
        <is>
          <t>VendEngine | Acquired software</t>
        </is>
      </c>
    </row>
    <row r="27">
      <c r="A27" s="3" t="inlineStr">
        <is>
          <t>Business Acquisition</t>
        </is>
      </c>
    </row>
    <row r="28">
      <c r="A28" s="4" t="inlineStr">
        <is>
          <t>Finite-lived intangible asset, useful life (in years)</t>
        </is>
      </c>
      <c r="C28" s="4" t="inlineStr">
        <is>
          <t>16 years</t>
        </is>
      </c>
    </row>
    <row r="29">
      <c r="A29" s="4" t="inlineStr">
        <is>
          <t>VendEngine | Customer Relationships</t>
        </is>
      </c>
    </row>
    <row r="30">
      <c r="A30" s="3" t="inlineStr">
        <is>
          <t>Business Acquisition</t>
        </is>
      </c>
    </row>
    <row r="31">
      <c r="A31" s="4" t="inlineStr">
        <is>
          <t>Finite-lived intangible asset, useful life (in years)</t>
        </is>
      </c>
      <c r="C31" s="4" t="inlineStr">
        <is>
          <t>16 years</t>
        </is>
      </c>
    </row>
    <row r="32">
      <c r="A32" s="4" t="inlineStr">
        <is>
          <t>VendEngine | Trade names</t>
        </is>
      </c>
    </row>
    <row r="33">
      <c r="A33" s="3" t="inlineStr">
        <is>
          <t>Business Acquisition</t>
        </is>
      </c>
    </row>
    <row r="34">
      <c r="A34" s="4" t="inlineStr">
        <is>
          <t>Finite-lived intangible asset, useful life (in years)</t>
        </is>
      </c>
      <c r="C34" s="4" t="inlineStr">
        <is>
          <t>16 years</t>
        </is>
      </c>
    </row>
    <row r="35">
      <c r="A35" s="4" t="inlineStr">
        <is>
          <t>NIC</t>
        </is>
      </c>
    </row>
    <row r="36">
      <c r="A36" s="3" t="inlineStr">
        <is>
          <t>Business Acquisition</t>
        </is>
      </c>
    </row>
    <row r="37">
      <c r="A37" s="4" t="inlineStr">
        <is>
          <t>Cash to acquire business</t>
        </is>
      </c>
      <c r="D37" s="5" t="n">
        <v>2300000</v>
      </c>
    </row>
    <row r="38">
      <c r="A38" s="4" t="inlineStr">
        <is>
          <t>Payments to acquire businesses, net of cash</t>
        </is>
      </c>
      <c r="D38" s="6" t="n">
        <v>2000000</v>
      </c>
    </row>
    <row r="39">
      <c r="A39" s="4" t="inlineStr">
        <is>
          <t>Contingent consideration</t>
        </is>
      </c>
      <c r="D39" s="6" t="n">
        <v>1900</v>
      </c>
    </row>
    <row r="40">
      <c r="A40" s="4" t="inlineStr">
        <is>
          <t>Cash acquired from acquisition</t>
        </is>
      </c>
      <c r="D40" s="6" t="n">
        <v>331800</v>
      </c>
    </row>
    <row r="41">
      <c r="A41" s="4" t="inlineStr">
        <is>
          <t>Total tangible assets</t>
        </is>
      </c>
      <c r="D41" s="6" t="n">
        <v>515300</v>
      </c>
    </row>
    <row r="42">
      <c r="A42" s="4" t="inlineStr">
        <is>
          <t>Liabilities assumed</t>
        </is>
      </c>
      <c r="D42" s="6" t="n">
        <v>-228000</v>
      </c>
    </row>
    <row r="43">
      <c r="A43" s="4" t="inlineStr">
        <is>
          <t>Goodwill</t>
        </is>
      </c>
      <c r="D43" s="6" t="n">
        <v>1446868</v>
      </c>
    </row>
    <row r="44">
      <c r="A44" s="4" t="inlineStr">
        <is>
          <t>Identifiable intangible assets acquired</t>
        </is>
      </c>
      <c r="D44" s="5" t="n">
        <v>777000</v>
      </c>
    </row>
    <row r="45">
      <c r="A45" s="4" t="inlineStr">
        <is>
          <t>Finite-lived intangible asset, useful life (in years)</t>
        </is>
      </c>
      <c r="D45" s="4" t="inlineStr">
        <is>
          <t>17 years</t>
        </is>
      </c>
    </row>
    <row r="46">
      <c r="A46" s="4" t="inlineStr">
        <is>
          <t>Deferred tax liabilities</t>
        </is>
      </c>
      <c r="D46" s="5" t="n">
        <v>190596</v>
      </c>
    </row>
    <row r="47">
      <c r="A47" s="4" t="inlineStr">
        <is>
          <t>Adjustments related to goodwill</t>
        </is>
      </c>
      <c r="G47" s="6" t="n">
        <v>-17200</v>
      </c>
    </row>
    <row r="48">
      <c r="A48" s="4" t="inlineStr">
        <is>
          <t>Revenue of acquiree, actual</t>
        </is>
      </c>
      <c r="F48" s="6" t="n">
        <v>368900</v>
      </c>
    </row>
    <row r="49">
      <c r="A49" s="4" t="inlineStr">
        <is>
          <t>Loss of acquiree, actual</t>
        </is>
      </c>
      <c r="F49" s="5" t="n">
        <v>37200</v>
      </c>
    </row>
    <row r="50">
      <c r="A50" s="4" t="inlineStr">
        <is>
          <t>Acquisition related fees</t>
        </is>
      </c>
      <c r="G50" s="6" t="n">
        <v>23500</v>
      </c>
    </row>
    <row r="51">
      <c r="A51" s="4" t="inlineStr">
        <is>
          <t>Severance costs</t>
        </is>
      </c>
      <c r="G51" s="5" t="n">
        <v>1600</v>
      </c>
    </row>
    <row r="52">
      <c r="A52" s="4" t="inlineStr">
        <is>
          <t>Readysub</t>
        </is>
      </c>
    </row>
    <row r="53">
      <c r="A53" s="3" t="inlineStr">
        <is>
          <t>Business Acquisition</t>
        </is>
      </c>
    </row>
    <row r="54">
      <c r="A54" s="4" t="inlineStr">
        <is>
          <t>Payments to acquire businesses, net of cash</t>
        </is>
      </c>
      <c r="E54" s="5" t="n">
        <v>6200</v>
      </c>
    </row>
    <row r="55">
      <c r="A55" s="4" t="inlineStr">
        <is>
          <t>DataSpec</t>
        </is>
      </c>
    </row>
    <row r="56">
      <c r="A56" s="3" t="inlineStr">
        <is>
          <t>Business Acquisition</t>
        </is>
      </c>
    </row>
    <row r="57">
      <c r="A57" s="4" t="inlineStr">
        <is>
          <t>Cash to acquire business</t>
        </is>
      </c>
      <c r="E57" s="5" t="n">
        <v>5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cquired (Details) - USD ($) $ in Thousands</t>
        </is>
      </c>
      <c r="B1" s="2" t="inlineStr">
        <is>
          <t>Dec. 31, 2021</t>
        </is>
      </c>
      <c r="C1" s="2" t="inlineStr">
        <is>
          <t>Apr. 21, 2021</t>
        </is>
      </c>
      <c r="D1" s="2" t="inlineStr">
        <is>
          <t>Dec. 31, 2020</t>
        </is>
      </c>
      <c r="E1" s="2" t="inlineStr">
        <is>
          <t>Dec. 31, 2019</t>
        </is>
      </c>
    </row>
    <row r="2">
      <c r="A2" s="3" t="inlineStr">
        <is>
          <t>Business Combination, Recognized Identifiable Assets Acquired and Liabilities Assumed, Net</t>
        </is>
      </c>
    </row>
    <row r="3">
      <c r="A3" s="4" t="inlineStr">
        <is>
          <t>Goodwill</t>
        </is>
      </c>
      <c r="B3" s="5" t="n">
        <v>2359674</v>
      </c>
      <c r="D3" s="5" t="n">
        <v>838428</v>
      </c>
      <c r="E3" s="5" t="n">
        <v>840117</v>
      </c>
    </row>
    <row r="4">
      <c r="A4" s="4" t="inlineStr">
        <is>
          <t>NIC</t>
        </is>
      </c>
    </row>
    <row r="5">
      <c r="A5" s="3" t="inlineStr">
        <is>
          <t>Business Combination, Recognized Identifiable Assets Acquired and Liabilities Assumed, Net</t>
        </is>
      </c>
    </row>
    <row r="6">
      <c r="A6" s="4" t="inlineStr">
        <is>
          <t>Cash</t>
        </is>
      </c>
      <c r="C6" s="5" t="n">
        <v>331783</v>
      </c>
    </row>
    <row r="7">
      <c r="A7" s="4" t="inlineStr">
        <is>
          <t>Accounts receivable</t>
        </is>
      </c>
      <c r="C7" s="6" t="n">
        <v>149515</v>
      </c>
    </row>
    <row r="8">
      <c r="A8" s="4" t="inlineStr">
        <is>
          <t>Other current assets</t>
        </is>
      </c>
      <c r="C8" s="6" t="n">
        <v>12988</v>
      </c>
    </row>
    <row r="9">
      <c r="A9" s="4" t="inlineStr">
        <is>
          <t>Other noncurrent assets</t>
        </is>
      </c>
      <c r="C9" s="6" t="n">
        <v>20974</v>
      </c>
    </row>
    <row r="10">
      <c r="A10" s="4" t="inlineStr">
        <is>
          <t>Identifiable intangible assets</t>
        </is>
      </c>
      <c r="C10" s="6" t="n">
        <v>777000</v>
      </c>
    </row>
    <row r="11">
      <c r="A11" s="4" t="inlineStr">
        <is>
          <t>Goodwill</t>
        </is>
      </c>
      <c r="C11" s="6" t="n">
        <v>1446868</v>
      </c>
    </row>
    <row r="12">
      <c r="A12" s="4" t="inlineStr">
        <is>
          <t>Accounts payable</t>
        </is>
      </c>
      <c r="C12" s="6" t="n">
        <v>-150099</v>
      </c>
    </row>
    <row r="13">
      <c r="A13" s="4" t="inlineStr">
        <is>
          <t>Accrued expenses</t>
        </is>
      </c>
      <c r="C13" s="6" t="n">
        <v>-63543</v>
      </c>
    </row>
    <row r="14">
      <c r="A14" s="4" t="inlineStr">
        <is>
          <t>Other noncurrent liabilities</t>
        </is>
      </c>
      <c r="C14" s="6" t="n">
        <v>-11103</v>
      </c>
    </row>
    <row r="15">
      <c r="A15" s="4" t="inlineStr">
        <is>
          <t>Deferred revenue</t>
        </is>
      </c>
      <c r="C15" s="6" t="n">
        <v>-3294</v>
      </c>
    </row>
    <row r="16">
      <c r="A16" s="4" t="inlineStr">
        <is>
          <t>Deferred tax liabilities, net</t>
        </is>
      </c>
      <c r="C16" s="6" t="n">
        <v>-190596</v>
      </c>
    </row>
    <row r="17">
      <c r="A17" s="4" t="inlineStr">
        <is>
          <t>Total consideration</t>
        </is>
      </c>
      <c r="C17" s="5" t="n">
        <v>2320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Information (Details) - NIC - USD ($) $ / shares in Units, $ in Thousands</t>
        </is>
      </c>
      <c r="B1" s="2" t="inlineStr">
        <is>
          <t>12 Months Ended</t>
        </is>
      </c>
    </row>
    <row r="2">
      <c r="B2" s="2" t="inlineStr">
        <is>
          <t>Dec. 31, 2021</t>
        </is>
      </c>
      <c r="C2" s="2" t="inlineStr">
        <is>
          <t>Dec. 31, 2020</t>
        </is>
      </c>
    </row>
    <row r="3">
      <c r="A3" s="3" t="inlineStr">
        <is>
          <t>Business Acquisition</t>
        </is>
      </c>
    </row>
    <row r="4">
      <c r="A4" s="4" t="inlineStr">
        <is>
          <t>Revenues</t>
        </is>
      </c>
      <c r="B4" s="5" t="n">
        <v>1755592</v>
      </c>
      <c r="C4" s="5" t="n">
        <v>1577117</v>
      </c>
    </row>
    <row r="5">
      <c r="A5" s="4" t="inlineStr">
        <is>
          <t>Net income</t>
        </is>
      </c>
      <c r="B5" s="5" t="n">
        <v>161448</v>
      </c>
      <c r="C5" s="5" t="n">
        <v>183994</v>
      </c>
    </row>
    <row r="6">
      <c r="A6" s="4" t="inlineStr">
        <is>
          <t>Basic earnings per share (usd per share)</t>
        </is>
      </c>
      <c r="B6" s="7" t="n">
        <v>3.95</v>
      </c>
      <c r="C6" s="7" t="n">
        <v>4.6</v>
      </c>
    </row>
    <row r="7">
      <c r="A7" s="4" t="inlineStr">
        <is>
          <t>Diluted earnings per share (usd per share)</t>
        </is>
      </c>
      <c r="B7" s="7" t="n">
        <v>3.82</v>
      </c>
      <c r="C7" s="7" t="n">
        <v>4.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ummary of Property and Equipment, Ne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Property and equipment, gross</t>
        </is>
      </c>
      <c r="B4" s="5" t="n">
        <v>322575</v>
      </c>
      <c r="C4" s="5" t="n">
        <v>305914</v>
      </c>
    </row>
    <row r="5">
      <c r="A5" s="4" t="inlineStr">
        <is>
          <t>Accumulated depreciation and amortization</t>
        </is>
      </c>
      <c r="B5" s="6" t="n">
        <v>-141382</v>
      </c>
      <c r="C5" s="6" t="n">
        <v>-137910</v>
      </c>
    </row>
    <row r="6">
      <c r="A6" s="4" t="inlineStr">
        <is>
          <t>Property and equipment, net</t>
        </is>
      </c>
      <c r="B6" s="6" t="n">
        <v>181193</v>
      </c>
      <c r="C6" s="6" t="n">
        <v>168004</v>
      </c>
    </row>
    <row r="7">
      <c r="A7" s="4" t="inlineStr">
        <is>
          <t>Land</t>
        </is>
      </c>
    </row>
    <row r="8">
      <c r="A8" s="3" t="inlineStr">
        <is>
          <t>Property, Plant and Equipment</t>
        </is>
      </c>
    </row>
    <row r="9">
      <c r="A9" s="4" t="inlineStr">
        <is>
          <t>Property and equipment, gross</t>
        </is>
      </c>
      <c r="B9" s="6" t="n">
        <v>22523</v>
      </c>
      <c r="C9" s="6" t="n">
        <v>18653</v>
      </c>
    </row>
    <row r="10">
      <c r="A10" s="4" t="inlineStr">
        <is>
          <t>Building and leasehold improvements</t>
        </is>
      </c>
    </row>
    <row r="11">
      <c r="A11" s="3" t="inlineStr">
        <is>
          <t>Property, Plant and Equipment</t>
        </is>
      </c>
    </row>
    <row r="12">
      <c r="A12" s="4" t="inlineStr">
        <is>
          <t>Property and equipment, gross</t>
        </is>
      </c>
      <c r="B12" s="5" t="n">
        <v>154222</v>
      </c>
      <c r="C12" s="6" t="n">
        <v>147729</v>
      </c>
    </row>
    <row r="13">
      <c r="A13" s="4" t="inlineStr">
        <is>
          <t>Building and leasehold improvements | Minimum</t>
        </is>
      </c>
    </row>
    <row r="14">
      <c r="A14" s="3" t="inlineStr">
        <is>
          <t>Property, Plant and Equipment</t>
        </is>
      </c>
    </row>
    <row r="15">
      <c r="A15" s="4" t="inlineStr">
        <is>
          <t>Useful Lives (years)</t>
        </is>
      </c>
      <c r="B15" s="4" t="inlineStr">
        <is>
          <t>5 years</t>
        </is>
      </c>
    </row>
    <row r="16">
      <c r="A16" s="4" t="inlineStr">
        <is>
          <t>Building and leasehold improvements | Maximum</t>
        </is>
      </c>
    </row>
    <row r="17">
      <c r="A17" s="3" t="inlineStr">
        <is>
          <t>Property, Plant and Equipment</t>
        </is>
      </c>
    </row>
    <row r="18">
      <c r="A18" s="4" t="inlineStr">
        <is>
          <t>Useful Lives (years)</t>
        </is>
      </c>
      <c r="B18" s="4" t="inlineStr">
        <is>
          <t>39 years</t>
        </is>
      </c>
    </row>
    <row r="19">
      <c r="A19" s="4" t="inlineStr">
        <is>
          <t>Computer equipment and purchased software</t>
        </is>
      </c>
    </row>
    <row r="20">
      <c r="A20" s="3" t="inlineStr">
        <is>
          <t>Property, Plant and Equipment</t>
        </is>
      </c>
    </row>
    <row r="21">
      <c r="A21" s="4" t="inlineStr">
        <is>
          <t>Property and equipment, gross</t>
        </is>
      </c>
      <c r="B21" s="5" t="n">
        <v>109691</v>
      </c>
      <c r="C21" s="6" t="n">
        <v>108571</v>
      </c>
    </row>
    <row r="22">
      <c r="A22" s="4" t="inlineStr">
        <is>
          <t>Computer equipment and purchased software | Minimum</t>
        </is>
      </c>
    </row>
    <row r="23">
      <c r="A23" s="3" t="inlineStr">
        <is>
          <t>Property, Plant and Equipment</t>
        </is>
      </c>
    </row>
    <row r="24">
      <c r="A24" s="4" t="inlineStr">
        <is>
          <t>Useful Lives (years)</t>
        </is>
      </c>
      <c r="B24" s="4" t="inlineStr">
        <is>
          <t>3 years</t>
        </is>
      </c>
    </row>
    <row r="25">
      <c r="A25" s="4" t="inlineStr">
        <is>
          <t>Computer equipment and purchased software | Maximum</t>
        </is>
      </c>
    </row>
    <row r="26">
      <c r="A26" s="3" t="inlineStr">
        <is>
          <t>Property, Plant and Equipment</t>
        </is>
      </c>
    </row>
    <row r="27">
      <c r="A27" s="4" t="inlineStr">
        <is>
          <t>Useful Lives (years)</t>
        </is>
      </c>
      <c r="B27" s="4" t="inlineStr">
        <is>
          <t>5 years</t>
        </is>
      </c>
    </row>
    <row r="28">
      <c r="A28" s="4" t="inlineStr">
        <is>
          <t>Furniture and fixtures</t>
        </is>
      </c>
    </row>
    <row r="29">
      <c r="A29" s="3" t="inlineStr">
        <is>
          <t>Property, Plant and Equipment</t>
        </is>
      </c>
    </row>
    <row r="30">
      <c r="A30" s="4" t="inlineStr">
        <is>
          <t>Property and equipment, gross</t>
        </is>
      </c>
      <c r="B30" s="5" t="n">
        <v>35932</v>
      </c>
      <c r="C30" s="6" t="n">
        <v>30666</v>
      </c>
    </row>
    <row r="31">
      <c r="A31" s="4" t="inlineStr">
        <is>
          <t>Useful Lives (years)</t>
        </is>
      </c>
      <c r="B31" s="4" t="inlineStr">
        <is>
          <t>5 years</t>
        </is>
      </c>
    </row>
    <row r="32">
      <c r="A32" s="4" t="inlineStr">
        <is>
          <t>Transportation equipment</t>
        </is>
      </c>
    </row>
    <row r="33">
      <c r="A33" s="3" t="inlineStr">
        <is>
          <t>Property, Plant and Equipment</t>
        </is>
      </c>
    </row>
    <row r="34">
      <c r="A34" s="4" t="inlineStr">
        <is>
          <t>Property and equipment, gross</t>
        </is>
      </c>
      <c r="B34" s="5" t="n">
        <v>207</v>
      </c>
      <c r="C34" s="5" t="n">
        <v>295</v>
      </c>
    </row>
    <row r="35">
      <c r="A35" s="4" t="inlineStr">
        <is>
          <t>Useful Lives (years)</t>
        </is>
      </c>
      <c r="B35"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SOFTWARE DEVELOPMENT COSTS,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9400</v>
      </c>
      <c r="C4" s="5" t="n">
        <v>25500</v>
      </c>
      <c r="D4" s="5" t="n">
        <v>23400</v>
      </c>
    </row>
    <row r="5">
      <c r="A5" s="4" t="inlineStr">
        <is>
          <t>Payment for construction to expand building</t>
        </is>
      </c>
      <c r="B5" s="6" t="n">
        <v>12800</v>
      </c>
      <c r="C5" s="6" t="n">
        <v>9900</v>
      </c>
    </row>
    <row r="6">
      <c r="A6" s="4" t="inlineStr">
        <is>
          <t>Amortization of software development costs</t>
        </is>
      </c>
      <c r="B6" s="5" t="n">
        <v>2300</v>
      </c>
      <c r="C6" s="5" t="n">
        <v>1200</v>
      </c>
      <c r="D6" s="5" t="n">
        <v>29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5" t="n">
        <v>12086</v>
      </c>
      <c r="C3" s="5" t="n">
        <v>9255</v>
      </c>
    </row>
    <row r="4">
      <c r="A4" s="4" t="inlineStr">
        <is>
          <t>Preferred stock, par value (in dollars per share)</t>
        </is>
      </c>
      <c r="B4" s="5" t="n">
        <v>10</v>
      </c>
      <c r="C4" s="5" t="n">
        <v>10</v>
      </c>
    </row>
    <row r="5">
      <c r="A5" s="4" t="inlineStr">
        <is>
          <t>Preferred stock, shares authorized (shares)</t>
        </is>
      </c>
      <c r="B5" s="6" t="n">
        <v>1000000</v>
      </c>
      <c r="C5" s="6" t="n">
        <v>1000000</v>
      </c>
    </row>
    <row r="6">
      <c r="A6" s="4" t="inlineStr">
        <is>
          <t>Preferred stock, shares issued (shares)</t>
        </is>
      </c>
      <c r="B6" s="6" t="n">
        <v>0</v>
      </c>
      <c r="C6" s="6" t="n">
        <v>0</v>
      </c>
    </row>
    <row r="7">
      <c r="A7" s="4" t="inlineStr">
        <is>
          <t>Common stock, par value (in dollars per share)</t>
        </is>
      </c>
      <c r="B7" s="7" t="n">
        <v>0.01</v>
      </c>
      <c r="C7" s="7" t="n">
        <v>0.01</v>
      </c>
    </row>
    <row r="8">
      <c r="A8" s="4" t="inlineStr">
        <is>
          <t>Common stock, shares authorized (shares)</t>
        </is>
      </c>
      <c r="B8" s="6" t="n">
        <v>100000000</v>
      </c>
      <c r="C8" s="6" t="n">
        <v>100000000</v>
      </c>
    </row>
    <row r="9">
      <c r="A9" s="4" t="inlineStr">
        <is>
          <t>Common stock, shares issued (shares)</t>
        </is>
      </c>
      <c r="B9" s="6" t="n">
        <v>48147969</v>
      </c>
      <c r="C9" s="6" t="n">
        <v>48147969</v>
      </c>
    </row>
    <row r="10">
      <c r="A10" s="4" t="inlineStr">
        <is>
          <t>Treasury stock (shares)</t>
        </is>
      </c>
      <c r="B10" s="6" t="n">
        <v>6832640</v>
      </c>
      <c r="C10" s="6" t="n">
        <v>76086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SOFTWARE DEVELOPMENT COSTS, NET - Summary of Software Development Costs, Ne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Software development costs</t>
        </is>
      </c>
      <c r="B4" s="5" t="n">
        <v>32274</v>
      </c>
      <c r="C4" s="5" t="n">
        <v>10581</v>
      </c>
    </row>
    <row r="5">
      <c r="A5" s="4" t="inlineStr">
        <is>
          <t>Accumulated amortization</t>
        </is>
      </c>
      <c r="B5" s="6" t="n">
        <v>-3785</v>
      </c>
      <c r="C5" s="6" t="n">
        <v>-1460</v>
      </c>
    </row>
    <row r="6">
      <c r="A6" s="4" t="inlineStr">
        <is>
          <t>Software development costs, net</t>
        </is>
      </c>
      <c r="B6" s="5" t="n">
        <v>28489</v>
      </c>
      <c r="C6" s="5" t="n">
        <v>9121</v>
      </c>
    </row>
    <row r="7">
      <c r="A7" s="4" t="inlineStr">
        <is>
          <t>Software Development</t>
        </is>
      </c>
    </row>
    <row r="8">
      <c r="A8" s="3" t="inlineStr">
        <is>
          <t>Property, Plant and Equipment</t>
        </is>
      </c>
    </row>
    <row r="9">
      <c r="A9" s="4" t="inlineStr">
        <is>
          <t>Useful Lives (years)</t>
        </is>
      </c>
      <c r="B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AND SOFTWARE DEVELOPMENT COSTS, NET - Summary of Estimated Annual Amortization Expense (Details) $ in Thousands</t>
        </is>
      </c>
      <c r="B1" s="2" t="inlineStr">
        <is>
          <t>Dec. 31, 2021USD ($)</t>
        </is>
      </c>
    </row>
    <row r="2">
      <c r="A2" s="3" t="inlineStr">
        <is>
          <t>Finite-Lived Intangible Assets</t>
        </is>
      </c>
    </row>
    <row r="3">
      <c r="A3" s="4" t="inlineStr">
        <is>
          <t>2022</t>
        </is>
      </c>
      <c r="B3" s="5" t="n">
        <v>105244</v>
      </c>
    </row>
    <row r="4">
      <c r="A4" s="4" t="inlineStr">
        <is>
          <t>2023</t>
        </is>
      </c>
      <c r="B4" s="6" t="n">
        <v>87249</v>
      </c>
    </row>
    <row r="5">
      <c r="A5" s="4" t="inlineStr">
        <is>
          <t>2024</t>
        </is>
      </c>
      <c r="B5" s="6" t="n">
        <v>86699</v>
      </c>
    </row>
    <row r="6">
      <c r="A6" s="4" t="inlineStr">
        <is>
          <t>2025</t>
        </is>
      </c>
      <c r="B6" s="6" t="n">
        <v>86016</v>
      </c>
    </row>
    <row r="7">
      <c r="A7" s="4" t="inlineStr">
        <is>
          <t>2026</t>
        </is>
      </c>
      <c r="B7" s="6" t="n">
        <v>78165</v>
      </c>
    </row>
    <row r="8">
      <c r="A8" s="4" t="inlineStr">
        <is>
          <t>Thereafter</t>
        </is>
      </c>
      <c r="B8" s="6" t="n">
        <v>609120</v>
      </c>
    </row>
    <row r="9">
      <c r="A9" s="4" t="inlineStr">
        <is>
          <t>Finite-lived intangible assets, net</t>
        </is>
      </c>
      <c r="B9" s="6" t="n">
        <v>1052493</v>
      </c>
    </row>
    <row r="10">
      <c r="A10" s="4" t="inlineStr">
        <is>
          <t>Software Development</t>
        </is>
      </c>
    </row>
    <row r="11">
      <c r="A11" s="3" t="inlineStr">
        <is>
          <t>Finite-Lived Intangible Assets</t>
        </is>
      </c>
    </row>
    <row r="12">
      <c r="A12" s="4" t="inlineStr">
        <is>
          <t>2022</t>
        </is>
      </c>
      <c r="B12" s="6" t="n">
        <v>3442</v>
      </c>
    </row>
    <row r="13">
      <c r="A13" s="4" t="inlineStr">
        <is>
          <t>2023</t>
        </is>
      </c>
      <c r="B13" s="6" t="n">
        <v>3285</v>
      </c>
    </row>
    <row r="14">
      <c r="A14" s="4" t="inlineStr">
        <is>
          <t>2024</t>
        </is>
      </c>
      <c r="B14" s="6" t="n">
        <v>3212</v>
      </c>
    </row>
    <row r="15">
      <c r="A15" s="4" t="inlineStr">
        <is>
          <t>2025</t>
        </is>
      </c>
      <c r="B15" s="6" t="n">
        <v>2501</v>
      </c>
    </row>
    <row r="16">
      <c r="A16" s="4" t="inlineStr">
        <is>
          <t>2026</t>
        </is>
      </c>
      <c r="B16" s="6" t="n">
        <v>1339</v>
      </c>
    </row>
    <row r="17">
      <c r="A17" s="4" t="inlineStr">
        <is>
          <t>Thereafter</t>
        </is>
      </c>
      <c r="B17" s="6" t="n">
        <v>14710</v>
      </c>
    </row>
    <row r="18">
      <c r="A18" s="4" t="inlineStr">
        <is>
          <t>Finite-lived intangible assets, net</t>
        </is>
      </c>
      <c r="B18" s="5" t="n">
        <v>284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s) - USD ($) $ in Thousands</t>
        </is>
      </c>
      <c r="B1" s="2" t="inlineStr">
        <is>
          <t>12 Months Ended</t>
        </is>
      </c>
    </row>
    <row r="2">
      <c r="B2" s="2" t="inlineStr">
        <is>
          <t>Dec. 31, 2021</t>
        </is>
      </c>
      <c r="C2" s="2" t="inlineStr">
        <is>
          <t>Dec. 31, 2020</t>
        </is>
      </c>
    </row>
    <row r="3">
      <c r="A3" s="3" t="inlineStr">
        <is>
          <t>Goodwill</t>
        </is>
      </c>
    </row>
    <row r="4">
      <c r="A4" s="4" t="inlineStr">
        <is>
          <t>Goodwill beginning balance</t>
        </is>
      </c>
      <c r="B4" s="5" t="n">
        <v>838428</v>
      </c>
      <c r="C4" s="5" t="n">
        <v>840117</v>
      </c>
    </row>
    <row r="5">
      <c r="A5" s="4" t="inlineStr">
        <is>
          <t>Goodwill ending balance</t>
        </is>
      </c>
      <c r="B5" s="6" t="n">
        <v>2359674</v>
      </c>
      <c r="C5" s="6" t="n">
        <v>838428</v>
      </c>
    </row>
    <row r="6">
      <c r="A6" s="4" t="inlineStr">
        <is>
          <t>Courthouse Technologies, Ltd</t>
        </is>
      </c>
    </row>
    <row r="7">
      <c r="A7" s="3" t="inlineStr">
        <is>
          <t>Goodwill</t>
        </is>
      </c>
    </row>
    <row r="8">
      <c r="A8" s="4" t="inlineStr">
        <is>
          <t>Adjustments related to goodwill</t>
        </is>
      </c>
      <c r="C8" s="6" t="n">
        <v>-1689</v>
      </c>
    </row>
    <row r="9">
      <c r="A9" s="4" t="inlineStr">
        <is>
          <t>NIC</t>
        </is>
      </c>
    </row>
    <row r="10">
      <c r="A10" s="3" t="inlineStr">
        <is>
          <t>Goodwill</t>
        </is>
      </c>
    </row>
    <row r="11">
      <c r="A11" s="4" t="inlineStr">
        <is>
          <t>Adjustments related to goodwill</t>
        </is>
      </c>
      <c r="B11" s="6" t="n">
        <v>-17200</v>
      </c>
    </row>
    <row r="12">
      <c r="A12" s="4" t="inlineStr">
        <is>
          <t>Goodwill acquired</t>
        </is>
      </c>
      <c r="B12" s="6" t="n">
        <v>1446868</v>
      </c>
    </row>
    <row r="13">
      <c r="A13" s="4" t="inlineStr">
        <is>
          <t>VendEngine</t>
        </is>
      </c>
    </row>
    <row r="14">
      <c r="A14" s="3" t="inlineStr">
        <is>
          <t>Goodwill</t>
        </is>
      </c>
    </row>
    <row r="15">
      <c r="A15" s="4" t="inlineStr">
        <is>
          <t>Adjustments related to goodwill</t>
        </is>
      </c>
      <c r="B15" s="6" t="n">
        <v>-4200</v>
      </c>
    </row>
    <row r="16">
      <c r="A16" s="4" t="inlineStr">
        <is>
          <t>Goodwill acquired</t>
        </is>
      </c>
      <c r="B16" s="6" t="n">
        <v>54456</v>
      </c>
    </row>
    <row r="17">
      <c r="A17" s="4" t="inlineStr">
        <is>
          <t>Other acquisitions</t>
        </is>
      </c>
    </row>
    <row r="18">
      <c r="A18" s="3" t="inlineStr">
        <is>
          <t>Goodwill</t>
        </is>
      </c>
    </row>
    <row r="19">
      <c r="A19" s="4" t="inlineStr">
        <is>
          <t>Goodwill acquired</t>
        </is>
      </c>
      <c r="B19" s="6" t="n">
        <v>19922</v>
      </c>
    </row>
    <row r="20">
      <c r="A20" s="4" t="inlineStr">
        <is>
          <t>Enterprise Software</t>
        </is>
      </c>
    </row>
    <row r="21">
      <c r="A21" s="3" t="inlineStr">
        <is>
          <t>Goodwill</t>
        </is>
      </c>
    </row>
    <row r="22">
      <c r="A22" s="4" t="inlineStr">
        <is>
          <t>Goodwill beginning balance</t>
        </is>
      </c>
      <c r="B22" s="6" t="n">
        <v>824260</v>
      </c>
      <c r="C22" s="6" t="n">
        <v>825949</v>
      </c>
    </row>
    <row r="23">
      <c r="A23" s="4" t="inlineStr">
        <is>
          <t>Goodwill ending balance</t>
        </is>
      </c>
      <c r="B23" s="6" t="n">
        <v>898638</v>
      </c>
      <c r="C23" s="6" t="n">
        <v>824260</v>
      </c>
    </row>
    <row r="24">
      <c r="A24" s="4" t="inlineStr">
        <is>
          <t>Enterprise Software | Courthouse Technologies, Ltd</t>
        </is>
      </c>
    </row>
    <row r="25">
      <c r="A25" s="3" t="inlineStr">
        <is>
          <t>Goodwill</t>
        </is>
      </c>
    </row>
    <row r="26">
      <c r="A26" s="4" t="inlineStr">
        <is>
          <t>Adjustments related to goodwill</t>
        </is>
      </c>
      <c r="C26" s="6" t="n">
        <v>-1689</v>
      </c>
    </row>
    <row r="27">
      <c r="A27" s="4" t="inlineStr">
        <is>
          <t>Enterprise Software | NIC</t>
        </is>
      </c>
    </row>
    <row r="28">
      <c r="A28" s="3" t="inlineStr">
        <is>
          <t>Goodwill</t>
        </is>
      </c>
    </row>
    <row r="29">
      <c r="A29" s="4" t="inlineStr">
        <is>
          <t>Goodwill acquired</t>
        </is>
      </c>
      <c r="B29" s="6" t="n">
        <v>0</v>
      </c>
    </row>
    <row r="30">
      <c r="A30" s="4" t="inlineStr">
        <is>
          <t>Enterprise Software | VendEngine</t>
        </is>
      </c>
    </row>
    <row r="31">
      <c r="A31" s="3" t="inlineStr">
        <is>
          <t>Goodwill</t>
        </is>
      </c>
    </row>
    <row r="32">
      <c r="A32" s="4" t="inlineStr">
        <is>
          <t>Goodwill acquired</t>
        </is>
      </c>
      <c r="B32" s="6" t="n">
        <v>54456</v>
      </c>
    </row>
    <row r="33">
      <c r="A33" s="4" t="inlineStr">
        <is>
          <t>Enterprise Software | Other acquisitions</t>
        </is>
      </c>
    </row>
    <row r="34">
      <c r="A34" s="3" t="inlineStr">
        <is>
          <t>Goodwill</t>
        </is>
      </c>
    </row>
    <row r="35">
      <c r="A35" s="4" t="inlineStr">
        <is>
          <t>Goodwill acquired</t>
        </is>
      </c>
      <c r="B35" s="6" t="n">
        <v>19922</v>
      </c>
    </row>
    <row r="36">
      <c r="A36" s="4" t="inlineStr">
        <is>
          <t>Appraisal and Tax</t>
        </is>
      </c>
    </row>
    <row r="37">
      <c r="A37" s="3" t="inlineStr">
        <is>
          <t>Goodwill</t>
        </is>
      </c>
    </row>
    <row r="38">
      <c r="A38" s="4" t="inlineStr">
        <is>
          <t>Goodwill beginning balance</t>
        </is>
      </c>
      <c r="B38" s="6" t="n">
        <v>14168</v>
      </c>
      <c r="C38" s="6" t="n">
        <v>14168</v>
      </c>
    </row>
    <row r="39">
      <c r="A39" s="4" t="inlineStr">
        <is>
          <t>Goodwill ending balance</t>
        </is>
      </c>
      <c r="B39" s="6" t="n">
        <v>14168</v>
      </c>
      <c r="C39" s="6" t="n">
        <v>14168</v>
      </c>
    </row>
    <row r="40">
      <c r="A40" s="4" t="inlineStr">
        <is>
          <t>Appraisal and Tax | Courthouse Technologies, Ltd</t>
        </is>
      </c>
    </row>
    <row r="41">
      <c r="A41" s="3" t="inlineStr">
        <is>
          <t>Goodwill</t>
        </is>
      </c>
    </row>
    <row r="42">
      <c r="A42" s="4" t="inlineStr">
        <is>
          <t>Adjustments related to goodwill</t>
        </is>
      </c>
      <c r="C42" s="6" t="n">
        <v>0</v>
      </c>
    </row>
    <row r="43">
      <c r="A43" s="4" t="inlineStr">
        <is>
          <t>Appraisal and Tax | NIC</t>
        </is>
      </c>
    </row>
    <row r="44">
      <c r="A44" s="3" t="inlineStr">
        <is>
          <t>Goodwill</t>
        </is>
      </c>
    </row>
    <row r="45">
      <c r="A45" s="4" t="inlineStr">
        <is>
          <t>Goodwill acquired</t>
        </is>
      </c>
      <c r="B45" s="6" t="n">
        <v>0</v>
      </c>
    </row>
    <row r="46">
      <c r="A46" s="4" t="inlineStr">
        <is>
          <t>Appraisal and Tax | VendEngine</t>
        </is>
      </c>
    </row>
    <row r="47">
      <c r="A47" s="3" t="inlineStr">
        <is>
          <t>Goodwill</t>
        </is>
      </c>
    </row>
    <row r="48">
      <c r="A48" s="4" t="inlineStr">
        <is>
          <t>Goodwill acquired</t>
        </is>
      </c>
      <c r="B48" s="6" t="n">
        <v>0</v>
      </c>
    </row>
    <row r="49">
      <c r="A49" s="4" t="inlineStr">
        <is>
          <t>Appraisal and Tax | Other acquisitions</t>
        </is>
      </c>
    </row>
    <row r="50">
      <c r="A50" s="3" t="inlineStr">
        <is>
          <t>Goodwill</t>
        </is>
      </c>
    </row>
    <row r="51">
      <c r="A51" s="4" t="inlineStr">
        <is>
          <t>Goodwill acquired</t>
        </is>
      </c>
      <c r="B51" s="6" t="n">
        <v>0</v>
      </c>
    </row>
    <row r="52">
      <c r="A52" s="4" t="inlineStr">
        <is>
          <t>NIC</t>
        </is>
      </c>
    </row>
    <row r="53">
      <c r="A53" s="3" t="inlineStr">
        <is>
          <t>Goodwill</t>
        </is>
      </c>
    </row>
    <row r="54">
      <c r="A54" s="4" t="inlineStr">
        <is>
          <t>Goodwill beginning balance</t>
        </is>
      </c>
      <c r="B54" s="6" t="n">
        <v>0</v>
      </c>
      <c r="C54" s="6" t="n">
        <v>0</v>
      </c>
    </row>
    <row r="55">
      <c r="A55" s="4" t="inlineStr">
        <is>
          <t>Goodwill ending balance</t>
        </is>
      </c>
      <c r="B55" s="6" t="n">
        <v>1446868</v>
      </c>
      <c r="C55" s="6" t="n">
        <v>0</v>
      </c>
    </row>
    <row r="56">
      <c r="A56" s="4" t="inlineStr">
        <is>
          <t>NIC | Courthouse Technologies, Ltd</t>
        </is>
      </c>
    </row>
    <row r="57">
      <c r="A57" s="3" t="inlineStr">
        <is>
          <t>Goodwill</t>
        </is>
      </c>
    </row>
    <row r="58">
      <c r="A58" s="4" t="inlineStr">
        <is>
          <t>Adjustments related to goodwill</t>
        </is>
      </c>
      <c r="C58" s="5" t="n">
        <v>0</v>
      </c>
    </row>
    <row r="59">
      <c r="A59" s="4" t="inlineStr">
        <is>
          <t>NIC | NIC</t>
        </is>
      </c>
    </row>
    <row r="60">
      <c r="A60" s="3" t="inlineStr">
        <is>
          <t>Goodwill</t>
        </is>
      </c>
    </row>
    <row r="61">
      <c r="A61" s="4" t="inlineStr">
        <is>
          <t>Goodwill acquired</t>
        </is>
      </c>
      <c r="B61" s="6" t="n">
        <v>1446868</v>
      </c>
    </row>
    <row r="62">
      <c r="A62" s="4" t="inlineStr">
        <is>
          <t>NIC | VendEngine</t>
        </is>
      </c>
    </row>
    <row r="63">
      <c r="A63" s="3" t="inlineStr">
        <is>
          <t>Goodwill</t>
        </is>
      </c>
    </row>
    <row r="64">
      <c r="A64" s="4" t="inlineStr">
        <is>
          <t>Goodwill acquired</t>
        </is>
      </c>
      <c r="B64" s="6" t="n">
        <v>0</v>
      </c>
    </row>
    <row r="65">
      <c r="A65" s="4" t="inlineStr">
        <is>
          <t>NIC | Other acquisitions</t>
        </is>
      </c>
    </row>
    <row r="66">
      <c r="A66" s="3" t="inlineStr">
        <is>
          <t>Goodwill</t>
        </is>
      </c>
    </row>
    <row r="67">
      <c r="A67" s="4" t="inlineStr">
        <is>
          <t>Goodwill acquired</t>
        </is>
      </c>
      <c r="B6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and Related Accumulated Amortization (Details) - USD ($) $ in Thousands</t>
        </is>
      </c>
      <c r="B1" s="2" t="inlineStr">
        <is>
          <t>Dec. 31, 2021</t>
        </is>
      </c>
      <c r="C1" s="2" t="inlineStr">
        <is>
          <t>Dec. 31, 2020</t>
        </is>
      </c>
    </row>
    <row r="2">
      <c r="A2" s="3" t="inlineStr">
        <is>
          <t>Gross carrying amount of other intangibles:</t>
        </is>
      </c>
    </row>
    <row r="3">
      <c r="A3" s="4" t="inlineStr">
        <is>
          <t>Acquisition intangibles, gross</t>
        </is>
      </c>
      <c r="B3" s="5" t="n">
        <v>1434034</v>
      </c>
      <c r="C3" s="5" t="n">
        <v>612847</v>
      </c>
    </row>
    <row r="4">
      <c r="A4" s="4" t="inlineStr">
        <is>
          <t>Accumulated amortization</t>
        </is>
      </c>
      <c r="B4" s="6" t="n">
        <v>-381541</v>
      </c>
      <c r="C4" s="6" t="n">
        <v>-290779</v>
      </c>
    </row>
    <row r="5">
      <c r="A5" s="4" t="inlineStr">
        <is>
          <t>Total other intangibles, net</t>
        </is>
      </c>
      <c r="B5" s="6" t="n">
        <v>1052493</v>
      </c>
      <c r="C5" s="6" t="n">
        <v>322068</v>
      </c>
    </row>
    <row r="6">
      <c r="A6" s="4" t="inlineStr">
        <is>
          <t>Customer related intangibles</t>
        </is>
      </c>
    </row>
    <row r="7">
      <c r="A7" s="3" t="inlineStr">
        <is>
          <t>Gross carrying amount of other intangibles:</t>
        </is>
      </c>
    </row>
    <row r="8">
      <c r="A8" s="4" t="inlineStr">
        <is>
          <t>Acquisition intangibles, gross</t>
        </is>
      </c>
      <c r="B8" s="6" t="n">
        <v>949844</v>
      </c>
      <c r="C8" s="6" t="n">
        <v>322619</v>
      </c>
    </row>
    <row r="9">
      <c r="A9" s="4" t="inlineStr">
        <is>
          <t>Accumulated amortization</t>
        </is>
      </c>
      <c r="B9" s="6" t="n">
        <v>-157077</v>
      </c>
      <c r="C9" s="6" t="n">
        <v>-116609</v>
      </c>
    </row>
    <row r="10">
      <c r="A10" s="4" t="inlineStr">
        <is>
          <t>Acquired software</t>
        </is>
      </c>
    </row>
    <row r="11">
      <c r="A11" s="3" t="inlineStr">
        <is>
          <t>Gross carrying amount of other intangibles:</t>
        </is>
      </c>
    </row>
    <row r="12">
      <c r="A12" s="4" t="inlineStr">
        <is>
          <t>Acquisition intangibles, gross</t>
        </is>
      </c>
      <c r="B12" s="6" t="n">
        <v>433800</v>
      </c>
      <c r="C12" s="6" t="n">
        <v>262286</v>
      </c>
    </row>
    <row r="13">
      <c r="A13" s="4" t="inlineStr">
        <is>
          <t>Accumulated amortization</t>
        </is>
      </c>
      <c r="B13" s="6" t="n">
        <v>-208451</v>
      </c>
      <c r="C13" s="6" t="n">
        <v>-162378</v>
      </c>
    </row>
    <row r="14">
      <c r="A14" s="4" t="inlineStr">
        <is>
          <t>Trade names</t>
        </is>
      </c>
    </row>
    <row r="15">
      <c r="A15" s="3" t="inlineStr">
        <is>
          <t>Gross carrying amount of other intangibles:</t>
        </is>
      </c>
    </row>
    <row r="16">
      <c r="A16" s="4" t="inlineStr">
        <is>
          <t>Acquisition intangibles, gross</t>
        </is>
      </c>
      <c r="B16" s="6" t="n">
        <v>45353</v>
      </c>
      <c r="C16" s="6" t="n">
        <v>22905</v>
      </c>
    </row>
    <row r="17">
      <c r="A17" s="4" t="inlineStr">
        <is>
          <t>Accumulated amortization</t>
        </is>
      </c>
      <c r="B17" s="6" t="n">
        <v>-13064</v>
      </c>
      <c r="C17" s="6" t="n">
        <v>-9366</v>
      </c>
    </row>
    <row r="18">
      <c r="A18" s="4" t="inlineStr">
        <is>
          <t>Leases acquired</t>
        </is>
      </c>
    </row>
    <row r="19">
      <c r="A19" s="3" t="inlineStr">
        <is>
          <t>Gross carrying amount of other intangibles:</t>
        </is>
      </c>
    </row>
    <row r="20">
      <c r="A20" s="4" t="inlineStr">
        <is>
          <t>Acquisition intangibles, gross</t>
        </is>
      </c>
      <c r="B20" s="6" t="n">
        <v>5037</v>
      </c>
      <c r="C20" s="6" t="n">
        <v>5037</v>
      </c>
    </row>
    <row r="21">
      <c r="A21" s="4" t="inlineStr">
        <is>
          <t>Accumulated amortization</t>
        </is>
      </c>
      <c r="B21" s="5" t="n">
        <v>-2949</v>
      </c>
      <c r="C21" s="5" t="n">
        <v>-2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Total amortization expense</t>
        </is>
      </c>
      <c r="B4" s="8" t="n">
        <v>90.8</v>
      </c>
      <c r="C4" s="8" t="n">
        <v>53.9</v>
      </c>
      <c r="D4" s="8" t="n">
        <v>5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Allocation of Acquisition Intangible Assets (Details) - USD ($) $ in Thousands</t>
        </is>
      </c>
      <c r="B1" s="2" t="inlineStr">
        <is>
          <t>12 Months Ended</t>
        </is>
      </c>
    </row>
    <row r="2">
      <c r="B2" s="2" t="inlineStr">
        <is>
          <t>Dec. 31, 2021</t>
        </is>
      </c>
      <c r="C2" s="2" t="inlineStr">
        <is>
          <t>Dec. 31, 2020</t>
        </is>
      </c>
      <c r="D2" s="2" t="inlineStr">
        <is>
          <t>Dec. 31, 2019</t>
        </is>
      </c>
    </row>
    <row r="3">
      <c r="A3" s="3" t="inlineStr">
        <is>
          <t>Acquired Finite Lived Intangible Assets</t>
        </is>
      </c>
    </row>
    <row r="4">
      <c r="A4" s="4" t="inlineStr">
        <is>
          <t>Goodwill</t>
        </is>
      </c>
      <c r="B4" s="5" t="n">
        <v>2359674</v>
      </c>
      <c r="C4" s="5" t="n">
        <v>838428</v>
      </c>
      <c r="D4" s="5" t="n">
        <v>840117</v>
      </c>
    </row>
    <row r="5">
      <c r="A5" s="4" t="inlineStr">
        <is>
          <t>Amortizable intangibles, Gross carrying amount</t>
        </is>
      </c>
      <c r="B5" s="6" t="n">
        <v>1434034</v>
      </c>
      <c r="C5" s="6" t="n">
        <v>612847</v>
      </c>
    </row>
    <row r="6">
      <c r="A6" s="4" t="inlineStr">
        <is>
          <t>Amortizable intangibles, Accumulated Amortization</t>
        </is>
      </c>
      <c r="B6" s="6" t="n">
        <v>381541</v>
      </c>
      <c r="C6" s="6" t="n">
        <v>290779</v>
      </c>
    </row>
    <row r="7">
      <c r="A7" s="4" t="inlineStr">
        <is>
          <t>Customer related intangibles</t>
        </is>
      </c>
    </row>
    <row r="8">
      <c r="A8" s="3" t="inlineStr">
        <is>
          <t>Acquired Finite Lived Intangible Assets</t>
        </is>
      </c>
    </row>
    <row r="9">
      <c r="A9" s="4" t="inlineStr">
        <is>
          <t>Amortizable intangibles, Gross carrying amount</t>
        </is>
      </c>
      <c r="B9" s="5" t="n">
        <v>949844</v>
      </c>
      <c r="C9" s="5" t="n">
        <v>322619</v>
      </c>
    </row>
    <row r="10">
      <c r="A10" s="4" t="inlineStr">
        <is>
          <t>Amortizable intangibles, Weighted Average Amortization Period</t>
        </is>
      </c>
      <c r="B10" s="4" t="inlineStr">
        <is>
          <t>21 years</t>
        </is>
      </c>
      <c r="C10" s="4" t="inlineStr">
        <is>
          <t>16 years</t>
        </is>
      </c>
    </row>
    <row r="11">
      <c r="A11" s="4" t="inlineStr">
        <is>
          <t>Amortizable intangibles, Accumulated Amortization</t>
        </is>
      </c>
      <c r="B11" s="5" t="n">
        <v>157077</v>
      </c>
      <c r="C11" s="5" t="n">
        <v>116609</v>
      </c>
    </row>
    <row r="12">
      <c r="A12" s="4" t="inlineStr">
        <is>
          <t>Acquired software</t>
        </is>
      </c>
    </row>
    <row r="13">
      <c r="A13" s="3" t="inlineStr">
        <is>
          <t>Acquired Finite Lived Intangible Assets</t>
        </is>
      </c>
    </row>
    <row r="14">
      <c r="A14" s="4" t="inlineStr">
        <is>
          <t>Amortizable intangibles, Gross carrying amount</t>
        </is>
      </c>
      <c r="B14" s="5" t="n">
        <v>433800</v>
      </c>
      <c r="C14" s="5" t="n">
        <v>262286</v>
      </c>
    </row>
    <row r="15">
      <c r="A15" s="4" t="inlineStr">
        <is>
          <t>Amortizable intangibles, Weighted Average Amortization Period</t>
        </is>
      </c>
      <c r="B15" s="4" t="inlineStr">
        <is>
          <t>7 years</t>
        </is>
      </c>
      <c r="C15" s="4" t="inlineStr">
        <is>
          <t>7 years</t>
        </is>
      </c>
    </row>
    <row r="16">
      <c r="A16" s="4" t="inlineStr">
        <is>
          <t>Amortizable intangibles, Accumulated Amortization</t>
        </is>
      </c>
      <c r="B16" s="5" t="n">
        <v>208451</v>
      </c>
      <c r="C16" s="5" t="n">
        <v>162378</v>
      </c>
    </row>
    <row r="17">
      <c r="A17" s="4" t="inlineStr">
        <is>
          <t>Trade names</t>
        </is>
      </c>
    </row>
    <row r="18">
      <c r="A18" s="3" t="inlineStr">
        <is>
          <t>Acquired Finite Lived Intangible Assets</t>
        </is>
      </c>
    </row>
    <row r="19">
      <c r="A19" s="4" t="inlineStr">
        <is>
          <t>Amortizable intangibles, Gross carrying amount</t>
        </is>
      </c>
      <c r="B19" s="5" t="n">
        <v>45353</v>
      </c>
      <c r="C19" s="5" t="n">
        <v>22905</v>
      </c>
    </row>
    <row r="20">
      <c r="A20" s="4" t="inlineStr">
        <is>
          <t>Amortizable intangibles, Weighted Average Amortization Period</t>
        </is>
      </c>
      <c r="B20" s="4" t="inlineStr">
        <is>
          <t>10 years</t>
        </is>
      </c>
      <c r="C20" s="4" t="inlineStr">
        <is>
          <t>11 years</t>
        </is>
      </c>
    </row>
    <row r="21">
      <c r="A21" s="4" t="inlineStr">
        <is>
          <t>Amortizable intangibles, Accumulated Amortization</t>
        </is>
      </c>
      <c r="B21" s="5" t="n">
        <v>13064</v>
      </c>
      <c r="C21" s="5" t="n">
        <v>9366</v>
      </c>
    </row>
    <row r="22">
      <c r="A22" s="4" t="inlineStr">
        <is>
          <t>Leases acquired</t>
        </is>
      </c>
    </row>
    <row r="23">
      <c r="A23" s="3" t="inlineStr">
        <is>
          <t>Acquired Finite Lived Intangible Assets</t>
        </is>
      </c>
    </row>
    <row r="24">
      <c r="A24" s="4" t="inlineStr">
        <is>
          <t>Amortizable intangibles, Gross carrying amount</t>
        </is>
      </c>
      <c r="B24" s="5" t="n">
        <v>5037</v>
      </c>
      <c r="C24" s="5" t="n">
        <v>5037</v>
      </c>
    </row>
    <row r="25">
      <c r="A25" s="4" t="inlineStr">
        <is>
          <t>Amortizable intangibles, Weighted Average Amortization Period</t>
        </is>
      </c>
      <c r="B25" s="4" t="inlineStr">
        <is>
          <t>9 years</t>
        </is>
      </c>
      <c r="C25" s="4" t="inlineStr">
        <is>
          <t>9 years</t>
        </is>
      </c>
    </row>
    <row r="26">
      <c r="A26" s="4" t="inlineStr">
        <is>
          <t>Amortizable intangibles, Accumulated Amortization</t>
        </is>
      </c>
      <c r="B26" s="5" t="n">
        <v>2949</v>
      </c>
      <c r="C26" s="5" t="n">
        <v>24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nnual Amortization Expense (Details) $ in Thousands</t>
        </is>
      </c>
      <c r="B1" s="2" t="inlineStr">
        <is>
          <t>Dec. 31, 2021USD ($)</t>
        </is>
      </c>
    </row>
    <row r="2">
      <c r="A2" s="3" t="inlineStr">
        <is>
          <t>Finite-Lived Intangible Assets, Net, Amortization Expense, Fiscal Year Maturity</t>
        </is>
      </c>
    </row>
    <row r="3">
      <c r="A3" s="4" t="inlineStr">
        <is>
          <t>2022</t>
        </is>
      </c>
      <c r="B3" s="5" t="n">
        <v>105244</v>
      </c>
    </row>
    <row r="4">
      <c r="A4" s="4" t="inlineStr">
        <is>
          <t>2023</t>
        </is>
      </c>
      <c r="B4" s="6" t="n">
        <v>87249</v>
      </c>
    </row>
    <row r="5">
      <c r="A5" s="4" t="inlineStr">
        <is>
          <t>2024</t>
        </is>
      </c>
      <c r="B5" s="6" t="n">
        <v>86699</v>
      </c>
    </row>
    <row r="6">
      <c r="A6" s="4" t="inlineStr">
        <is>
          <t>2025</t>
        </is>
      </c>
      <c r="B6" s="6" t="n">
        <v>86016</v>
      </c>
    </row>
    <row r="7">
      <c r="A7" s="4" t="inlineStr">
        <is>
          <t>2026</t>
        </is>
      </c>
      <c r="B7" s="6" t="n">
        <v>78165</v>
      </c>
    </row>
    <row r="8">
      <c r="A8" s="4" t="inlineStr">
        <is>
          <t>Thereafter</t>
        </is>
      </c>
      <c r="B8" s="6" t="n">
        <v>609120</v>
      </c>
    </row>
    <row r="9">
      <c r="A9" s="4" t="inlineStr">
        <is>
          <t>Finite-lived intangible assets, net</t>
        </is>
      </c>
      <c r="B9" s="5" t="n">
        <v>1052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Current [Abstract]</t>
        </is>
      </c>
    </row>
    <row r="3">
      <c r="A3" s="4" t="inlineStr">
        <is>
          <t>Accrued wages, bonuses and commissions</t>
        </is>
      </c>
      <c r="B3" s="5" t="n">
        <v>88696</v>
      </c>
      <c r="C3" s="5" t="n">
        <v>63814</v>
      </c>
    </row>
    <row r="4">
      <c r="A4" s="4" t="inlineStr">
        <is>
          <t>Other accrued liabilities</t>
        </is>
      </c>
      <c r="B4" s="6" t="n">
        <v>69728</v>
      </c>
      <c r="C4" s="6" t="n">
        <v>19270</v>
      </c>
    </row>
    <row r="5">
      <c r="A5" s="4" t="inlineStr">
        <is>
          <t>Accrued liabilities</t>
        </is>
      </c>
      <c r="B5" s="5" t="n">
        <v>158424</v>
      </c>
      <c r="C5" s="5" t="n">
        <v>830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s>
  <sheetData>
    <row r="1">
      <c r="A1" s="1" t="inlineStr">
        <is>
          <t>Debt - Additional Information (Details)</t>
        </is>
      </c>
      <c r="B1" s="2" t="inlineStr">
        <is>
          <t>Apr. 21, 2021USD ($)</t>
        </is>
      </c>
      <c r="C1" s="2" t="inlineStr">
        <is>
          <t>Mar. 09, 2021USD ($)trading_day$ / shares</t>
        </is>
      </c>
      <c r="D1" s="2" t="inlineStr">
        <is>
          <t>Dec. 31, 2021USD ($)</t>
        </is>
      </c>
      <c r="E1" s="2" t="inlineStr">
        <is>
          <t>Dec. 31, 2020USD ($)</t>
        </is>
      </c>
      <c r="F1" s="2" t="inlineStr">
        <is>
          <t>Dec. 31, 2019USD ($)</t>
        </is>
      </c>
      <c r="G1" s="2" t="inlineStr">
        <is>
          <t>Sep. 30, 2019USD ($)</t>
        </is>
      </c>
    </row>
    <row r="2">
      <c r="A2" s="3" t="inlineStr">
        <is>
          <t>Line Of Credit Facility</t>
        </is>
      </c>
    </row>
    <row r="3">
      <c r="A3" s="4" t="inlineStr">
        <is>
          <t>Cash and cash equivalents</t>
        </is>
      </c>
      <c r="B3" s="5" t="n">
        <v>609000000</v>
      </c>
      <c r="D3" s="5" t="n">
        <v>309171000</v>
      </c>
      <c r="E3" s="5" t="n">
        <v>603623000</v>
      </c>
    </row>
    <row r="4">
      <c r="A4" s="4" t="inlineStr">
        <is>
          <t>Outstanding borrowings</t>
        </is>
      </c>
      <c r="D4" s="6" t="n">
        <v>0</v>
      </c>
      <c r="E4" s="6" t="n">
        <v>0</v>
      </c>
    </row>
    <row r="5">
      <c r="A5" s="4" t="inlineStr">
        <is>
          <t>Letter of credit outstanding</t>
        </is>
      </c>
      <c r="D5" s="6" t="n">
        <v>2000000</v>
      </c>
    </row>
    <row r="6">
      <c r="A6" s="4" t="inlineStr">
        <is>
          <t>NIC</t>
        </is>
      </c>
    </row>
    <row r="7">
      <c r="A7" s="3" t="inlineStr">
        <is>
          <t>Line Of Credit Facility</t>
        </is>
      </c>
    </row>
    <row r="8">
      <c r="A8" s="4" t="inlineStr">
        <is>
          <t>Cash to acquire business</t>
        </is>
      </c>
      <c r="B8" s="6" t="n">
        <v>2300000000</v>
      </c>
    </row>
    <row r="9">
      <c r="A9" s="4" t="inlineStr">
        <is>
          <t>Convertible Senior Notes Due 2026 | Senior Notes</t>
        </is>
      </c>
    </row>
    <row r="10">
      <c r="A10" s="3" t="inlineStr">
        <is>
          <t>Line Of Credit Facility</t>
        </is>
      </c>
    </row>
    <row r="11">
      <c r="A11" s="4" t="inlineStr">
        <is>
          <t>Net proceeds from issuance</t>
        </is>
      </c>
      <c r="C11" s="5" t="n">
        <v>591400000</v>
      </c>
      <c r="D11" s="5" t="n">
        <v>594000000</v>
      </c>
    </row>
    <row r="12">
      <c r="A12" s="4" t="inlineStr">
        <is>
          <t>Initial purchasers discount</t>
        </is>
      </c>
      <c r="C12" s="6" t="n">
        <v>6000000</v>
      </c>
    </row>
    <row r="13">
      <c r="A13" s="4" t="inlineStr">
        <is>
          <t>Debt issuance costs</t>
        </is>
      </c>
      <c r="C13" s="6" t="n">
        <v>2600000</v>
      </c>
    </row>
    <row r="14">
      <c r="A14" s="4" t="inlineStr">
        <is>
          <t>Debt instrument, interest rate, effective percentage</t>
        </is>
      </c>
      <c r="D14" s="4" t="inlineStr">
        <is>
          <t>0.53%</t>
        </is>
      </c>
    </row>
    <row r="15">
      <c r="A15" s="4" t="inlineStr">
        <is>
          <t>Debt instrument face amount</t>
        </is>
      </c>
      <c r="C15" s="5" t="n">
        <v>600000000</v>
      </c>
      <c r="D15" s="5" t="n">
        <v>600000000</v>
      </c>
    </row>
    <row r="16">
      <c r="A16" s="4" t="inlineStr">
        <is>
          <t>Debt instrument, interest rate, stated percentage</t>
        </is>
      </c>
      <c r="C16" s="4" t="inlineStr">
        <is>
          <t>0.25%</t>
        </is>
      </c>
    </row>
    <row r="17">
      <c r="A17" s="4" t="inlineStr">
        <is>
          <t>Common stock exceeds conversion price percentage</t>
        </is>
      </c>
      <c r="C17" s="4" t="inlineStr">
        <is>
          <t>130.00%</t>
        </is>
      </c>
    </row>
    <row r="18">
      <c r="A18" s="4" t="inlineStr">
        <is>
          <t>Debt instrument, convertible, threshold trading days | trading_day</t>
        </is>
      </c>
      <c r="C18" s="6" t="n">
        <v>20</v>
      </c>
    </row>
    <row r="19">
      <c r="A19" s="4" t="inlineStr">
        <is>
          <t>Observation period (days) | trading_day</t>
        </is>
      </c>
      <c r="C19" s="6" t="n">
        <v>30</v>
      </c>
    </row>
    <row r="20">
      <c r="A20" s="4" t="inlineStr">
        <is>
          <t>Redemption percentage</t>
        </is>
      </c>
      <c r="C20" s="4" t="inlineStr">
        <is>
          <t>100.00%</t>
        </is>
      </c>
    </row>
    <row r="21">
      <c r="A21" s="4" t="inlineStr">
        <is>
          <t>Initial conversion rate (shares)</t>
        </is>
      </c>
      <c r="C21" s="4" t="inlineStr">
        <is>
          <t>0.20266%</t>
        </is>
      </c>
    </row>
    <row r="22">
      <c r="A22" s="4" t="inlineStr">
        <is>
          <t>Conversion price (usd per share) | $ / shares</t>
        </is>
      </c>
      <c r="C22" s="7" t="n">
        <v>493.44</v>
      </c>
    </row>
    <row r="23">
      <c r="A23" s="4" t="inlineStr">
        <is>
          <t>Consecutive trading days | trading_day</t>
        </is>
      </c>
      <c r="C23" s="6" t="n">
        <v>30</v>
      </c>
    </row>
    <row r="24">
      <c r="A24" s="4" t="inlineStr">
        <is>
          <t>Credit Agreement</t>
        </is>
      </c>
    </row>
    <row r="25">
      <c r="A25" s="3" t="inlineStr">
        <is>
          <t>Line Of Credit Facility</t>
        </is>
      </c>
    </row>
    <row r="26">
      <c r="A26" s="4" t="inlineStr">
        <is>
          <t>Interest paid</t>
        </is>
      </c>
      <c r="D26" s="5" t="n">
        <v>17700000</v>
      </c>
    </row>
    <row r="27">
      <c r="A27" s="4" t="inlineStr">
        <is>
          <t>Revolving Credit Facility | 2021 Credit Agreement</t>
        </is>
      </c>
    </row>
    <row r="28">
      <c r="A28" s="3" t="inlineStr">
        <is>
          <t>Line Of Credit Facility</t>
        </is>
      </c>
    </row>
    <row r="29">
      <c r="A29" s="4" t="inlineStr">
        <is>
          <t>Revolving credit facility, maximum borrowing capacity</t>
        </is>
      </c>
      <c r="B29" s="6" t="n">
        <v>1400000000</v>
      </c>
    </row>
    <row r="30">
      <c r="A30" s="4" t="inlineStr">
        <is>
          <t>Net proceeds from issuance</t>
        </is>
      </c>
      <c r="B30" s="6" t="n">
        <v>1100000000</v>
      </c>
    </row>
    <row r="31">
      <c r="A31" s="4" t="inlineStr">
        <is>
          <t>Initial purchasers discount</t>
        </is>
      </c>
      <c r="B31" s="6" t="n">
        <v>7200000</v>
      </c>
    </row>
    <row r="32">
      <c r="A32" s="4" t="inlineStr">
        <is>
          <t>Debt issuance costs</t>
        </is>
      </c>
      <c r="B32" s="6" t="n">
        <v>4900000</v>
      </c>
    </row>
    <row r="33">
      <c r="A33" s="4" t="inlineStr">
        <is>
          <t>Debt instrument, interest rate, effective percentage</t>
        </is>
      </c>
      <c r="D33" s="4" t="inlineStr">
        <is>
          <t>1.84%</t>
        </is>
      </c>
    </row>
    <row r="34">
      <c r="A34" s="4" t="inlineStr">
        <is>
          <t>Debt instrument face amount</t>
        </is>
      </c>
      <c r="D34" s="5" t="n">
        <v>755000000</v>
      </c>
    </row>
    <row r="35">
      <c r="A35" s="4" t="inlineStr">
        <is>
          <t>Revolving Credit Facility | Senior Unsecured Revolving Credit Facility</t>
        </is>
      </c>
    </row>
    <row r="36">
      <c r="A36" s="3" t="inlineStr">
        <is>
          <t>Line Of Credit Facility</t>
        </is>
      </c>
    </row>
    <row r="37">
      <c r="A37" s="4" t="inlineStr">
        <is>
          <t>Revolving credit facility, maximum borrowing capacity</t>
        </is>
      </c>
      <c r="B37" s="5" t="n">
        <v>500000000</v>
      </c>
    </row>
    <row r="38">
      <c r="A38" s="4" t="inlineStr">
        <is>
          <t>Commitment fee (percent)</t>
        </is>
      </c>
      <c r="B38" s="4" t="inlineStr">
        <is>
          <t>0.25%</t>
        </is>
      </c>
    </row>
    <row r="39">
      <c r="A39" s="4" t="inlineStr">
        <is>
          <t>Proceeds from line of credit</t>
        </is>
      </c>
      <c r="B39" s="5" t="n">
        <v>250000000</v>
      </c>
    </row>
    <row r="40">
      <c r="A40" s="4" t="inlineStr">
        <is>
          <t>Outstanding borrowings</t>
        </is>
      </c>
      <c r="D40" s="6" t="n">
        <v>0</v>
      </c>
    </row>
    <row r="41">
      <c r="A41" s="4" t="inlineStr">
        <is>
          <t>Line of credit facility, unused borrowing capacity</t>
        </is>
      </c>
      <c r="D41" s="6" t="n">
        <v>500000000</v>
      </c>
    </row>
    <row r="42">
      <c r="A42" s="4" t="inlineStr">
        <is>
          <t>Revolving Credit Facility | Senior Unsecured Revolving Credit Facility | Minimum</t>
        </is>
      </c>
    </row>
    <row r="43">
      <c r="A43" s="3" t="inlineStr">
        <is>
          <t>Line Of Credit Facility</t>
        </is>
      </c>
    </row>
    <row r="44">
      <c r="A44" s="4" t="inlineStr">
        <is>
          <t>Commitment fee (percent)</t>
        </is>
      </c>
      <c r="B44" s="4" t="inlineStr">
        <is>
          <t>0.15%</t>
        </is>
      </c>
    </row>
    <row r="45">
      <c r="A45" s="4" t="inlineStr">
        <is>
          <t>Revolving Credit Facility | Senior Unsecured Revolving Credit Facility | Minimum | Base Rate</t>
        </is>
      </c>
    </row>
    <row r="46">
      <c r="A46" s="3" t="inlineStr">
        <is>
          <t>Line Of Credit Facility</t>
        </is>
      </c>
    </row>
    <row r="47">
      <c r="A47" s="4" t="inlineStr">
        <is>
          <t>Line of credit facility interest rate (in percent)</t>
        </is>
      </c>
      <c r="B47" s="4" t="inlineStr">
        <is>
          <t>0.125%</t>
        </is>
      </c>
    </row>
    <row r="48">
      <c r="A48" s="4" t="inlineStr">
        <is>
          <t>Revolving Credit Facility | Senior Unsecured Revolving Credit Facility | Minimum | LIBOR Rate</t>
        </is>
      </c>
    </row>
    <row r="49">
      <c r="A49" s="3" t="inlineStr">
        <is>
          <t>Line Of Credit Facility</t>
        </is>
      </c>
    </row>
    <row r="50">
      <c r="A50" s="4" t="inlineStr">
        <is>
          <t>Line of credit facility interest rate (in percent)</t>
        </is>
      </c>
      <c r="B50" s="4" t="inlineStr">
        <is>
          <t>1.125%</t>
        </is>
      </c>
    </row>
    <row r="51">
      <c r="A51" s="4" t="inlineStr">
        <is>
          <t>Revolving Credit Facility | Senior Unsecured Revolving Credit Facility | Maximum</t>
        </is>
      </c>
    </row>
    <row r="52">
      <c r="A52" s="3" t="inlineStr">
        <is>
          <t>Line Of Credit Facility</t>
        </is>
      </c>
    </row>
    <row r="53">
      <c r="A53" s="4" t="inlineStr">
        <is>
          <t>Commitment fee (percent)</t>
        </is>
      </c>
      <c r="B53" s="4" t="inlineStr">
        <is>
          <t>0.30%</t>
        </is>
      </c>
    </row>
    <row r="54">
      <c r="A54" s="4" t="inlineStr">
        <is>
          <t>Revolving Credit Facility | Senior Unsecured Revolving Credit Facility | Maximum | Base Rate</t>
        </is>
      </c>
    </row>
    <row r="55">
      <c r="A55" s="3" t="inlineStr">
        <is>
          <t>Line Of Credit Facility</t>
        </is>
      </c>
    </row>
    <row r="56">
      <c r="A56" s="4" t="inlineStr">
        <is>
          <t>Line of credit facility interest rate (in percent)</t>
        </is>
      </c>
      <c r="B56" s="4" t="inlineStr">
        <is>
          <t>0.75%</t>
        </is>
      </c>
    </row>
    <row r="57">
      <c r="A57" s="4" t="inlineStr">
        <is>
          <t>Revolving Credit Facility | Senior Unsecured Revolving Credit Facility | Maximum | LIBOR Rate</t>
        </is>
      </c>
    </row>
    <row r="58">
      <c r="A58" s="3" t="inlineStr">
        <is>
          <t>Line Of Credit Facility</t>
        </is>
      </c>
    </row>
    <row r="59">
      <c r="A59" s="4" t="inlineStr">
        <is>
          <t>Line of credit facility interest rate (in percent)</t>
        </is>
      </c>
      <c r="B59" s="4" t="inlineStr">
        <is>
          <t>1.75%</t>
        </is>
      </c>
    </row>
    <row r="60">
      <c r="A60" s="4" t="inlineStr">
        <is>
          <t>Revolving Credit Facility | Term Loan A-1</t>
        </is>
      </c>
    </row>
    <row r="61">
      <c r="A61" s="3" t="inlineStr">
        <is>
          <t>Line Of Credit Facility</t>
        </is>
      </c>
    </row>
    <row r="62">
      <c r="A62" s="4" t="inlineStr">
        <is>
          <t>Revolving credit facility, maximum borrowing capacity</t>
        </is>
      </c>
      <c r="B62" s="5" t="n">
        <v>600000000</v>
      </c>
    </row>
    <row r="63">
      <c r="A63" s="4" t="inlineStr">
        <is>
          <t>Debt instrument, term</t>
        </is>
      </c>
      <c r="B63" s="4" t="inlineStr">
        <is>
          <t>5 years</t>
        </is>
      </c>
    </row>
    <row r="64">
      <c r="A64" s="4" t="inlineStr">
        <is>
          <t>Quarterly prepayment fee (percent)</t>
        </is>
      </c>
      <c r="B64" s="4" t="inlineStr">
        <is>
          <t>5.00%</t>
        </is>
      </c>
    </row>
    <row r="65">
      <c r="A65" s="4" t="inlineStr">
        <is>
          <t>Revolving Credit Facility | Term Loan A-1 | Minimum | Base Rate</t>
        </is>
      </c>
    </row>
    <row r="66">
      <c r="A66" s="3" t="inlineStr">
        <is>
          <t>Line Of Credit Facility</t>
        </is>
      </c>
    </row>
    <row r="67">
      <c r="A67" s="4" t="inlineStr">
        <is>
          <t>Line of credit facility interest rate (in percent)</t>
        </is>
      </c>
      <c r="B67" s="4" t="inlineStr">
        <is>
          <t>0.125%</t>
        </is>
      </c>
    </row>
    <row r="68">
      <c r="A68" s="4" t="inlineStr">
        <is>
          <t>Revolving Credit Facility | Term Loan A-1 | Minimum | LIBOR Rate</t>
        </is>
      </c>
    </row>
    <row r="69">
      <c r="A69" s="3" t="inlineStr">
        <is>
          <t>Line Of Credit Facility</t>
        </is>
      </c>
    </row>
    <row r="70">
      <c r="A70" s="4" t="inlineStr">
        <is>
          <t>Line of credit facility interest rate (in percent)</t>
        </is>
      </c>
      <c r="B70" s="4" t="inlineStr">
        <is>
          <t>1.125%</t>
        </is>
      </c>
    </row>
    <row r="71">
      <c r="A71" s="4" t="inlineStr">
        <is>
          <t>Revolving Credit Facility | Term Loan A-1 | Maximum | Base Rate</t>
        </is>
      </c>
    </row>
    <row r="72">
      <c r="A72" s="3" t="inlineStr">
        <is>
          <t>Line Of Credit Facility</t>
        </is>
      </c>
    </row>
    <row r="73">
      <c r="A73" s="4" t="inlineStr">
        <is>
          <t>Line of credit facility interest rate (in percent)</t>
        </is>
      </c>
      <c r="B73" s="4" t="inlineStr">
        <is>
          <t>0.75%</t>
        </is>
      </c>
    </row>
    <row r="74">
      <c r="A74" s="4" t="inlineStr">
        <is>
          <t>Revolving Credit Facility | Term Loan A-1 | Maximum | LIBOR Rate</t>
        </is>
      </c>
    </row>
    <row r="75">
      <c r="A75" s="3" t="inlineStr">
        <is>
          <t>Line Of Credit Facility</t>
        </is>
      </c>
    </row>
    <row r="76">
      <c r="A76" s="4" t="inlineStr">
        <is>
          <t>Line of credit facility interest rate (in percent)</t>
        </is>
      </c>
      <c r="B76" s="4" t="inlineStr">
        <is>
          <t>1.75%</t>
        </is>
      </c>
    </row>
    <row r="77">
      <c r="A77" s="4" t="inlineStr">
        <is>
          <t>Revolving Credit Facility | Term Loan A-2</t>
        </is>
      </c>
    </row>
    <row r="78">
      <c r="A78" s="3" t="inlineStr">
        <is>
          <t>Line Of Credit Facility</t>
        </is>
      </c>
    </row>
    <row r="79">
      <c r="A79" s="4" t="inlineStr">
        <is>
          <t>Revolving credit facility, maximum borrowing capacity</t>
        </is>
      </c>
      <c r="B79" s="5" t="n">
        <v>300000000</v>
      </c>
    </row>
    <row r="80">
      <c r="A80" s="4" t="inlineStr">
        <is>
          <t>Debt instrument, term</t>
        </is>
      </c>
      <c r="B80" s="4" t="inlineStr">
        <is>
          <t>3 years</t>
        </is>
      </c>
    </row>
    <row r="81">
      <c r="A81" s="4" t="inlineStr">
        <is>
          <t>Revolving Credit Facility | Term Loan A-2 | Minimum | Base Rate</t>
        </is>
      </c>
    </row>
    <row r="82">
      <c r="A82" s="3" t="inlineStr">
        <is>
          <t>Line Of Credit Facility</t>
        </is>
      </c>
    </row>
    <row r="83">
      <c r="A83" s="4" t="inlineStr">
        <is>
          <t>Line of credit facility interest rate (in percent)</t>
        </is>
      </c>
      <c r="B83" s="4" t="inlineStr">
        <is>
          <t>0.00%</t>
        </is>
      </c>
    </row>
    <row r="84">
      <c r="A84" s="4" t="inlineStr">
        <is>
          <t>Revolving Credit Facility | Term Loan A-2 | Minimum | LIBOR Rate</t>
        </is>
      </c>
    </row>
    <row r="85">
      <c r="A85" s="3" t="inlineStr">
        <is>
          <t>Line Of Credit Facility</t>
        </is>
      </c>
    </row>
    <row r="86">
      <c r="A86" s="4" t="inlineStr">
        <is>
          <t>Line of credit facility interest rate (in percent)</t>
        </is>
      </c>
      <c r="B86" s="4" t="inlineStr">
        <is>
          <t>0.875%</t>
        </is>
      </c>
    </row>
    <row r="87">
      <c r="A87" s="4" t="inlineStr">
        <is>
          <t>Revolving Credit Facility | Term Loan A-2 | Maximum | Base Rate</t>
        </is>
      </c>
    </row>
    <row r="88">
      <c r="A88" s="3" t="inlineStr">
        <is>
          <t>Line Of Credit Facility</t>
        </is>
      </c>
    </row>
    <row r="89">
      <c r="A89" s="4" t="inlineStr">
        <is>
          <t>Line of credit facility interest rate (in percent)</t>
        </is>
      </c>
      <c r="B89" s="4" t="inlineStr">
        <is>
          <t>0.50%</t>
        </is>
      </c>
    </row>
    <row r="90">
      <c r="A90" s="4" t="inlineStr">
        <is>
          <t>Revolving Credit Facility | Term Loan A-2 | Maximum | LIBOR Rate</t>
        </is>
      </c>
    </row>
    <row r="91">
      <c r="A91" s="3" t="inlineStr">
        <is>
          <t>Line Of Credit Facility</t>
        </is>
      </c>
    </row>
    <row r="92">
      <c r="A92" s="4" t="inlineStr">
        <is>
          <t>Line of credit facility interest rate (in percent)</t>
        </is>
      </c>
      <c r="B92" s="4" t="inlineStr">
        <is>
          <t>1.50%</t>
        </is>
      </c>
    </row>
    <row r="93">
      <c r="A93" s="4" t="inlineStr">
        <is>
          <t>Revolving Credit Facility | Credit Agreement</t>
        </is>
      </c>
    </row>
    <row r="94">
      <c r="A94" s="3" t="inlineStr">
        <is>
          <t>Line Of Credit Facility</t>
        </is>
      </c>
    </row>
    <row r="95">
      <c r="A95" s="4" t="inlineStr">
        <is>
          <t>Debt instrument face amount</t>
        </is>
      </c>
      <c r="D95" s="6" t="n">
        <v>400000000</v>
      </c>
    </row>
    <row r="96">
      <c r="A96" s="4" t="inlineStr">
        <is>
          <t>Revolving Credit Facility | Term Loan</t>
        </is>
      </c>
    </row>
    <row r="97">
      <c r="A97" s="3" t="inlineStr">
        <is>
          <t>Line Of Credit Facility</t>
        </is>
      </c>
    </row>
    <row r="98">
      <c r="A98" s="4" t="inlineStr">
        <is>
          <t>Proceeds from line of credit</t>
        </is>
      </c>
      <c r="B98" s="5" t="n">
        <v>900000000</v>
      </c>
    </row>
    <row r="99">
      <c r="A99" s="4" t="inlineStr">
        <is>
          <t>Revolving Credit Facility | Bridge Loan</t>
        </is>
      </c>
    </row>
    <row r="100">
      <c r="A100" s="3" t="inlineStr">
        <is>
          <t>Line Of Credit Facility</t>
        </is>
      </c>
    </row>
    <row r="101">
      <c r="A101" s="4" t="inlineStr">
        <is>
          <t>Commitment fees</t>
        </is>
      </c>
      <c r="B101" s="6" t="n">
        <v>6400000</v>
      </c>
      <c r="D101" s="6" t="n">
        <v>6407000</v>
      </c>
      <c r="E101" s="6" t="n">
        <v>0</v>
      </c>
      <c r="F101" s="5" t="n">
        <v>0</v>
      </c>
    </row>
    <row r="102">
      <c r="A102" s="4" t="inlineStr">
        <is>
          <t>Unsecured bridge loan facility</t>
        </is>
      </c>
      <c r="B102" s="5" t="n">
        <v>1600000000</v>
      </c>
    </row>
    <row r="103">
      <c r="A103" s="4" t="inlineStr">
        <is>
          <t>Debt instrument face amount</t>
        </is>
      </c>
      <c r="G103" s="5" t="n">
        <v>1600000000</v>
      </c>
    </row>
    <row r="104">
      <c r="A104" s="4" t="inlineStr">
        <is>
          <t>Interest paid</t>
        </is>
      </c>
      <c r="D104" s="5" t="n">
        <v>6400000</v>
      </c>
      <c r="E104" s="5" t="n">
        <v>600000</v>
      </c>
      <c r="F104" s="5" t="n">
        <v>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Debt - Total Outstanding Borrowings (Details) $ in Thousands</t>
        </is>
      </c>
      <c r="B1" s="2" t="inlineStr">
        <is>
          <t>Dec. 31, 2021USD ($)</t>
        </is>
      </c>
    </row>
    <row r="2">
      <c r="A2" s="3" t="inlineStr">
        <is>
          <t>Line Of Credit Facility</t>
        </is>
      </c>
    </row>
    <row r="3">
      <c r="A3" s="4" t="inlineStr">
        <is>
          <t>Less: unamortized debt discount and debt issuance costs related to term loans</t>
        </is>
      </c>
      <c r="B3" s="5" t="n">
        <v>-6489</v>
      </c>
    </row>
    <row r="4">
      <c r="A4" s="4" t="inlineStr">
        <is>
          <t>Total borrowings, net</t>
        </is>
      </c>
      <c r="B4" s="6" t="n">
        <v>748511</v>
      </c>
    </row>
    <row r="5">
      <c r="A5" s="4" t="inlineStr">
        <is>
          <t>Less: current portion of debt</t>
        </is>
      </c>
      <c r="B5" s="6" t="n">
        <v>-30000</v>
      </c>
    </row>
    <row r="6">
      <c r="A6" s="4" t="inlineStr">
        <is>
          <t>Carrying value as of December 31, 2021</t>
        </is>
      </c>
      <c r="B6" s="6" t="n">
        <v>718511</v>
      </c>
    </row>
    <row r="7">
      <c r="A7" s="4" t="inlineStr">
        <is>
          <t>Revolving Credit Facility | Senior Unsecured Revolving Credit Facility</t>
        </is>
      </c>
    </row>
    <row r="8">
      <c r="A8" s="3" t="inlineStr">
        <is>
          <t>Line Of Credit Facility</t>
        </is>
      </c>
    </row>
    <row r="9">
      <c r="A9" s="4" t="inlineStr">
        <is>
          <t>Long term debt, gross</t>
        </is>
      </c>
      <c r="B9" s="6" t="n">
        <v>0</v>
      </c>
    </row>
    <row r="10">
      <c r="A10" s="4" t="inlineStr">
        <is>
          <t>Revolving Credit Facility | Term Loan A-1</t>
        </is>
      </c>
    </row>
    <row r="11">
      <c r="A11" s="3" t="inlineStr">
        <is>
          <t>Line Of Credit Facility</t>
        </is>
      </c>
    </row>
    <row r="12">
      <c r="A12" s="4" t="inlineStr">
        <is>
          <t>Long term debt, gross</t>
        </is>
      </c>
      <c r="B12" s="6" t="n">
        <v>585000</v>
      </c>
    </row>
    <row r="13">
      <c r="A13" s="4" t="inlineStr">
        <is>
          <t>Revolving Credit Facility | Term Loan A-2</t>
        </is>
      </c>
    </row>
    <row r="14">
      <c r="A14" s="3" t="inlineStr">
        <is>
          <t>Line Of Credit Facility</t>
        </is>
      </c>
    </row>
    <row r="15">
      <c r="A15" s="4" t="inlineStr">
        <is>
          <t>Long term debt, gross</t>
        </is>
      </c>
      <c r="B15" s="6" t="n">
        <v>170000</v>
      </c>
    </row>
    <row r="16">
      <c r="A16" s="4" t="inlineStr">
        <is>
          <t>Revolving Credit Facility | 2021 Credit Agreement</t>
        </is>
      </c>
    </row>
    <row r="17">
      <c r="A17" s="3" t="inlineStr">
        <is>
          <t>Line Of Credit Facility</t>
        </is>
      </c>
    </row>
    <row r="18">
      <c r="A18" s="4" t="inlineStr">
        <is>
          <t>Long term debt, gross</t>
        </is>
      </c>
      <c r="B18" s="5" t="n">
        <v>7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1458</v>
      </c>
      <c r="C4" s="5" t="n">
        <v>194820</v>
      </c>
      <c r="D4" s="5" t="n">
        <v>146527</v>
      </c>
    </row>
    <row r="5">
      <c r="A5" s="3" t="inlineStr">
        <is>
          <t>Adjustments to reconcile net income to cash provided by operations:</t>
        </is>
      </c>
    </row>
    <row r="6">
      <c r="A6" s="4" t="inlineStr">
        <is>
          <t>Depreciation and amortization</t>
        </is>
      </c>
      <c r="B6" s="6" t="n">
        <v>135624</v>
      </c>
      <c r="C6" s="6" t="n">
        <v>81657</v>
      </c>
      <c r="D6" s="6" t="n">
        <v>76672</v>
      </c>
    </row>
    <row r="7">
      <c r="A7" s="4" t="inlineStr">
        <is>
          <t>Share-based compensation expense</t>
        </is>
      </c>
      <c r="B7" s="6" t="n">
        <v>104726</v>
      </c>
      <c r="C7" s="6" t="n">
        <v>67365</v>
      </c>
      <c r="D7" s="6" t="n">
        <v>59967</v>
      </c>
    </row>
    <row r="8">
      <c r="A8" s="4" t="inlineStr">
        <is>
          <t>Provision for losses and sales adjustments - accounts receivable</t>
        </is>
      </c>
      <c r="B8" s="6" t="n">
        <v>2831</v>
      </c>
      <c r="C8" s="6" t="n">
        <v>3517</v>
      </c>
      <c r="D8" s="6" t="n">
        <v>1636</v>
      </c>
    </row>
    <row r="9">
      <c r="A9" s="4" t="inlineStr">
        <is>
          <t>Operating lease right-of-use assets - non cash</t>
        </is>
      </c>
      <c r="B9" s="6" t="n">
        <v>10216</v>
      </c>
      <c r="C9" s="6" t="n">
        <v>5782</v>
      </c>
      <c r="D9" s="6" t="n">
        <v>5397</v>
      </c>
    </row>
    <row r="10">
      <c r="A10" s="4" t="inlineStr">
        <is>
          <t>Deferred income tax benefit</t>
        </is>
      </c>
      <c r="B10" s="6" t="n">
        <v>-13271</v>
      </c>
      <c r="C10" s="6" t="n">
        <v>-7936</v>
      </c>
      <c r="D10" s="6" t="n">
        <v>-6088</v>
      </c>
    </row>
    <row r="11">
      <c r="A11" s="3" t="inlineStr">
        <is>
          <t>Changes in operating assets and liabilities, exclusive of effects of    acquired companies:</t>
        </is>
      </c>
    </row>
    <row r="12">
      <c r="A12" s="4" t="inlineStr">
        <is>
          <t>Accounts receivable</t>
        </is>
      </c>
      <c r="B12" s="6" t="n">
        <v>17608</v>
      </c>
      <c r="C12" s="6" t="n">
        <v>-10733</v>
      </c>
      <c r="D12" s="6" t="n">
        <v>-65738</v>
      </c>
    </row>
    <row r="13">
      <c r="A13" s="4" t="inlineStr">
        <is>
          <t>Income tax receivable</t>
        </is>
      </c>
      <c r="B13" s="6" t="n">
        <v>10258</v>
      </c>
      <c r="C13" s="6" t="n">
        <v>-15117</v>
      </c>
      <c r="D13" s="6" t="n">
        <v>-1925</v>
      </c>
    </row>
    <row r="14">
      <c r="A14" s="4" t="inlineStr">
        <is>
          <t>Prepaid expenses and other current assets</t>
        </is>
      </c>
      <c r="B14" s="6" t="n">
        <v>-23863</v>
      </c>
      <c r="C14" s="6" t="n">
        <v>-8304</v>
      </c>
      <c r="D14" s="6" t="n">
        <v>-8976</v>
      </c>
    </row>
    <row r="15">
      <c r="A15" s="4" t="inlineStr">
        <is>
          <t>Accounts payable</t>
        </is>
      </c>
      <c r="B15" s="6" t="n">
        <v>-44947</v>
      </c>
      <c r="C15" s="6" t="n">
        <v>-967</v>
      </c>
      <c r="D15" s="6" t="n">
        <v>7403</v>
      </c>
    </row>
    <row r="16">
      <c r="A16" s="4" t="inlineStr">
        <is>
          <t>Operating lease liabilities</t>
        </is>
      </c>
      <c r="B16" s="6" t="n">
        <v>-6952</v>
      </c>
      <c r="C16" s="6" t="n">
        <v>-6549</v>
      </c>
      <c r="D16" s="6" t="n">
        <v>-6113</v>
      </c>
    </row>
    <row r="17">
      <c r="A17" s="4" t="inlineStr">
        <is>
          <t>Accrued liabilities</t>
        </is>
      </c>
      <c r="B17" s="6" t="n">
        <v>-24822</v>
      </c>
      <c r="C17" s="6" t="n">
        <v>2870</v>
      </c>
      <c r="D17" s="6" t="n">
        <v>1516</v>
      </c>
    </row>
    <row r="18">
      <c r="A18" s="4" t="inlineStr">
        <is>
          <t>Deferred revenue</t>
        </is>
      </c>
      <c r="B18" s="6" t="n">
        <v>44874</v>
      </c>
      <c r="C18" s="6" t="n">
        <v>48684</v>
      </c>
      <c r="D18" s="6" t="n">
        <v>44442</v>
      </c>
    </row>
    <row r="19">
      <c r="A19" s="4" t="inlineStr">
        <is>
          <t>Increase in other long-term liabilities</t>
        </is>
      </c>
      <c r="B19" s="6" t="n">
        <v>-1987</v>
      </c>
      <c r="C19" s="6" t="n">
        <v>0</v>
      </c>
      <c r="D19" s="6" t="n">
        <v>0</v>
      </c>
    </row>
    <row r="20">
      <c r="A20" s="4" t="inlineStr">
        <is>
          <t>Net cash provided by operating activities</t>
        </is>
      </c>
      <c r="B20" s="6" t="n">
        <v>371753</v>
      </c>
      <c r="C20" s="6" t="n">
        <v>355089</v>
      </c>
      <c r="D20" s="6" t="n">
        <v>254720</v>
      </c>
    </row>
    <row r="21">
      <c r="A21" s="3" t="inlineStr">
        <is>
          <t>Cash flows from investing activities:</t>
        </is>
      </c>
    </row>
    <row r="22">
      <c r="A22" s="4" t="inlineStr">
        <is>
          <t>Additions to property and equipment</t>
        </is>
      </c>
      <c r="B22" s="6" t="n">
        <v>-33919</v>
      </c>
      <c r="C22" s="6" t="n">
        <v>-22690</v>
      </c>
      <c r="D22" s="6" t="n">
        <v>-37236</v>
      </c>
    </row>
    <row r="23">
      <c r="A23" s="4" t="inlineStr">
        <is>
          <t>Purchase of marketable security investments</t>
        </is>
      </c>
      <c r="B23" s="6" t="n">
        <v>-77450</v>
      </c>
      <c r="C23" s="6" t="n">
        <v>-156618</v>
      </c>
      <c r="D23" s="6" t="n">
        <v>-54742</v>
      </c>
    </row>
    <row r="24">
      <c r="A24" s="4" t="inlineStr">
        <is>
          <t>Proceeds from marketable security investments</t>
        </is>
      </c>
      <c r="B24" s="6" t="n">
        <v>131449</v>
      </c>
      <c r="C24" s="6" t="n">
        <v>82742</v>
      </c>
      <c r="D24" s="6" t="n">
        <v>70796</v>
      </c>
    </row>
    <row r="25">
      <c r="A25" s="4" t="inlineStr">
        <is>
          <t>Purchase of investment in common shares</t>
        </is>
      </c>
      <c r="B25" s="6" t="n">
        <v>0</v>
      </c>
      <c r="C25" s="6" t="n">
        <v>-10000</v>
      </c>
      <c r="D25" s="6" t="n">
        <v>0</v>
      </c>
    </row>
    <row r="26">
      <c r="A26" s="4" t="inlineStr">
        <is>
          <t>Proceeds from the sale of investment in preferred shares</t>
        </is>
      </c>
      <c r="B26" s="6" t="n">
        <v>0</v>
      </c>
      <c r="C26" s="6" t="n">
        <v>15000</v>
      </c>
      <c r="D26" s="6" t="n">
        <v>0</v>
      </c>
    </row>
    <row r="27">
      <c r="A27" s="4" t="inlineStr">
        <is>
          <t>Investment in software</t>
        </is>
      </c>
      <c r="B27" s="6" t="n">
        <v>-21693</v>
      </c>
      <c r="C27" s="6" t="n">
        <v>-5776</v>
      </c>
      <c r="D27" s="6" t="n">
        <v>-4804</v>
      </c>
    </row>
    <row r="28">
      <c r="A28" s="4" t="inlineStr">
        <is>
          <t>Cost of acquisitions, net of cash acquired</t>
        </is>
      </c>
      <c r="B28" s="6" t="n">
        <v>-2089706</v>
      </c>
      <c r="C28" s="6" t="n">
        <v>-1292</v>
      </c>
      <c r="D28" s="6" t="n">
        <v>-218734</v>
      </c>
    </row>
    <row r="29">
      <c r="A29" s="4" t="inlineStr">
        <is>
          <t>Other</t>
        </is>
      </c>
      <c r="B29" s="6" t="n">
        <v>384</v>
      </c>
      <c r="C29" s="6" t="n">
        <v>314</v>
      </c>
      <c r="D29" s="6" t="n">
        <v>-295</v>
      </c>
    </row>
    <row r="30">
      <c r="A30" s="4" t="inlineStr">
        <is>
          <t>Net cash used by investing activities</t>
        </is>
      </c>
      <c r="B30" s="6" t="n">
        <v>-2090935</v>
      </c>
      <c r="C30" s="6" t="n">
        <v>-98320</v>
      </c>
      <c r="D30" s="6" t="n">
        <v>-245015</v>
      </c>
    </row>
    <row r="31">
      <c r="A31" s="3" t="inlineStr">
        <is>
          <t>Cash flows from financing activities:</t>
        </is>
      </c>
    </row>
    <row r="32">
      <c r="A32" s="4" t="inlineStr">
        <is>
          <t>Net borrowings on revolving credit facility</t>
        </is>
      </c>
      <c r="B32" s="6" t="n">
        <v>0</v>
      </c>
      <c r="C32" s="6" t="n">
        <v>0</v>
      </c>
      <c r="D32" s="6" t="n">
        <v>0</v>
      </c>
    </row>
    <row r="33">
      <c r="A33" s="4" t="inlineStr">
        <is>
          <t>Payment on term loans</t>
        </is>
      </c>
      <c r="B33" s="6" t="n">
        <v>-145000</v>
      </c>
      <c r="C33" s="6" t="n">
        <v>0</v>
      </c>
      <c r="D33" s="6" t="n">
        <v>0</v>
      </c>
    </row>
    <row r="34">
      <c r="A34" s="4" t="inlineStr">
        <is>
          <t>Proceeds from term loans</t>
        </is>
      </c>
      <c r="B34" s="6" t="n">
        <v>900000</v>
      </c>
      <c r="C34" s="6" t="n">
        <v>0</v>
      </c>
      <c r="D34" s="6" t="n">
        <v>0</v>
      </c>
    </row>
    <row r="35">
      <c r="A35" s="4" t="inlineStr">
        <is>
          <t>Proceeds from issuance of convertible senior notes</t>
        </is>
      </c>
      <c r="B35" s="6" t="n">
        <v>600000</v>
      </c>
      <c r="C35" s="6" t="n">
        <v>0</v>
      </c>
      <c r="D35" s="6" t="n">
        <v>0</v>
      </c>
    </row>
    <row r="36">
      <c r="A36" s="4" t="inlineStr">
        <is>
          <t>Payment of debt issuance costs</t>
        </is>
      </c>
      <c r="B36" s="6" t="n">
        <v>-27165</v>
      </c>
      <c r="C36" s="6" t="n">
        <v>0</v>
      </c>
      <c r="D36" s="6" t="n">
        <v>0</v>
      </c>
    </row>
    <row r="37">
      <c r="A37" s="4" t="inlineStr">
        <is>
          <t>Purchase of treasury shares</t>
        </is>
      </c>
      <c r="B37" s="6" t="n">
        <v>-12977</v>
      </c>
      <c r="C37" s="6" t="n">
        <v>-15484</v>
      </c>
      <c r="D37" s="6" t="n">
        <v>-17786</v>
      </c>
    </row>
    <row r="38">
      <c r="A38" s="4" t="inlineStr">
        <is>
          <t>Payment of contingent consideration</t>
        </is>
      </c>
      <c r="B38" s="6" t="n">
        <v>0</v>
      </c>
      <c r="C38" s="6" t="n">
        <v>-5619</v>
      </c>
      <c r="D38" s="6" t="n">
        <v>0</v>
      </c>
    </row>
    <row r="39">
      <c r="A39" s="4" t="inlineStr">
        <is>
          <t>Proceeds from exercise of stock options</t>
        </is>
      </c>
      <c r="B39" s="6" t="n">
        <v>96714</v>
      </c>
      <c r="C39" s="6" t="n">
        <v>124363</v>
      </c>
      <c r="D39" s="6" t="n">
        <v>96908</v>
      </c>
    </row>
    <row r="40">
      <c r="A40" s="4" t="inlineStr">
        <is>
          <t>Contributions from employee stock purchase plan</t>
        </is>
      </c>
      <c r="B40" s="6" t="n">
        <v>13158</v>
      </c>
      <c r="C40" s="6" t="n">
        <v>10912</v>
      </c>
      <c r="D40" s="6" t="n">
        <v>9576</v>
      </c>
    </row>
    <row r="41">
      <c r="A41" s="4" t="inlineStr">
        <is>
          <t>Net cash provided by financing activities</t>
        </is>
      </c>
      <c r="B41" s="6" t="n">
        <v>1424730</v>
      </c>
      <c r="C41" s="6" t="n">
        <v>114172</v>
      </c>
      <c r="D41" s="6" t="n">
        <v>88698</v>
      </c>
    </row>
    <row r="42">
      <c r="A42" s="4" t="inlineStr">
        <is>
          <t>Net (decrease) increase in cash and cash equivalents</t>
        </is>
      </c>
      <c r="B42" s="6" t="n">
        <v>-294452</v>
      </c>
      <c r="C42" s="6" t="n">
        <v>370941</v>
      </c>
      <c r="D42" s="6" t="n">
        <v>98403</v>
      </c>
    </row>
    <row r="43">
      <c r="A43" s="4" t="inlineStr">
        <is>
          <t>Cash and cash equivalents at beginning of period</t>
        </is>
      </c>
      <c r="B43" s="6" t="n">
        <v>603623</v>
      </c>
      <c r="C43" s="6" t="n">
        <v>232682</v>
      </c>
      <c r="D43" s="6" t="n">
        <v>134279</v>
      </c>
    </row>
    <row r="44">
      <c r="A44" s="4" t="inlineStr">
        <is>
          <t>Cash and cash equivalents at end of period</t>
        </is>
      </c>
      <c r="B44" s="5" t="n">
        <v>309171</v>
      </c>
      <c r="C44" s="5" t="n">
        <v>603623</v>
      </c>
      <c r="D44" s="5" t="n">
        <v>2326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Interest Expense Recognized (Details) - USD ($) $ in Thousands</t>
        </is>
      </c>
      <c r="B1" s="2" t="inlineStr">
        <is>
          <t>Apr. 21, 2021</t>
        </is>
      </c>
      <c r="C1" s="2" t="inlineStr">
        <is>
          <t>Dec. 31, 2021</t>
        </is>
      </c>
      <c r="D1" s="2" t="inlineStr">
        <is>
          <t>Dec. 31, 2020</t>
        </is>
      </c>
      <c r="E1" s="2" t="inlineStr">
        <is>
          <t>Dec. 31, 2019</t>
        </is>
      </c>
    </row>
    <row r="2">
      <c r="A2" s="4" t="inlineStr">
        <is>
          <t>Convertible Senior Notes Due 2026 | Senior Notes</t>
        </is>
      </c>
    </row>
    <row r="3">
      <c r="A3" s="3" t="inlineStr">
        <is>
          <t>Debt Instrument</t>
        </is>
      </c>
    </row>
    <row r="4">
      <c r="A4" s="4" t="inlineStr">
        <is>
          <t>Contractual interest expense</t>
        </is>
      </c>
      <c r="C4" s="5" t="n">
        <v>-1217</v>
      </c>
    </row>
    <row r="5">
      <c r="A5" s="4" t="inlineStr">
        <is>
          <t>Amortization of debt discount and debt issuance costs</t>
        </is>
      </c>
      <c r="C5" s="6" t="n">
        <v>-1382</v>
      </c>
    </row>
    <row r="6">
      <c r="A6" s="4" t="inlineStr">
        <is>
          <t>Total</t>
        </is>
      </c>
      <c r="C6" s="6" t="n">
        <v>-2599</v>
      </c>
    </row>
    <row r="7">
      <c r="A7" s="4" t="inlineStr">
        <is>
          <t>Credit Agreement</t>
        </is>
      </c>
    </row>
    <row r="8">
      <c r="A8" s="3" t="inlineStr">
        <is>
          <t>Debt Instrument</t>
        </is>
      </c>
    </row>
    <row r="9">
      <c r="A9" s="4" t="inlineStr">
        <is>
          <t>Interest paid</t>
        </is>
      </c>
      <c r="C9" s="6" t="n">
        <v>17700</v>
      </c>
    </row>
    <row r="10">
      <c r="A10" s="4" t="inlineStr">
        <is>
          <t>Revolving Credit Facility</t>
        </is>
      </c>
    </row>
    <row r="11">
      <c r="A11" s="3" t="inlineStr">
        <is>
          <t>Debt Instrument</t>
        </is>
      </c>
    </row>
    <row r="12">
      <c r="A12" s="4" t="inlineStr">
        <is>
          <t>Amortization of debt discount and debt issuance costs</t>
        </is>
      </c>
      <c r="C12" s="6" t="n">
        <v>-1484</v>
      </c>
      <c r="D12" s="5" t="n">
        <v>-397</v>
      </c>
      <c r="E12" s="5" t="n">
        <v>-461</v>
      </c>
    </row>
    <row r="13">
      <c r="A13" s="4" t="inlineStr">
        <is>
          <t>Total</t>
        </is>
      </c>
      <c r="C13" s="6" t="n">
        <v>-8204</v>
      </c>
      <c r="D13" s="6" t="n">
        <v>-1007</v>
      </c>
      <c r="E13" s="6" t="n">
        <v>-2026</v>
      </c>
    </row>
    <row r="14">
      <c r="A14" s="4" t="inlineStr">
        <is>
          <t>Revolving Credit Facility | Bridge Loan</t>
        </is>
      </c>
    </row>
    <row r="15">
      <c r="A15" s="3" t="inlineStr">
        <is>
          <t>Debt Instrument</t>
        </is>
      </c>
    </row>
    <row r="16">
      <c r="A16" s="4" t="inlineStr">
        <is>
          <t>Unsecured bridge loan facility commitment fee</t>
        </is>
      </c>
      <c r="B16" s="5" t="n">
        <v>-6400</v>
      </c>
      <c r="C16" s="6" t="n">
        <v>-6407</v>
      </c>
      <c r="D16" s="6" t="n">
        <v>0</v>
      </c>
      <c r="E16" s="6" t="n">
        <v>0</v>
      </c>
    </row>
    <row r="17">
      <c r="A17" s="4" t="inlineStr">
        <is>
          <t>Interest paid</t>
        </is>
      </c>
      <c r="C17" s="6" t="n">
        <v>6400</v>
      </c>
      <c r="D17" s="6" t="n">
        <v>600</v>
      </c>
      <c r="E17" s="6" t="n">
        <v>1800</v>
      </c>
    </row>
    <row r="18">
      <c r="A18" s="4" t="inlineStr">
        <is>
          <t>Revolving Credit Facility | Senior Unsecured Revolving Credit Facility</t>
        </is>
      </c>
    </row>
    <row r="19">
      <c r="A19" s="3" t="inlineStr">
        <is>
          <t>Debt Instrument</t>
        </is>
      </c>
    </row>
    <row r="20">
      <c r="A20" s="4" t="inlineStr">
        <is>
          <t>Contractual interest expense</t>
        </is>
      </c>
      <c r="C20" s="6" t="n">
        <v>-618</v>
      </c>
    </row>
    <row r="21">
      <c r="A21" s="4" t="inlineStr">
        <is>
          <t>Revolving Credit Facility | Term Loan</t>
        </is>
      </c>
    </row>
    <row r="22">
      <c r="A22" s="3" t="inlineStr">
        <is>
          <t>Debt Instrument</t>
        </is>
      </c>
    </row>
    <row r="23">
      <c r="A23" s="4" t="inlineStr">
        <is>
          <t>Contractual interest expense</t>
        </is>
      </c>
      <c r="C23" s="6" t="n">
        <v>-9341</v>
      </c>
    </row>
    <row r="24">
      <c r="A24" s="4" t="inlineStr">
        <is>
          <t>Revolving Credit Facility | 2021 Credit Agreement</t>
        </is>
      </c>
    </row>
    <row r="25">
      <c r="A25" s="3" t="inlineStr">
        <is>
          <t>Debt Instrument</t>
        </is>
      </c>
    </row>
    <row r="26">
      <c r="A26" s="4" t="inlineStr">
        <is>
          <t>Amortization of debt discount and debt issuance costs</t>
        </is>
      </c>
      <c r="C26" s="6" t="n">
        <v>-2542</v>
      </c>
    </row>
    <row r="27">
      <c r="A27" s="4" t="inlineStr">
        <is>
          <t>Total</t>
        </is>
      </c>
      <c r="C27" s="6" t="n">
        <v>-12501</v>
      </c>
    </row>
    <row r="28">
      <c r="A28" s="4" t="inlineStr">
        <is>
          <t>Revolving Credit Facility | 2019 Credit Agreement</t>
        </is>
      </c>
    </row>
    <row r="29">
      <c r="A29" s="3" t="inlineStr">
        <is>
          <t>Debt Instrument</t>
        </is>
      </c>
    </row>
    <row r="30">
      <c r="A30" s="4" t="inlineStr">
        <is>
          <t>Contractual interest expense</t>
        </is>
      </c>
      <c r="C30" s="5" t="n">
        <v>-313</v>
      </c>
      <c r="D30" s="5" t="n">
        <v>-610</v>
      </c>
      <c r="E30" s="5" t="n">
        <v>-1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Changes to the Notes (Details) - USD ($)</t>
        </is>
      </c>
      <c r="B1" s="2" t="inlineStr">
        <is>
          <t>Dec. 31, 2021</t>
        </is>
      </c>
      <c r="C1" s="2" t="inlineStr">
        <is>
          <t>Mar. 09, 2021</t>
        </is>
      </c>
      <c r="D1" s="2" t="inlineStr">
        <is>
          <t>Dec. 31, 2020</t>
        </is>
      </c>
    </row>
    <row r="2">
      <c r="A2" s="3" t="inlineStr">
        <is>
          <t>Debt Instrument</t>
        </is>
      </c>
    </row>
    <row r="3">
      <c r="A3" s="4" t="inlineStr">
        <is>
          <t>Less: unamortized debt discount and debt issuance costs related to term loans</t>
        </is>
      </c>
      <c r="B3" s="5" t="n">
        <v>-6489000</v>
      </c>
    </row>
    <row r="4">
      <c r="A4" s="4" t="inlineStr">
        <is>
          <t>Carrying value as of December 31, 2021</t>
        </is>
      </c>
      <c r="B4" s="6" t="n">
        <v>592765000</v>
      </c>
      <c r="D4" s="5" t="n">
        <v>0</v>
      </c>
    </row>
    <row r="5">
      <c r="A5" s="4" t="inlineStr">
        <is>
          <t>Convertible Senior Notes Due 2026 | Senior Notes</t>
        </is>
      </c>
    </row>
    <row r="6">
      <c r="A6" s="3" t="inlineStr">
        <is>
          <t>Debt Instrument</t>
        </is>
      </c>
    </row>
    <row r="7">
      <c r="A7" s="4" t="inlineStr">
        <is>
          <t>Debt instrument face amount</t>
        </is>
      </c>
      <c r="B7" s="6" t="n">
        <v>600000000</v>
      </c>
      <c r="C7" s="5" t="n">
        <v>600000000</v>
      </c>
    </row>
    <row r="8">
      <c r="A8" s="4" t="inlineStr">
        <is>
          <t>Less: unamortized debt discount and debt issuance costs related to term loans</t>
        </is>
      </c>
      <c r="B8" s="6" t="n">
        <v>-7235000</v>
      </c>
    </row>
    <row r="9">
      <c r="A9" s="4" t="inlineStr">
        <is>
          <t>Carrying value as of December 31, 2021</t>
        </is>
      </c>
      <c r="B9" s="5" t="n">
        <v>59276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1" customWidth="1" min="2" max="2"/>
  </cols>
  <sheetData>
    <row r="1">
      <c r="A1" s="1" t="inlineStr">
        <is>
          <t>Debt - Annual Maturities (Details) $ in Thousands</t>
        </is>
      </c>
      <c r="B1" s="2" t="inlineStr">
        <is>
          <t>Dec. 31, 2021USD ($)</t>
        </is>
      </c>
    </row>
    <row r="2">
      <c r="A2" s="3" t="inlineStr">
        <is>
          <t>Annual Maturities</t>
        </is>
      </c>
    </row>
    <row r="3">
      <c r="A3" s="4" t="inlineStr">
        <is>
          <t>Total borrowings, net</t>
        </is>
      </c>
      <c r="B3" s="5" t="n">
        <v>748511</v>
      </c>
    </row>
    <row r="4">
      <c r="A4" s="3" t="inlineStr">
        <is>
          <t>Debt Instrument</t>
        </is>
      </c>
    </row>
    <row r="5">
      <c r="A5" s="4" t="inlineStr">
        <is>
          <t>Long-term Debt</t>
        </is>
      </c>
      <c r="B5" s="6" t="n">
        <v>748511</v>
      </c>
    </row>
    <row r="6">
      <c r="A6" s="4" t="inlineStr">
        <is>
          <t>Credit Agreements And Convertible Notes</t>
        </is>
      </c>
    </row>
    <row r="7">
      <c r="A7" s="3" t="inlineStr">
        <is>
          <t>Annual Maturities</t>
        </is>
      </c>
    </row>
    <row r="8">
      <c r="A8" s="4" t="inlineStr">
        <is>
          <t>2022</t>
        </is>
      </c>
      <c r="B8" s="6" t="n">
        <v>30000</v>
      </c>
    </row>
    <row r="9">
      <c r="A9" s="4" t="inlineStr">
        <is>
          <t>2023</t>
        </is>
      </c>
      <c r="B9" s="6" t="n">
        <v>30000</v>
      </c>
    </row>
    <row r="10">
      <c r="A10" s="4" t="inlineStr">
        <is>
          <t>2024</t>
        </is>
      </c>
      <c r="B10" s="6" t="n">
        <v>30000</v>
      </c>
    </row>
    <row r="11">
      <c r="A11" s="4" t="inlineStr">
        <is>
          <t>2025</t>
        </is>
      </c>
      <c r="B11" s="6" t="n">
        <v>30000</v>
      </c>
    </row>
    <row r="12">
      <c r="A12" s="4" t="inlineStr">
        <is>
          <t>2026</t>
        </is>
      </c>
      <c r="B12" s="6" t="n">
        <v>1235000</v>
      </c>
    </row>
    <row r="13">
      <c r="A13" s="4" t="inlineStr">
        <is>
          <t>Total borrowings, net</t>
        </is>
      </c>
      <c r="B13" s="6" t="n">
        <v>1355000</v>
      </c>
    </row>
    <row r="14">
      <c r="A14" s="3" t="inlineStr">
        <is>
          <t>Debt Instrument</t>
        </is>
      </c>
    </row>
    <row r="15">
      <c r="A15" s="4" t="inlineStr">
        <is>
          <t>2022</t>
        </is>
      </c>
      <c r="B15" s="6" t="n">
        <v>30000</v>
      </c>
    </row>
    <row r="16">
      <c r="A16" s="4" t="inlineStr">
        <is>
          <t>2023</t>
        </is>
      </c>
      <c r="B16" s="6" t="n">
        <v>30000</v>
      </c>
    </row>
    <row r="17">
      <c r="A17" s="4" t="inlineStr">
        <is>
          <t>2024</t>
        </is>
      </c>
      <c r="B17" s="6" t="n">
        <v>30000</v>
      </c>
    </row>
    <row r="18">
      <c r="A18" s="4" t="inlineStr">
        <is>
          <t>2025</t>
        </is>
      </c>
      <c r="B18" s="6" t="n">
        <v>30000</v>
      </c>
    </row>
    <row r="19">
      <c r="A19" s="4" t="inlineStr">
        <is>
          <t>2026</t>
        </is>
      </c>
      <c r="B19" s="6" t="n">
        <v>1235000</v>
      </c>
    </row>
    <row r="20">
      <c r="A20" s="4" t="inlineStr">
        <is>
          <t>Long-term Debt</t>
        </is>
      </c>
      <c r="B20" s="5" t="n">
        <v>135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t>
        </is>
      </c>
    </row>
    <row r="4">
      <c r="A4" s="4" t="inlineStr">
        <is>
          <t>Investments</t>
        </is>
      </c>
      <c r="B4" s="5" t="n">
        <v>98700000</v>
      </c>
    </row>
    <row r="5">
      <c r="A5" s="4" t="inlineStr">
        <is>
          <t>Interest receivable</t>
        </is>
      </c>
      <c r="B5" s="6" t="n">
        <v>467000</v>
      </c>
    </row>
    <row r="6">
      <c r="A6" s="4" t="inlineStr">
        <is>
          <t>Cost-method investment impairment</t>
        </is>
      </c>
      <c r="B6" s="5" t="n">
        <v>0</v>
      </c>
      <c r="C6" s="5" t="n">
        <v>0</v>
      </c>
      <c r="D6" s="5" t="n">
        <v>0</v>
      </c>
    </row>
    <row r="7">
      <c r="A7" s="4" t="inlineStr">
        <is>
          <t>BFTR, LLC</t>
        </is>
      </c>
    </row>
    <row r="8">
      <c r="A8" s="3" t="inlineStr">
        <is>
          <t>Fair Value, Balance Sheet Grouping, Financial Statement Captions</t>
        </is>
      </c>
    </row>
    <row r="9">
      <c r="A9" s="4" t="inlineStr">
        <is>
          <t>Cost method investment</t>
        </is>
      </c>
      <c r="C9" s="5" t="n">
        <v>10000000</v>
      </c>
    </row>
    <row r="10">
      <c r="A10" s="4" t="inlineStr">
        <is>
          <t>Investment percentage</t>
        </is>
      </c>
      <c r="C10" s="4" t="inlineStr">
        <is>
          <t>18.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Details) - USD ($) $ in Thousands</t>
        </is>
      </c>
      <c r="B1" s="2" t="inlineStr">
        <is>
          <t>Dec. 31, 2021</t>
        </is>
      </c>
      <c r="C1" s="2" t="inlineStr">
        <is>
          <t>Dec. 31, 2020</t>
        </is>
      </c>
    </row>
    <row r="2">
      <c r="A2" s="4" t="inlineStr">
        <is>
          <t>Estimate of Fair Value Measurement</t>
        </is>
      </c>
    </row>
    <row r="3">
      <c r="A3" s="3" t="inlineStr">
        <is>
          <t>Fair Value, Assets and Liabilities Measured on Recurring and Nonrecurring Basis</t>
        </is>
      </c>
    </row>
    <row r="4">
      <c r="A4" s="4" t="inlineStr">
        <is>
          <t>Debt instrument, fair value</t>
        </is>
      </c>
      <c r="B4" s="5" t="n">
        <v>1485174</v>
      </c>
      <c r="C4" s="5" t="n">
        <v>0</v>
      </c>
    </row>
    <row r="5">
      <c r="A5" s="4" t="inlineStr">
        <is>
          <t>Reported Value Measurement</t>
        </is>
      </c>
    </row>
    <row r="6">
      <c r="A6" s="3" t="inlineStr">
        <is>
          <t>Fair Value, Assets and Liabilities Measured on Recurring and Nonrecurring Basis</t>
        </is>
      </c>
    </row>
    <row r="7">
      <c r="A7" s="4" t="inlineStr">
        <is>
          <t>Debt instrument, fair value</t>
        </is>
      </c>
      <c r="B7" s="6" t="n">
        <v>1341276</v>
      </c>
      <c r="C7" s="6" t="n">
        <v>0</v>
      </c>
    </row>
    <row r="8">
      <c r="A8" s="4" t="inlineStr">
        <is>
          <t>Term Loan A-1 | Estimate of Fair Value Measurement</t>
        </is>
      </c>
    </row>
    <row r="9">
      <c r="A9" s="3" t="inlineStr">
        <is>
          <t>Fair Value, Assets and Liabilities Measured on Recurring and Nonrecurring Basis</t>
        </is>
      </c>
    </row>
    <row r="10">
      <c r="A10" s="4" t="inlineStr">
        <is>
          <t>Debt instrument, fair value</t>
        </is>
      </c>
      <c r="B10" s="6" t="n">
        <v>580515</v>
      </c>
      <c r="C10" s="6" t="n">
        <v>0</v>
      </c>
    </row>
    <row r="11">
      <c r="A11" s="4" t="inlineStr">
        <is>
          <t>Term Loan A-1 | Reported Value Measurement</t>
        </is>
      </c>
    </row>
    <row r="12">
      <c r="A12" s="3" t="inlineStr">
        <is>
          <t>Fair Value, Assets and Liabilities Measured on Recurring and Nonrecurring Basis</t>
        </is>
      </c>
    </row>
    <row r="13">
      <c r="A13" s="4" t="inlineStr">
        <is>
          <t>Debt instrument, fair value</t>
        </is>
      </c>
      <c r="B13" s="6" t="n">
        <v>580515</v>
      </c>
      <c r="C13" s="6" t="n">
        <v>0</v>
      </c>
    </row>
    <row r="14">
      <c r="A14" s="4" t="inlineStr">
        <is>
          <t>Term Loan A-2 | Estimate of Fair Value Measurement</t>
        </is>
      </c>
    </row>
    <row r="15">
      <c r="A15" s="3" t="inlineStr">
        <is>
          <t>Fair Value, Assets and Liabilities Measured on Recurring and Nonrecurring Basis</t>
        </is>
      </c>
    </row>
    <row r="16">
      <c r="A16" s="4" t="inlineStr">
        <is>
          <t>Debt instrument, fair value</t>
        </is>
      </c>
      <c r="B16" s="6" t="n">
        <v>167997</v>
      </c>
      <c r="C16" s="6" t="n">
        <v>0</v>
      </c>
    </row>
    <row r="17">
      <c r="A17" s="4" t="inlineStr">
        <is>
          <t>Term Loan A-2 | Reported Value Measurement</t>
        </is>
      </c>
    </row>
    <row r="18">
      <c r="A18" s="3" t="inlineStr">
        <is>
          <t>Fair Value, Assets and Liabilities Measured on Recurring and Nonrecurring Basis</t>
        </is>
      </c>
    </row>
    <row r="19">
      <c r="A19" s="4" t="inlineStr">
        <is>
          <t>Debt instrument, fair value</t>
        </is>
      </c>
      <c r="B19" s="6" t="n">
        <v>167996</v>
      </c>
      <c r="C19" s="6" t="n">
        <v>0</v>
      </c>
    </row>
    <row r="20">
      <c r="A20" s="4" t="inlineStr">
        <is>
          <t>Convertible Notes due 2026 | Estimate of Fair Value Measurement</t>
        </is>
      </c>
    </row>
    <row r="21">
      <c r="A21" s="3" t="inlineStr">
        <is>
          <t>Fair Value, Assets and Liabilities Measured on Recurring and Nonrecurring Basis</t>
        </is>
      </c>
    </row>
    <row r="22">
      <c r="A22" s="4" t="inlineStr">
        <is>
          <t>Debt instrument, fair value</t>
        </is>
      </c>
      <c r="B22" s="6" t="n">
        <v>736662</v>
      </c>
      <c r="C22" s="6" t="n">
        <v>0</v>
      </c>
    </row>
    <row r="23">
      <c r="A23" s="4" t="inlineStr">
        <is>
          <t>Convertible Notes due 2026 | Reported Value Measurement</t>
        </is>
      </c>
    </row>
    <row r="24">
      <c r="A24" s="3" t="inlineStr">
        <is>
          <t>Fair Value, Assets and Liabilities Measured on Recurring and Nonrecurring Basis</t>
        </is>
      </c>
    </row>
    <row r="25">
      <c r="A25" s="4" t="inlineStr">
        <is>
          <t>Debt instrument, fair value</t>
        </is>
      </c>
      <c r="B25" s="6" t="n">
        <v>592765</v>
      </c>
      <c r="C25" s="6" t="n">
        <v>0</v>
      </c>
    </row>
    <row r="26">
      <c r="A26" s="4" t="inlineStr">
        <is>
          <t>Revolving Credit Facility | Estimate of Fair Value Measurement</t>
        </is>
      </c>
    </row>
    <row r="27">
      <c r="A27" s="3" t="inlineStr">
        <is>
          <t>Fair Value, Assets and Liabilities Measured on Recurring and Nonrecurring Basis</t>
        </is>
      </c>
    </row>
    <row r="28">
      <c r="A28" s="4" t="inlineStr">
        <is>
          <t>Debt instrument, fair value</t>
        </is>
      </c>
      <c r="B28" s="6" t="n">
        <v>0</v>
      </c>
      <c r="C28" s="6" t="n">
        <v>0</v>
      </c>
    </row>
    <row r="29">
      <c r="A29" s="4" t="inlineStr">
        <is>
          <t>Revolving Credit Facility | Reported Value Measurement</t>
        </is>
      </c>
    </row>
    <row r="30">
      <c r="A30" s="3" t="inlineStr">
        <is>
          <t>Fair Value, Assets and Liabilities Measured on Recurring and Nonrecurring Basis</t>
        </is>
      </c>
    </row>
    <row r="31">
      <c r="A31" s="4" t="inlineStr">
        <is>
          <t>Debt instrument, fair value</t>
        </is>
      </c>
      <c r="B31" s="5" t="n">
        <v>0</v>
      </c>
      <c r="C3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Benefit) Provision on Income From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591</v>
      </c>
      <c r="C4" s="5" t="n">
        <v>-10538</v>
      </c>
      <c r="D4" s="5" t="n">
        <v>12814</v>
      </c>
    </row>
    <row r="5">
      <c r="A5" s="4" t="inlineStr">
        <is>
          <t>State</t>
        </is>
      </c>
      <c r="B5" s="6" t="n">
        <v>3203</v>
      </c>
      <c r="C5" s="6" t="n">
        <v>-1304</v>
      </c>
      <c r="D5" s="6" t="n">
        <v>6585</v>
      </c>
    </row>
    <row r="6">
      <c r="A6" s="4" t="inlineStr">
        <is>
          <t>Current income tax expense benefit</t>
        </is>
      </c>
      <c r="B6" s="6" t="n">
        <v>10794</v>
      </c>
      <c r="C6" s="6" t="n">
        <v>-11842</v>
      </c>
      <c r="D6" s="6" t="n">
        <v>19399</v>
      </c>
    </row>
    <row r="7">
      <c r="A7" s="4" t="inlineStr">
        <is>
          <t>Deferred</t>
        </is>
      </c>
      <c r="B7" s="6" t="n">
        <v>-13271</v>
      </c>
      <c r="C7" s="6" t="n">
        <v>-7936</v>
      </c>
      <c r="D7" s="6" t="n">
        <v>-6088</v>
      </c>
    </row>
    <row r="8">
      <c r="A8" s="4" t="inlineStr">
        <is>
          <t>Income tax expense benefit</t>
        </is>
      </c>
      <c r="B8" s="5" t="n">
        <v>-2477</v>
      </c>
      <c r="C8" s="5" t="n">
        <v>-19778</v>
      </c>
      <c r="D8" s="5" t="n">
        <v>133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S. Statutory Income Tax Rate to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at statutory rate</t>
        </is>
      </c>
      <c r="B4" s="5" t="n">
        <v>33386</v>
      </c>
      <c r="C4" s="5" t="n">
        <v>36759</v>
      </c>
      <c r="D4" s="5" t="n">
        <v>33566</v>
      </c>
    </row>
    <row r="5">
      <c r="A5" s="4" t="inlineStr">
        <is>
          <t>State income tax, net of federal income tax benefit</t>
        </is>
      </c>
      <c r="B5" s="6" t="n">
        <v>5594</v>
      </c>
      <c r="C5" s="6" t="n">
        <v>6677</v>
      </c>
      <c r="D5" s="6" t="n">
        <v>6999</v>
      </c>
    </row>
    <row r="6">
      <c r="A6" s="4" t="inlineStr">
        <is>
          <t>Net operating loss carryback</t>
        </is>
      </c>
      <c r="B6" s="6" t="n">
        <v>3391</v>
      </c>
      <c r="C6" s="6" t="n">
        <v>-3445</v>
      </c>
      <c r="D6" s="6" t="n">
        <v>0</v>
      </c>
    </row>
    <row r="7">
      <c r="A7" s="4" t="inlineStr">
        <is>
          <t>Excess tax benefits of share-based compensation</t>
        </is>
      </c>
      <c r="B7" s="6" t="n">
        <v>-47675</v>
      </c>
      <c r="C7" s="6" t="n">
        <v>-60190</v>
      </c>
      <c r="D7" s="6" t="n">
        <v>-29819</v>
      </c>
    </row>
    <row r="8">
      <c r="A8" s="4" t="inlineStr">
        <is>
          <t>Tax credits</t>
        </is>
      </c>
      <c r="B8" s="6" t="n">
        <v>-4999</v>
      </c>
      <c r="C8" s="6" t="n">
        <v>-3867</v>
      </c>
      <c r="D8" s="6" t="n">
        <v>-3446</v>
      </c>
    </row>
    <row r="9">
      <c r="A9" s="4" t="inlineStr">
        <is>
          <t>Non-deductible business expenses</t>
        </is>
      </c>
      <c r="B9" s="6" t="n">
        <v>7542</v>
      </c>
      <c r="C9" s="6" t="n">
        <v>4199</v>
      </c>
      <c r="D9" s="6" t="n">
        <v>6011</v>
      </c>
    </row>
    <row r="10">
      <c r="A10" s="4" t="inlineStr">
        <is>
          <t>Other, net</t>
        </is>
      </c>
      <c r="B10" s="6" t="n">
        <v>284</v>
      </c>
      <c r="C10" s="6" t="n">
        <v>89</v>
      </c>
      <c r="D10" s="6" t="n">
        <v>0</v>
      </c>
    </row>
    <row r="11">
      <c r="A11" s="4" t="inlineStr">
        <is>
          <t>Income tax expense benefit</t>
        </is>
      </c>
      <c r="B11" s="5" t="n">
        <v>-2477</v>
      </c>
      <c r="C11" s="5" t="n">
        <v>-19778</v>
      </c>
      <c r="D11" s="5" t="n">
        <v>133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1</t>
        </is>
      </c>
      <c r="C1" s="2" t="inlineStr">
        <is>
          <t>Dec. 31, 2020</t>
        </is>
      </c>
    </row>
    <row r="2">
      <c r="A2" s="3" t="inlineStr">
        <is>
          <t>Deferred income tax assets:</t>
        </is>
      </c>
    </row>
    <row r="3">
      <c r="A3" s="4" t="inlineStr">
        <is>
          <t>Operating expenses not currently deductible</t>
        </is>
      </c>
      <c r="B3" s="5" t="n">
        <v>16639</v>
      </c>
      <c r="C3" s="5" t="n">
        <v>9084</v>
      </c>
    </row>
    <row r="4">
      <c r="A4" s="4" t="inlineStr">
        <is>
          <t>Stock option and other employee benefit plans</t>
        </is>
      </c>
      <c r="B4" s="6" t="n">
        <v>19596</v>
      </c>
      <c r="C4" s="6" t="n">
        <v>17446</v>
      </c>
    </row>
    <row r="5">
      <c r="A5" s="4" t="inlineStr">
        <is>
          <t>Loss and credit carryforwards</t>
        </is>
      </c>
      <c r="B5" s="6" t="n">
        <v>18604</v>
      </c>
      <c r="C5" s="6" t="n">
        <v>27199</v>
      </c>
    </row>
    <row r="6">
      <c r="A6" s="4" t="inlineStr">
        <is>
          <t>Deferred revenue</t>
        </is>
      </c>
      <c r="B6" s="6" t="n">
        <v>4717</v>
      </c>
      <c r="C6" s="6" t="n">
        <v>807</v>
      </c>
    </row>
    <row r="7">
      <c r="A7" s="4" t="inlineStr">
        <is>
          <t>Total deferred income tax assets</t>
        </is>
      </c>
      <c r="B7" s="6" t="n">
        <v>59556</v>
      </c>
      <c r="C7" s="6" t="n">
        <v>54536</v>
      </c>
    </row>
    <row r="8">
      <c r="A8" s="4" t="inlineStr">
        <is>
          <t>Valuation allowance</t>
        </is>
      </c>
      <c r="B8" s="6" t="n">
        <v>0</v>
      </c>
      <c r="C8" s="6" t="n">
        <v>-1490</v>
      </c>
    </row>
    <row r="9">
      <c r="A9" s="4" t="inlineStr">
        <is>
          <t>Total deferred income tax assets, net of valuation allowance</t>
        </is>
      </c>
      <c r="B9" s="6" t="n">
        <v>59556</v>
      </c>
      <c r="C9" s="6" t="n">
        <v>53046</v>
      </c>
    </row>
    <row r="10">
      <c r="A10" s="3" t="inlineStr">
        <is>
          <t>Deferred income tax liabilities:</t>
        </is>
      </c>
    </row>
    <row r="11">
      <c r="A11" s="4" t="inlineStr">
        <is>
          <t>Intangible assets</t>
        </is>
      </c>
      <c r="B11" s="6" t="n">
        <v>-266827</v>
      </c>
      <c r="C11" s="6" t="n">
        <v>-76766</v>
      </c>
    </row>
    <row r="12">
      <c r="A12" s="4" t="inlineStr">
        <is>
          <t>Property and equipment</t>
        </is>
      </c>
      <c r="B12" s="6" t="n">
        <v>-12272</v>
      </c>
      <c r="C12" s="6" t="n">
        <v>-9918</v>
      </c>
    </row>
    <row r="13">
      <c r="A13" s="4" t="inlineStr">
        <is>
          <t>Prepaid expenses</t>
        </is>
      </c>
      <c r="B13" s="6" t="n">
        <v>-8542</v>
      </c>
      <c r="C13" s="6" t="n">
        <v>-6869</v>
      </c>
    </row>
    <row r="14">
      <c r="A14" s="4" t="inlineStr">
        <is>
          <t>Total deferred income tax liabilities</t>
        </is>
      </c>
      <c r="B14" s="6" t="n">
        <v>-287641</v>
      </c>
      <c r="C14" s="6" t="n">
        <v>-93553</v>
      </c>
    </row>
    <row r="15">
      <c r="A15" s="4" t="inlineStr">
        <is>
          <t>Net deferred income tax liabilities</t>
        </is>
      </c>
      <c r="B15" s="5" t="n">
        <v>-228085</v>
      </c>
      <c r="C15" s="5" t="n">
        <v>-405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t>
        </is>
      </c>
    </row>
    <row r="4">
      <c r="A4" s="4" t="inlineStr">
        <is>
          <t>Net operating loss carryback</t>
        </is>
      </c>
      <c r="B4" s="5" t="n">
        <v>-3391</v>
      </c>
      <c r="C4" s="5" t="n">
        <v>3445</v>
      </c>
      <c r="D4" s="5" t="n">
        <v>0</v>
      </c>
    </row>
    <row r="5">
      <c r="A5" s="4" t="inlineStr">
        <is>
          <t>Tax credit carryforwards</t>
        </is>
      </c>
      <c r="B5" s="6" t="n">
        <v>9800</v>
      </c>
    </row>
    <row r="6">
      <c r="A6" s="4" t="inlineStr">
        <is>
          <t>Decrease in deferred income taxes</t>
        </is>
      </c>
      <c r="B6" s="6" t="n">
        <v>1900</v>
      </c>
    </row>
    <row r="7">
      <c r="A7" s="4" t="inlineStr">
        <is>
          <t>Deferred income tax, non-current</t>
        </is>
      </c>
      <c r="B7" s="6" t="n">
        <v>2700</v>
      </c>
    </row>
    <row r="8">
      <c r="A8" s="4" t="inlineStr">
        <is>
          <t>Unrecognized tax benefit that would impact tax rate if recognized</t>
        </is>
      </c>
      <c r="B8" s="6" t="n">
        <v>4300</v>
      </c>
      <c r="C8" s="6" t="n">
        <v>1900</v>
      </c>
    </row>
    <row r="9">
      <c r="A9" s="4" t="inlineStr">
        <is>
          <t>Income taxes, net of refunds</t>
        </is>
      </c>
      <c r="B9" s="6" t="n">
        <v>2200</v>
      </c>
      <c r="C9" s="5" t="n">
        <v>3300</v>
      </c>
      <c r="D9" s="5" t="n">
        <v>21300</v>
      </c>
    </row>
    <row r="10">
      <c r="A10" s="4" t="inlineStr">
        <is>
          <t>Federal</t>
        </is>
      </c>
    </row>
    <row r="11">
      <c r="A11" s="3" t="inlineStr">
        <is>
          <t>Operating Loss Carryforwards</t>
        </is>
      </c>
    </row>
    <row r="12">
      <c r="A12" s="4" t="inlineStr">
        <is>
          <t>Operating loss carryforwards</t>
        </is>
      </c>
      <c r="B12" s="6" t="n">
        <v>39100</v>
      </c>
    </row>
    <row r="13">
      <c r="A13" s="4" t="inlineStr">
        <is>
          <t>State</t>
        </is>
      </c>
    </row>
    <row r="14">
      <c r="A14" s="3" t="inlineStr">
        <is>
          <t>Operating Loss Carryforwards</t>
        </is>
      </c>
    </row>
    <row r="15">
      <c r="A15" s="4" t="inlineStr">
        <is>
          <t>Operating loss carryforwards</t>
        </is>
      </c>
      <c r="B15" s="5" t="n">
        <v>2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reases Decreases In Material to Financial Condi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5" t="n">
        <v>1929</v>
      </c>
      <c r="C4" s="5" t="n">
        <v>1929</v>
      </c>
      <c r="D4" s="5" t="n">
        <v>1929</v>
      </c>
    </row>
    <row r="5">
      <c r="A5" s="4" t="inlineStr">
        <is>
          <t>Additions for tax positions of prior years</t>
        </is>
      </c>
      <c r="B5" s="6" t="n">
        <v>4508</v>
      </c>
      <c r="C5" s="6" t="n">
        <v>0</v>
      </c>
      <c r="D5" s="6" t="n">
        <v>0</v>
      </c>
    </row>
    <row r="6">
      <c r="A6" s="4" t="inlineStr">
        <is>
          <t>Reductions for tax positions of prior years</t>
        </is>
      </c>
      <c r="B6" s="6" t="n">
        <v>-10</v>
      </c>
      <c r="C6" s="6" t="n">
        <v>0</v>
      </c>
      <c r="D6" s="6" t="n">
        <v>0</v>
      </c>
    </row>
    <row r="7">
      <c r="A7" s="4" t="inlineStr">
        <is>
          <t>Additions for tax positions of current year</t>
        </is>
      </c>
      <c r="B7" s="6" t="n">
        <v>212</v>
      </c>
      <c r="C7" s="6" t="n">
        <v>0</v>
      </c>
      <c r="D7" s="6" t="n">
        <v>0</v>
      </c>
    </row>
    <row r="8">
      <c r="A8" s="4" t="inlineStr">
        <is>
          <t>Settlements</t>
        </is>
      </c>
      <c r="B8" s="6" t="n">
        <v>0</v>
      </c>
      <c r="C8" s="6" t="n">
        <v>0</v>
      </c>
      <c r="D8" s="6" t="n">
        <v>0</v>
      </c>
    </row>
    <row r="9">
      <c r="A9" s="4" t="inlineStr">
        <is>
          <t>Expiration of statutes of limitations</t>
        </is>
      </c>
      <c r="B9" s="6" t="n">
        <v>-2004</v>
      </c>
      <c r="C9" s="6" t="n">
        <v>0</v>
      </c>
      <c r="D9" s="6" t="n">
        <v>0</v>
      </c>
    </row>
    <row r="10">
      <c r="A10" s="4" t="inlineStr">
        <is>
          <t>Balance at end of year</t>
        </is>
      </c>
      <c r="B10" s="5" t="n">
        <v>4635</v>
      </c>
      <c r="C10" s="5" t="n">
        <v>1929</v>
      </c>
      <c r="D10" s="5" t="n">
        <v>19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Balance at Dec. 31, 2018</t>
        </is>
      </c>
      <c r="B2" s="5" t="n">
        <v>1324846</v>
      </c>
      <c r="C2" s="5" t="n">
        <v>-1116</v>
      </c>
      <c r="D2" s="5" t="n">
        <v>481</v>
      </c>
      <c r="E2" s="5" t="n">
        <v>731435</v>
      </c>
      <c r="F2" s="5" t="n">
        <v>-46</v>
      </c>
      <c r="G2" s="5" t="n">
        <v>771925</v>
      </c>
      <c r="H2" s="5" t="n">
        <v>-1116</v>
      </c>
      <c r="I2" s="5" t="n">
        <v>-178949</v>
      </c>
    </row>
    <row r="3">
      <c r="A3" s="4" t="inlineStr">
        <is>
          <t>Balance, shares at Dec. 31, 2018</t>
        </is>
      </c>
      <c r="D3" s="6" t="n">
        <v>48148</v>
      </c>
      <c r="I3" s="6" t="n">
        <v>9872</v>
      </c>
    </row>
    <row r="4">
      <c r="A4" s="3" t="inlineStr">
        <is>
          <t>Increase (Decrease) in Stockholders' Equity</t>
        </is>
      </c>
    </row>
    <row r="5">
      <c r="A5" s="4" t="inlineStr">
        <is>
          <t>Net income</t>
        </is>
      </c>
      <c r="B5" s="6" t="n">
        <v>146527</v>
      </c>
      <c r="G5" s="6" t="n">
        <v>146527</v>
      </c>
    </row>
    <row r="6">
      <c r="A6" s="4" t="inlineStr">
        <is>
          <t>Issuance/ Exercise of stock options</t>
        </is>
      </c>
      <c r="B6" s="5" t="n">
        <v>96908</v>
      </c>
      <c r="E6" s="6" t="n">
        <v>-52833</v>
      </c>
      <c r="I6" s="5" t="n">
        <v>149741</v>
      </c>
    </row>
    <row r="7">
      <c r="A7" s="4" t="inlineStr">
        <is>
          <t>Issuance/ Exercise of stock options (in shares)</t>
        </is>
      </c>
      <c r="B7" s="6" t="n">
        <v>999</v>
      </c>
      <c r="I7" s="6" t="n">
        <v>1075</v>
      </c>
    </row>
    <row r="8">
      <c r="A8" s="4" t="inlineStr">
        <is>
          <t>Employee taxes paid for withheld shares upon equity award settlement</t>
        </is>
      </c>
      <c r="B8" s="5" t="n">
        <v>-5361</v>
      </c>
      <c r="I8" s="5" t="n">
        <v>-5361</v>
      </c>
    </row>
    <row r="9">
      <c r="A9" s="4" t="inlineStr">
        <is>
          <t>Employee taxes paid for withheld shares for taxes upon equity award settlement (in shares)</t>
        </is>
      </c>
      <c r="I9" s="6" t="n">
        <v>-23</v>
      </c>
    </row>
    <row r="10">
      <c r="A10" s="4" t="inlineStr">
        <is>
          <t>Stock compensation</t>
        </is>
      </c>
      <c r="B10" s="6" t="n">
        <v>59967</v>
      </c>
      <c r="E10" s="6" t="n">
        <v>59967</v>
      </c>
    </row>
    <row r="11">
      <c r="A11" s="4" t="inlineStr">
        <is>
          <t>Issuance of shares pursuant to employee stock purchase plan</t>
        </is>
      </c>
      <c r="B11" s="5" t="n">
        <v>9576</v>
      </c>
      <c r="E11" s="6" t="n">
        <v>909</v>
      </c>
      <c r="I11" s="5" t="n">
        <v>8667</v>
      </c>
    </row>
    <row r="12">
      <c r="A12" s="4" t="inlineStr">
        <is>
          <t>Issuance of shares pursuant to employee stock purchase plan (in shares)</t>
        </is>
      </c>
      <c r="B12" s="6" t="n">
        <v>53</v>
      </c>
      <c r="I12" s="6" t="n">
        <v>53</v>
      </c>
    </row>
    <row r="13">
      <c r="A13" s="4" t="inlineStr">
        <is>
          <t>Treasury stock purchases</t>
        </is>
      </c>
      <c r="B13" s="5" t="n">
        <v>-14289</v>
      </c>
      <c r="I13" s="5" t="n">
        <v>-14289</v>
      </c>
    </row>
    <row r="14">
      <c r="A14" s="4" t="inlineStr">
        <is>
          <t>Treasury stock purchases (in shares)</t>
        </is>
      </c>
      <c r="B14" s="6" t="n">
        <v>-72</v>
      </c>
      <c r="I14" s="6" t="n">
        <v>-72</v>
      </c>
    </row>
    <row r="15">
      <c r="A15" s="4" t="inlineStr">
        <is>
          <t>Balance at Dec. 31, 2019</t>
        </is>
      </c>
      <c r="B15" s="5" t="n">
        <v>1617058</v>
      </c>
      <c r="D15" s="5" t="n">
        <v>481</v>
      </c>
      <c r="E15" s="6" t="n">
        <v>739478</v>
      </c>
      <c r="F15" s="6" t="n">
        <v>-46</v>
      </c>
      <c r="G15" s="6" t="n">
        <v>917336</v>
      </c>
      <c r="I15" s="5" t="n">
        <v>-40191</v>
      </c>
    </row>
    <row r="16">
      <c r="A16" s="4" t="inlineStr">
        <is>
          <t>Balance, shares at Dec. 31, 2019</t>
        </is>
      </c>
      <c r="D16" s="6" t="n">
        <v>48148</v>
      </c>
      <c r="I16" s="6" t="n">
        <v>8839</v>
      </c>
    </row>
    <row r="17">
      <c r="A17" s="3" t="inlineStr">
        <is>
          <t>Increase (Decrease) in Stockholders' Equity</t>
        </is>
      </c>
    </row>
    <row r="18">
      <c r="A18" s="4" t="inlineStr">
        <is>
          <t>Net income</t>
        </is>
      </c>
      <c r="B18" s="6" t="n">
        <v>194820</v>
      </c>
      <c r="G18" s="6" t="n">
        <v>194820</v>
      </c>
    </row>
    <row r="19">
      <c r="A19" s="4" t="inlineStr">
        <is>
          <t>Issuance/ Exercise of stock options</t>
        </is>
      </c>
      <c r="B19" s="5" t="n">
        <v>124363</v>
      </c>
      <c r="E19" s="6" t="n">
        <v>90636</v>
      </c>
      <c r="I19" s="5" t="n">
        <v>33727</v>
      </c>
    </row>
    <row r="20">
      <c r="A20" s="4" t="inlineStr">
        <is>
          <t>Issuance/ Exercise of stock options (in shares)</t>
        </is>
      </c>
      <c r="B20" s="6" t="n">
        <v>1174</v>
      </c>
      <c r="I20" s="6" t="n">
        <v>1283</v>
      </c>
    </row>
    <row r="21">
      <c r="A21" s="4" t="inlineStr">
        <is>
          <t>Employee taxes paid for withheld shares upon equity award settlement</t>
        </is>
      </c>
      <c r="B21" s="5" t="n">
        <v>-12923</v>
      </c>
      <c r="I21" s="5" t="n">
        <v>-12923</v>
      </c>
    </row>
    <row r="22">
      <c r="A22" s="4" t="inlineStr">
        <is>
          <t>Employee taxes paid for withheld shares for taxes upon equity award settlement (in shares)</t>
        </is>
      </c>
      <c r="I22" s="6" t="n">
        <v>-34</v>
      </c>
    </row>
    <row r="23">
      <c r="A23" s="4" t="inlineStr">
        <is>
          <t>Stock compensation</t>
        </is>
      </c>
      <c r="B23" s="6" t="n">
        <v>67365</v>
      </c>
      <c r="E23" s="6" t="n">
        <v>67365</v>
      </c>
    </row>
    <row r="24">
      <c r="A24" s="4" t="inlineStr">
        <is>
          <t>Issuance of shares pursuant to employee stock purchase plan</t>
        </is>
      </c>
      <c r="B24" s="5" t="n">
        <v>10912</v>
      </c>
      <c r="E24" s="6" t="n">
        <v>7853</v>
      </c>
      <c r="I24" s="5" t="n">
        <v>3059</v>
      </c>
    </row>
    <row r="25">
      <c r="A25" s="4" t="inlineStr">
        <is>
          <t>Issuance of shares pursuant to employee stock purchase plan (in shares)</t>
        </is>
      </c>
      <c r="B25" s="6" t="n">
        <v>40</v>
      </c>
      <c r="I25" s="6" t="n">
        <v>40</v>
      </c>
    </row>
    <row r="26">
      <c r="A26" s="4" t="inlineStr">
        <is>
          <t>Treasury stock purchases</t>
        </is>
      </c>
      <c r="B26" s="5" t="n">
        <v>-15484</v>
      </c>
      <c r="I26" s="5" t="n">
        <v>-15484</v>
      </c>
    </row>
    <row r="27">
      <c r="A27" s="4" t="inlineStr">
        <is>
          <t>Treasury stock purchases (in shares)</t>
        </is>
      </c>
      <c r="B27" s="6" t="n">
        <v>-59</v>
      </c>
      <c r="I27" s="6" t="n">
        <v>-59</v>
      </c>
    </row>
    <row r="28">
      <c r="A28" s="4" t="inlineStr">
        <is>
          <t>Balance at Dec. 31, 2020</t>
        </is>
      </c>
      <c r="B28" s="5" t="n">
        <v>1986111</v>
      </c>
      <c r="D28" s="5" t="n">
        <v>481</v>
      </c>
      <c r="E28" s="6" t="n">
        <v>905332</v>
      </c>
      <c r="F28" s="6" t="n">
        <v>-46</v>
      </c>
      <c r="G28" s="6" t="n">
        <v>1112156</v>
      </c>
      <c r="I28" s="5" t="n">
        <v>-31812</v>
      </c>
    </row>
    <row r="29">
      <c r="A29" s="4" t="inlineStr">
        <is>
          <t>Balance, shares at Dec. 31, 2020</t>
        </is>
      </c>
      <c r="D29" s="6" t="n">
        <v>48148</v>
      </c>
      <c r="I29" s="6" t="n">
        <v>7609</v>
      </c>
    </row>
    <row r="30">
      <c r="A30" s="3" t="inlineStr">
        <is>
          <t>Increase (Decrease) in Stockholders' Equity</t>
        </is>
      </c>
    </row>
    <row r="31">
      <c r="A31" s="4" t="inlineStr">
        <is>
          <t>Net income</t>
        </is>
      </c>
      <c r="B31" s="6" t="n">
        <v>161458</v>
      </c>
      <c r="G31" s="6" t="n">
        <v>161458</v>
      </c>
    </row>
    <row r="32">
      <c r="A32" s="4" t="inlineStr">
        <is>
          <t>Issuance/ Exercise of stock options</t>
        </is>
      </c>
      <c r="B32" s="5" t="n">
        <v>96714</v>
      </c>
      <c r="E32" s="6" t="n">
        <v>50831</v>
      </c>
      <c r="I32" s="5" t="n">
        <v>45883</v>
      </c>
    </row>
    <row r="33">
      <c r="A33" s="4" t="inlineStr">
        <is>
          <t>Issuance/ Exercise of stock options (in shares)</t>
        </is>
      </c>
      <c r="B33" s="6" t="n">
        <v>627</v>
      </c>
      <c r="I33" s="6" t="n">
        <v>832</v>
      </c>
    </row>
    <row r="34">
      <c r="A34" s="4" t="inlineStr">
        <is>
          <t>Employee taxes paid for withheld shares upon equity award settlement</t>
        </is>
      </c>
      <c r="B34" s="5" t="n">
        <v>-27030</v>
      </c>
      <c r="I34" s="5" t="n">
        <v>-27030</v>
      </c>
    </row>
    <row r="35">
      <c r="A35" s="4" t="inlineStr">
        <is>
          <t>Employee taxes paid for withheld shares for taxes upon equity award settlement (in shares)</t>
        </is>
      </c>
      <c r="I35" s="6" t="n">
        <v>-58</v>
      </c>
    </row>
    <row r="36">
      <c r="A36" s="4" t="inlineStr">
        <is>
          <t>Stock compensation</t>
        </is>
      </c>
      <c r="B36" s="6" t="n">
        <v>104726</v>
      </c>
      <c r="E36" s="6" t="n">
        <v>104726</v>
      </c>
    </row>
    <row r="37">
      <c r="A37" s="4" t="inlineStr">
        <is>
          <t>Issuance of shares pursuant to employee stock purchase plan</t>
        </is>
      </c>
      <c r="B37" s="5" t="n">
        <v>13158</v>
      </c>
      <c r="E37" s="6" t="n">
        <v>12889</v>
      </c>
      <c r="I37" s="5" t="n">
        <v>269</v>
      </c>
    </row>
    <row r="38">
      <c r="A38" s="4" t="inlineStr">
        <is>
          <t>Issuance of shares pursuant to employee stock purchase plan (in shares)</t>
        </is>
      </c>
      <c r="B38" s="6" t="n">
        <v>35</v>
      </c>
      <c r="I38" s="6" t="n">
        <v>35</v>
      </c>
    </row>
    <row r="39">
      <c r="A39" s="4" t="inlineStr">
        <is>
          <t>Treasury stock purchases</t>
        </is>
      </c>
      <c r="B39" s="5" t="n">
        <v>-12977</v>
      </c>
      <c r="I39" s="5" t="n">
        <v>-12977</v>
      </c>
    </row>
    <row r="40">
      <c r="A40" s="4" t="inlineStr">
        <is>
          <t>Treasury stock purchases (in shares)</t>
        </is>
      </c>
      <c r="B40" s="6" t="n">
        <v>-33</v>
      </c>
      <c r="I40" s="6" t="n">
        <v>-33</v>
      </c>
    </row>
    <row r="41">
      <c r="A41" s="4" t="inlineStr">
        <is>
          <t>Purchase consideration for conversion of unvested restricted stock awards</t>
        </is>
      </c>
      <c r="B41" s="5" t="n">
        <v>1872</v>
      </c>
      <c r="E41" s="6" t="n">
        <v>1872</v>
      </c>
    </row>
    <row r="42">
      <c r="A42" s="4" t="inlineStr">
        <is>
          <t>Balance at Dec. 31, 2021</t>
        </is>
      </c>
      <c r="B42" s="5" t="n">
        <v>2324032</v>
      </c>
      <c r="D42" s="5" t="n">
        <v>481</v>
      </c>
      <c r="E42" s="5" t="n">
        <v>1075650</v>
      </c>
      <c r="F42" s="5" t="n">
        <v>-46</v>
      </c>
      <c r="G42" s="5" t="n">
        <v>1273614</v>
      </c>
      <c r="I42" s="5" t="n">
        <v>-25667</v>
      </c>
    </row>
    <row r="43">
      <c r="A43" s="4" t="inlineStr">
        <is>
          <t>Balance, shares at Dec. 31, 2021</t>
        </is>
      </c>
      <c r="D43" s="6" t="n">
        <v>48148</v>
      </c>
      <c r="I43" s="6" t="n">
        <v>6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Activities in Common Stock (Details) - USD ($)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 option exercises (in shares)</t>
        </is>
      </c>
      <c r="B4" s="6" t="n">
        <v>627</v>
      </c>
      <c r="C4" s="6" t="n">
        <v>1174</v>
      </c>
      <c r="D4" s="6" t="n">
        <v>999</v>
      </c>
    </row>
    <row r="5">
      <c r="A5" s="4" t="inlineStr">
        <is>
          <t>Issuance/ Exercise of stock options</t>
        </is>
      </c>
      <c r="B5" s="5" t="n">
        <v>96714</v>
      </c>
      <c r="C5" s="5" t="n">
        <v>124363</v>
      </c>
      <c r="D5" s="5" t="n">
        <v>96908</v>
      </c>
    </row>
    <row r="6">
      <c r="A6" s="4" t="inlineStr">
        <is>
          <t>Purchases of common stock (in shares)</t>
        </is>
      </c>
      <c r="B6" s="6" t="n">
        <v>-33</v>
      </c>
      <c r="C6" s="6" t="n">
        <v>-59</v>
      </c>
      <c r="D6" s="6" t="n">
        <v>-72</v>
      </c>
    </row>
    <row r="7">
      <c r="A7" s="4" t="inlineStr">
        <is>
          <t>Purchases of common stock</t>
        </is>
      </c>
      <c r="B7" s="5" t="n">
        <v>-12977</v>
      </c>
      <c r="C7" s="5" t="n">
        <v>-15484</v>
      </c>
      <c r="D7" s="5" t="n">
        <v>-14289</v>
      </c>
    </row>
    <row r="8">
      <c r="A8" s="4" t="inlineStr">
        <is>
          <t>Employee stock plan purchases (in shares)</t>
        </is>
      </c>
      <c r="B8" s="6" t="n">
        <v>35</v>
      </c>
      <c r="C8" s="6" t="n">
        <v>40</v>
      </c>
      <c r="D8" s="6" t="n">
        <v>53</v>
      </c>
    </row>
    <row r="9">
      <c r="A9" s="4" t="inlineStr">
        <is>
          <t>Employee stock plan purchases</t>
        </is>
      </c>
      <c r="B9" s="5" t="n">
        <v>13158</v>
      </c>
      <c r="C9" s="5" t="n">
        <v>10912</v>
      </c>
      <c r="D9" s="5" t="n">
        <v>9576</v>
      </c>
    </row>
    <row r="10">
      <c r="A10" s="4" t="inlineStr">
        <is>
          <t>Restricted stock units vested, net of withheld shares upon award settlement (in shares)</t>
        </is>
      </c>
      <c r="B10" s="6" t="n">
        <v>147</v>
      </c>
      <c r="C10" s="6" t="n">
        <v>76</v>
      </c>
      <c r="D10" s="6" t="n">
        <v>53</v>
      </c>
    </row>
    <row r="11">
      <c r="A11" s="4" t="inlineStr">
        <is>
          <t>Restricted stock units vested, net of withheld shares upon award settlement</t>
        </is>
      </c>
      <c r="B11" s="5" t="n">
        <v>-25158</v>
      </c>
      <c r="C11" s="5" t="n">
        <v>-12923</v>
      </c>
      <c r="D11" s="5" t="n">
        <v>-53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HAREHOLDERS’ EQUITY - Additional Information (Details) shares in Millions</t>
        </is>
      </c>
      <c r="B1" s="2" t="inlineStr">
        <is>
          <t>Feb. 23, 2022shares</t>
        </is>
      </c>
    </row>
    <row r="2">
      <c r="A2" s="4" t="inlineStr">
        <is>
          <t>Subsequent Event</t>
        </is>
      </c>
    </row>
    <row r="3">
      <c r="A3" s="3" t="inlineStr">
        <is>
          <t>Class Of Stock [Line Items]</t>
        </is>
      </c>
    </row>
    <row r="4">
      <c r="A4" s="4" t="inlineStr">
        <is>
          <t>Number of shares authorized to be repurchased (in shares)</t>
        </is>
      </c>
      <c r="B4" s="9" t="n">
        <v>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1</t>
        </is>
      </c>
      <c r="C2" s="2" t="inlineStr">
        <is>
          <t>Dec. 31, 2020</t>
        </is>
      </c>
      <c r="D2" s="2" t="inlineStr">
        <is>
          <t>Apr. 30, 2018</t>
        </is>
      </c>
    </row>
    <row r="3">
      <c r="A3" s="3" t="inlineStr">
        <is>
          <t>Share-based Compensation Arrangement by Share-based Payment Award</t>
        </is>
      </c>
    </row>
    <row r="4">
      <c r="A4" s="4" t="inlineStr">
        <is>
          <t>Dividend yield (in percentage)</t>
        </is>
      </c>
      <c r="B4" s="4" t="inlineStr">
        <is>
          <t>0.00%</t>
        </is>
      </c>
    </row>
    <row r="5">
      <c r="A5" s="4" t="inlineStr">
        <is>
          <t>Weighted average grant date value (in dollars per share)</t>
        </is>
      </c>
      <c r="B5" s="7" t="n">
        <v>293.84</v>
      </c>
      <c r="C5" s="7" t="n">
        <v>231.93</v>
      </c>
    </row>
    <row r="6">
      <c r="A6" s="4" t="inlineStr">
        <is>
          <t>Employee Stock Purchase Plan</t>
        </is>
      </c>
    </row>
    <row r="7">
      <c r="A7" s="3" t="inlineStr">
        <is>
          <t>Share-based Compensation Arrangement by Share-based Payment Award</t>
        </is>
      </c>
    </row>
    <row r="8">
      <c r="A8" s="4" t="inlineStr">
        <is>
          <t>Number of shares available for grant (in shares)</t>
        </is>
      </c>
      <c r="B8" s="6" t="n">
        <v>629000</v>
      </c>
    </row>
    <row r="9">
      <c r="A9" s="4" t="inlineStr">
        <is>
          <t>Shares reserved for future issuance (in shares)</t>
        </is>
      </c>
      <c r="B9" s="6" t="n">
        <v>2000000</v>
      </c>
    </row>
    <row r="10">
      <c r="A10" s="4" t="inlineStr">
        <is>
          <t>Percentage of annual compensation participants may contribute</t>
        </is>
      </c>
      <c r="B10" s="4" t="inlineStr">
        <is>
          <t>15.00%</t>
        </is>
      </c>
    </row>
    <row r="11">
      <c r="A11" s="4" t="inlineStr">
        <is>
          <t>Purchase price as a percentage of closing price on the last day of the quarter for ESPP transactions</t>
        </is>
      </c>
      <c r="B11" s="4" t="inlineStr">
        <is>
          <t>85.00%</t>
        </is>
      </c>
    </row>
    <row r="12">
      <c r="A12" s="4" t="inlineStr">
        <is>
          <t>Stock Option Plan</t>
        </is>
      </c>
    </row>
    <row r="13">
      <c r="A13" s="3" t="inlineStr">
        <is>
          <t>Share-based Compensation Arrangement by Share-based Payment Award</t>
        </is>
      </c>
    </row>
    <row r="14">
      <c r="A14" s="4" t="inlineStr">
        <is>
          <t>Share based compensation contractual term (in years)</t>
        </is>
      </c>
      <c r="B14" s="4" t="inlineStr">
        <is>
          <t>10 years</t>
        </is>
      </c>
    </row>
    <row r="15">
      <c r="A15" s="4" t="inlineStr">
        <is>
          <t>Unvested options to purchase (in shares)</t>
        </is>
      </c>
      <c r="B15" s="6" t="n">
        <v>445000</v>
      </c>
      <c r="C15" s="6" t="n">
        <v>752000</v>
      </c>
    </row>
    <row r="16">
      <c r="A16" s="4" t="inlineStr">
        <is>
          <t>Total unrecognized compensation cost</t>
        </is>
      </c>
      <c r="B16" s="8" t="n">
        <v>187.7</v>
      </c>
    </row>
    <row r="17">
      <c r="A17" s="4" t="inlineStr">
        <is>
          <t>Weighted average amortization period</t>
        </is>
      </c>
      <c r="B17" s="4" t="inlineStr">
        <is>
          <t>3 years</t>
        </is>
      </c>
    </row>
    <row r="18">
      <c r="A18" s="4" t="inlineStr">
        <is>
          <t>Minimum | Stock Option Plan</t>
        </is>
      </c>
    </row>
    <row r="19">
      <c r="A19" s="3" t="inlineStr">
        <is>
          <t>Share-based Compensation Arrangement by Share-based Payment Award</t>
        </is>
      </c>
    </row>
    <row r="20">
      <c r="A20" s="4" t="inlineStr">
        <is>
          <t>Share based compensation vesting period (in years)</t>
        </is>
      </c>
      <c r="B20" s="4" t="inlineStr">
        <is>
          <t>3 years</t>
        </is>
      </c>
    </row>
    <row r="21">
      <c r="A21" s="4" t="inlineStr">
        <is>
          <t>Maximum | Stock Option Plan</t>
        </is>
      </c>
    </row>
    <row r="22">
      <c r="A22" s="3" t="inlineStr">
        <is>
          <t>Share-based Compensation Arrangement by Share-based Payment Award</t>
        </is>
      </c>
    </row>
    <row r="23">
      <c r="A23" s="4" t="inlineStr">
        <is>
          <t>Share based compensation vesting period (in years)</t>
        </is>
      </c>
      <c r="B23" s="4" t="inlineStr">
        <is>
          <t>6 years</t>
        </is>
      </c>
    </row>
    <row r="24">
      <c r="A24" s="4" t="inlineStr">
        <is>
          <t>2018 Plan</t>
        </is>
      </c>
    </row>
    <row r="25">
      <c r="A25" s="3" t="inlineStr">
        <is>
          <t>Share-based Compensation Arrangement by Share-based Payment Award</t>
        </is>
      </c>
    </row>
    <row r="26">
      <c r="A26" s="4" t="inlineStr">
        <is>
          <t>Number of shares available for grant (in shares)</t>
        </is>
      </c>
      <c r="B26" s="6" t="n">
        <v>1900000</v>
      </c>
    </row>
    <row r="27">
      <c r="A27" s="4" t="inlineStr">
        <is>
          <t>2018 Plan | Stock Option Plan</t>
        </is>
      </c>
    </row>
    <row r="28">
      <c r="A28" s="3" t="inlineStr">
        <is>
          <t>Share-based Compensation Arrangement by Share-based Payment Award</t>
        </is>
      </c>
    </row>
    <row r="29">
      <c r="A29" s="4" t="inlineStr">
        <is>
          <t>Share based compensation contractual term (in years)</t>
        </is>
      </c>
      <c r="B29" s="4" t="inlineStr">
        <is>
          <t>10 years</t>
        </is>
      </c>
    </row>
    <row r="30">
      <c r="A30" s="4" t="inlineStr">
        <is>
          <t>2018 Plan | Performance Shares</t>
        </is>
      </c>
    </row>
    <row r="31">
      <c r="A31" s="3" t="inlineStr">
        <is>
          <t>Share-based Compensation Arrangement by Share-based Payment Award</t>
        </is>
      </c>
    </row>
    <row r="32">
      <c r="A32" s="4" t="inlineStr">
        <is>
          <t>Share conversion rate (shares)</t>
        </is>
      </c>
      <c r="B32" s="6" t="n">
        <v>1</v>
      </c>
    </row>
    <row r="33">
      <c r="A33" s="4" t="inlineStr">
        <is>
          <t>2018 Plan | Minimum</t>
        </is>
      </c>
    </row>
    <row r="34">
      <c r="A34" s="3" t="inlineStr">
        <is>
          <t>Share-based Compensation Arrangement by Share-based Payment Award</t>
        </is>
      </c>
    </row>
    <row r="35">
      <c r="A35" s="4" t="inlineStr">
        <is>
          <t>Share based compensation vesting period (in years)</t>
        </is>
      </c>
      <c r="B35" s="4" t="inlineStr">
        <is>
          <t>3 years</t>
        </is>
      </c>
    </row>
    <row r="36">
      <c r="A36" s="4" t="inlineStr">
        <is>
          <t>2018 Plan | Minimum | Restricted Stock Units (RSUs)</t>
        </is>
      </c>
    </row>
    <row r="37">
      <c r="A37" s="3" t="inlineStr">
        <is>
          <t>Share-based Compensation Arrangement by Share-based Payment Award</t>
        </is>
      </c>
    </row>
    <row r="38">
      <c r="A38" s="4" t="inlineStr">
        <is>
          <t>Share based compensation vesting period (in years)</t>
        </is>
      </c>
      <c r="B38" s="4" t="inlineStr">
        <is>
          <t>3 years</t>
        </is>
      </c>
    </row>
    <row r="39">
      <c r="A39" s="4" t="inlineStr">
        <is>
          <t>2018 Plan | Maximum</t>
        </is>
      </c>
    </row>
    <row r="40">
      <c r="A40" s="3" t="inlineStr">
        <is>
          <t>Share-based Compensation Arrangement by Share-based Payment Award</t>
        </is>
      </c>
    </row>
    <row r="41">
      <c r="A41" s="4" t="inlineStr">
        <is>
          <t>Share based compensation vesting period (in years)</t>
        </is>
      </c>
      <c r="B41" s="4" t="inlineStr">
        <is>
          <t>6 years</t>
        </is>
      </c>
    </row>
    <row r="42">
      <c r="A42" s="4" t="inlineStr">
        <is>
          <t>2018 Plan | Maximum | Restricted Stock Units (RSUs)</t>
        </is>
      </c>
    </row>
    <row r="43">
      <c r="A43" s="3" t="inlineStr">
        <is>
          <t>Share-based Compensation Arrangement by Share-based Payment Award</t>
        </is>
      </c>
    </row>
    <row r="44">
      <c r="A44" s="4" t="inlineStr">
        <is>
          <t>Share based compensation vesting period (in years)</t>
        </is>
      </c>
      <c r="B44" s="4" t="inlineStr">
        <is>
          <t>5 years</t>
        </is>
      </c>
    </row>
    <row r="45">
      <c r="A45" s="4" t="inlineStr">
        <is>
          <t>2010 Plan</t>
        </is>
      </c>
    </row>
    <row r="46">
      <c r="A46" s="3" t="inlineStr">
        <is>
          <t>Share-based Compensation Arrangement by Share-based Payment Award</t>
        </is>
      </c>
    </row>
    <row r="47">
      <c r="A47" s="4" t="inlineStr">
        <is>
          <t>Shares reserved for future issuance (in shares)</t>
        </is>
      </c>
      <c r="D47" s="6" t="n">
        <v>229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 Average Assumptions Used for Options Granted (Details) - Stock Option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Expected life (in years)</t>
        </is>
      </c>
      <c r="B4" s="4" t="inlineStr">
        <is>
          <t>5 years</t>
        </is>
      </c>
      <c r="C4" s="4" t="inlineStr">
        <is>
          <t>5 years</t>
        </is>
      </c>
      <c r="D4" s="4" t="inlineStr">
        <is>
          <t>6 years</t>
        </is>
      </c>
    </row>
    <row r="5">
      <c r="A5" s="4" t="inlineStr">
        <is>
          <t>Expected volatility (in percentage)</t>
        </is>
      </c>
      <c r="B5" s="4" t="inlineStr">
        <is>
          <t>26.10%</t>
        </is>
      </c>
      <c r="C5" s="4" t="inlineStr">
        <is>
          <t>27.00%</t>
        </is>
      </c>
      <c r="D5" s="4" t="inlineStr">
        <is>
          <t>26.60%</t>
        </is>
      </c>
    </row>
    <row r="6">
      <c r="A6" s="4" t="inlineStr">
        <is>
          <t>Risk-free interest rate (in percentage)</t>
        </is>
      </c>
      <c r="B6" s="4" t="inlineStr">
        <is>
          <t>1.00%</t>
        </is>
      </c>
      <c r="C6" s="4" t="inlineStr">
        <is>
          <t>0.40%</t>
        </is>
      </c>
      <c r="D6" s="4" t="inlineStr">
        <is>
          <t>1.80%</t>
        </is>
      </c>
    </row>
    <row r="7">
      <c r="A7" s="4" t="inlineStr">
        <is>
          <t>Expected forfeiture rate (in percentag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SU and PSU Activity (Details) - Restricted stock unit and performance stock unit shares in Thousands</t>
        </is>
      </c>
      <c r="B1" s="2" t="inlineStr">
        <is>
          <t>12 Months Ended</t>
        </is>
      </c>
    </row>
    <row r="2">
      <c r="B2" s="2" t="inlineStr">
        <is>
          <t>Dec. 31, 2021$ / sharesshares</t>
        </is>
      </c>
    </row>
    <row r="3">
      <c r="A3" s="3" t="inlineStr">
        <is>
          <t>Number of Shares</t>
        </is>
      </c>
    </row>
    <row r="4">
      <c r="A4" s="4" t="inlineStr">
        <is>
          <t>Beginning balance (in shares) | shares</t>
        </is>
      </c>
      <c r="B4" s="6" t="n">
        <v>587</v>
      </c>
    </row>
    <row r="5">
      <c r="A5" s="4" t="inlineStr">
        <is>
          <t>Granted (in shares) | shares</t>
        </is>
      </c>
      <c r="B5" s="6" t="n">
        <v>197</v>
      </c>
    </row>
    <row r="6">
      <c r="A6" s="4" t="inlineStr">
        <is>
          <t>Assumed (in shares) | shares</t>
        </is>
      </c>
      <c r="B6" s="6" t="n">
        <v>44</v>
      </c>
    </row>
    <row r="7">
      <c r="A7" s="4" t="inlineStr">
        <is>
          <t>Vested (in shares) | shares</t>
        </is>
      </c>
      <c r="B7" s="6" t="n">
        <v>-205</v>
      </c>
    </row>
    <row r="8">
      <c r="A8" s="4" t="inlineStr">
        <is>
          <t>Forfeited (in shares) | shares</t>
        </is>
      </c>
      <c r="B8" s="6" t="n">
        <v>-23</v>
      </c>
    </row>
    <row r="9">
      <c r="A9" s="4" t="inlineStr">
        <is>
          <t>Ending balance (in shares) | shares</t>
        </is>
      </c>
      <c r="B9" s="6" t="n">
        <v>600</v>
      </c>
    </row>
    <row r="10">
      <c r="A10" s="3" t="inlineStr">
        <is>
          <t>Weighted Average Grant Date Fair Value per Share</t>
        </is>
      </c>
    </row>
    <row r="11">
      <c r="A11" s="4" t="inlineStr">
        <is>
          <t>Beginning balance (dollar per share) | $ / shares</t>
        </is>
      </c>
      <c r="B11" s="7" t="n">
        <v>282.45</v>
      </c>
    </row>
    <row r="12">
      <c r="A12" s="4" t="inlineStr">
        <is>
          <t>Granted (dollar per share) | $ / shares</t>
        </is>
      </c>
      <c r="B12" s="10" t="n">
        <v>458.79</v>
      </c>
    </row>
    <row r="13">
      <c r="A13" s="4" t="inlineStr">
        <is>
          <t>Assumed (in dollars per share) | $ / shares</t>
        </is>
      </c>
      <c r="B13" s="10" t="n">
        <v>451.99</v>
      </c>
    </row>
    <row r="14">
      <c r="A14" s="4" t="inlineStr">
        <is>
          <t>Vested (dollar per share) | $ / shares</t>
        </is>
      </c>
      <c r="B14" s="10" t="n">
        <v>276.93</v>
      </c>
    </row>
    <row r="15">
      <c r="A15" s="4" t="inlineStr">
        <is>
          <t>Forfeited (dollar per share) | $ / shares</t>
        </is>
      </c>
      <c r="B15" s="10" t="n">
        <v>330.75</v>
      </c>
    </row>
    <row r="16">
      <c r="A16" s="4" t="inlineStr">
        <is>
          <t>Ending balance (dollar per share) | $ / shares</t>
        </is>
      </c>
      <c r="B16" s="7" t="n">
        <v>355.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 shares in Units, shares in Thousands, $ in Thousands</t>
        </is>
      </c>
      <c r="B1" s="2" t="inlineStr">
        <is>
          <t>12 Months Ended</t>
        </is>
      </c>
    </row>
    <row r="2">
      <c r="B2" s="2" t="inlineStr">
        <is>
          <t>Dec. 31, 2021USD ($)$ / sharesshares</t>
        </is>
      </c>
    </row>
    <row r="3">
      <c r="A3" s="3" t="inlineStr">
        <is>
          <t>Number of Shares</t>
        </is>
      </c>
    </row>
    <row r="4">
      <c r="A4" s="4" t="inlineStr">
        <is>
          <t>Outstanding Beginning Balance (in shares) | shares</t>
        </is>
      </c>
      <c r="B4" s="6" t="n">
        <v>2177</v>
      </c>
    </row>
    <row r="5">
      <c r="A5" s="4" t="inlineStr">
        <is>
          <t>Granted (in shares) | shares</t>
        </is>
      </c>
      <c r="B5" s="6" t="n">
        <v>87</v>
      </c>
    </row>
    <row r="6">
      <c r="A6" s="4" t="inlineStr">
        <is>
          <t>Exercised (in shares) | shares</t>
        </is>
      </c>
      <c r="B6" s="6" t="n">
        <v>-627</v>
      </c>
    </row>
    <row r="7">
      <c r="A7" s="4" t="inlineStr">
        <is>
          <t>Forfeited (in shares) | shares</t>
        </is>
      </c>
      <c r="B7" s="6" t="n">
        <v>-17</v>
      </c>
    </row>
    <row r="8">
      <c r="A8" s="4" t="inlineStr">
        <is>
          <t>Outstanding Ending Balance (in shares) | shares</t>
        </is>
      </c>
      <c r="B8" s="6" t="n">
        <v>1620</v>
      </c>
    </row>
    <row r="9">
      <c r="A9" s="4" t="inlineStr">
        <is>
          <t>Exercisable (in shares) | shares</t>
        </is>
      </c>
      <c r="B9" s="6" t="n">
        <v>1178</v>
      </c>
    </row>
    <row r="10">
      <c r="A10" s="3" t="inlineStr">
        <is>
          <t>Weighted Average Exercise Price</t>
        </is>
      </c>
    </row>
    <row r="11">
      <c r="A11" s="4" t="inlineStr">
        <is>
          <t>Outstanding Beginning Balance (in dollar per share) | $ / shares</t>
        </is>
      </c>
      <c r="B11" s="7" t="n">
        <v>181.63</v>
      </c>
    </row>
    <row r="12">
      <c r="A12" s="4" t="inlineStr">
        <is>
          <t>Granted (in dollars per share) | $ / shares</t>
        </is>
      </c>
      <c r="B12" s="10" t="n">
        <v>451.94</v>
      </c>
    </row>
    <row r="13">
      <c r="A13" s="4" t="inlineStr">
        <is>
          <t>Exercised (in dollars per share) | $ / shares</t>
        </is>
      </c>
      <c r="B13" s="10" t="n">
        <v>154.26</v>
      </c>
    </row>
    <row r="14">
      <c r="A14" s="4" t="inlineStr">
        <is>
          <t>Forfeited (in dollars per share) | $ / shares</t>
        </is>
      </c>
      <c r="B14" s="10" t="n">
        <v>202.55</v>
      </c>
    </row>
    <row r="15">
      <c r="A15" s="4" t="inlineStr">
        <is>
          <t>Outstanding Ending Balance (in dollars per share) | $ / shares</t>
        </is>
      </c>
      <c r="B15" s="10" t="n">
        <v>206.06</v>
      </c>
    </row>
    <row r="16">
      <c r="A16" s="4" t="inlineStr">
        <is>
          <t>Exercisable (in dollars per share) | $ / shares</t>
        </is>
      </c>
      <c r="B16" s="7" t="n">
        <v>173.51</v>
      </c>
    </row>
    <row r="17">
      <c r="A17" s="4" t="inlineStr">
        <is>
          <t>Weighted Average Remaining Contractual Life (Years), Outstanding</t>
        </is>
      </c>
      <c r="B17" s="4" t="inlineStr">
        <is>
          <t>6 years</t>
        </is>
      </c>
    </row>
    <row r="18">
      <c r="A18" s="4" t="inlineStr">
        <is>
          <t>Weighted Average Remaining Contractual Life (Years), Exercisable</t>
        </is>
      </c>
      <c r="B18" s="4" t="inlineStr">
        <is>
          <t>5 years</t>
        </is>
      </c>
    </row>
    <row r="19">
      <c r="A19" s="4" t="inlineStr">
        <is>
          <t>Aggregate Intrinsic Value, Outstanding | $</t>
        </is>
      </c>
      <c r="B19" s="5" t="n">
        <v>537547</v>
      </c>
    </row>
    <row r="20">
      <c r="A20" s="4" t="inlineStr">
        <is>
          <t>Aggregate Intrinsic Value, Exercisable | $</t>
        </is>
      </c>
      <c r="B20" s="5" t="n">
        <v>4293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Information Pertaining to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date fair value of stock options granted (in dollars per share)</t>
        </is>
      </c>
      <c r="B4" s="7" t="n">
        <v>113.18</v>
      </c>
      <c r="C4" s="7" t="n">
        <v>98.69</v>
      </c>
      <c r="D4" s="7" t="n">
        <v>74.54000000000001</v>
      </c>
    </row>
    <row r="5">
      <c r="A5" s="4" t="inlineStr">
        <is>
          <t>Total intrinsic value of stock options exercised</t>
        </is>
      </c>
      <c r="B5" s="5" t="n">
        <v>215062</v>
      </c>
      <c r="C5" s="5" t="n">
        <v>292394</v>
      </c>
      <c r="D5" s="5" t="n">
        <v>1558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Related to Share-Based Awards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t>
        </is>
      </c>
    </row>
    <row r="4">
      <c r="A4" s="4" t="inlineStr">
        <is>
          <t>Share-based compensation expense</t>
        </is>
      </c>
      <c r="B4" s="5" t="n">
        <v>104726</v>
      </c>
      <c r="C4" s="5" t="n">
        <v>67365</v>
      </c>
      <c r="D4" s="5" t="n">
        <v>59967</v>
      </c>
    </row>
    <row r="5">
      <c r="A5" s="4" t="inlineStr">
        <is>
          <t>Excess tax benefit</t>
        </is>
      </c>
      <c r="B5" s="6" t="n">
        <v>-47675</v>
      </c>
      <c r="C5" s="6" t="n">
        <v>-60190</v>
      </c>
      <c r="D5" s="6" t="n">
        <v>-29819</v>
      </c>
    </row>
    <row r="6">
      <c r="A6" s="4" t="inlineStr">
        <is>
          <t>Net decrease in net income</t>
        </is>
      </c>
      <c r="B6" s="6" t="n">
        <v>57051</v>
      </c>
      <c r="C6" s="6" t="n">
        <v>7175</v>
      </c>
      <c r="D6" s="6" t="n">
        <v>30148</v>
      </c>
    </row>
    <row r="7">
      <c r="A7" s="4" t="inlineStr">
        <is>
          <t>Cost of subscriptions, software services and maintenance</t>
        </is>
      </c>
    </row>
    <row r="8">
      <c r="A8" s="3" t="inlineStr">
        <is>
          <t>Employee Service Share-based Compensation, Allocation of Recognized Period Costs</t>
        </is>
      </c>
    </row>
    <row r="9">
      <c r="A9" s="4" t="inlineStr">
        <is>
          <t>Share-based compensation expense</t>
        </is>
      </c>
      <c r="B9" s="6" t="n">
        <v>23705</v>
      </c>
      <c r="C9" s="6" t="n">
        <v>18125</v>
      </c>
      <c r="D9" s="6" t="n">
        <v>15002</v>
      </c>
    </row>
    <row r="10">
      <c r="A10" s="4" t="inlineStr">
        <is>
          <t>Selling, general and administrative expenses</t>
        </is>
      </c>
    </row>
    <row r="11">
      <c r="A11" s="3" t="inlineStr">
        <is>
          <t>Employee Service Share-based Compensation, Allocation of Recognized Period Costs</t>
        </is>
      </c>
    </row>
    <row r="12">
      <c r="A12" s="4" t="inlineStr">
        <is>
          <t>Share-based compensation expense</t>
        </is>
      </c>
      <c r="B12" s="5" t="n">
        <v>81021</v>
      </c>
      <c r="C12" s="5" t="n">
        <v>49240</v>
      </c>
      <c r="D12" s="5" t="n">
        <v>449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and Diluted Earnings Per Share Data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Net income</t>
        </is>
      </c>
      <c r="B4" s="5" t="n">
        <v>161458</v>
      </c>
      <c r="C4" s="5" t="n">
        <v>194820</v>
      </c>
      <c r="D4" s="5" t="n">
        <v>146527</v>
      </c>
    </row>
    <row r="5">
      <c r="A5" s="4" t="inlineStr">
        <is>
          <t>Net income</t>
        </is>
      </c>
      <c r="B5" s="5" t="n">
        <v>161458</v>
      </c>
      <c r="C5" s="5" t="n">
        <v>194820</v>
      </c>
      <c r="D5" s="5" t="n">
        <v>146527</v>
      </c>
    </row>
    <row r="6">
      <c r="A6" s="3" t="inlineStr">
        <is>
          <t>Denominator:</t>
        </is>
      </c>
    </row>
    <row r="7">
      <c r="A7" s="4" t="inlineStr">
        <is>
          <t>Weighted-average basic common shares outstanding</t>
        </is>
      </c>
      <c r="B7" s="6" t="n">
        <v>40848</v>
      </c>
      <c r="C7" s="6" t="n">
        <v>40035</v>
      </c>
      <c r="D7" s="6" t="n">
        <v>38640</v>
      </c>
    </row>
    <row r="8">
      <c r="A8" s="3" t="inlineStr">
        <is>
          <t>Assumed conversion of dilutive securities:</t>
        </is>
      </c>
    </row>
    <row r="9">
      <c r="A9" s="4" t="inlineStr">
        <is>
          <t>Share-based awards (in shares)</t>
        </is>
      </c>
      <c r="B9" s="6" t="n">
        <v>1382</v>
      </c>
      <c r="C9" s="6" t="n">
        <v>1491</v>
      </c>
      <c r="D9" s="6" t="n">
        <v>1465</v>
      </c>
    </row>
    <row r="10">
      <c r="A10" s="4" t="inlineStr">
        <is>
          <t>Convertible Senior Notes (in shares)</t>
        </is>
      </c>
      <c r="B10" s="6" t="n">
        <v>14</v>
      </c>
      <c r="C10" s="6" t="n">
        <v>0</v>
      </c>
      <c r="D10" s="6" t="n">
        <v>0</v>
      </c>
    </row>
    <row r="11">
      <c r="A11" s="4" t="inlineStr">
        <is>
          <t>Denominator for diluted earnings per share    - Adjusted weighted-average shares</t>
        </is>
      </c>
      <c r="B11" s="6" t="n">
        <v>42244</v>
      </c>
      <c r="C11" s="6" t="n">
        <v>41526</v>
      </c>
      <c r="D11" s="6" t="n">
        <v>40105</v>
      </c>
    </row>
    <row r="12">
      <c r="A12" s="3" t="inlineStr">
        <is>
          <t>Earnings per common share:</t>
        </is>
      </c>
    </row>
    <row r="13">
      <c r="A13" s="4" t="inlineStr">
        <is>
          <t>Basic (USD per share)</t>
        </is>
      </c>
      <c r="B13" s="7" t="n">
        <v>3.95</v>
      </c>
      <c r="C13" s="7" t="n">
        <v>4.87</v>
      </c>
      <c r="D13" s="7" t="n">
        <v>3.79</v>
      </c>
    </row>
    <row r="14">
      <c r="A14" s="4" t="inlineStr">
        <is>
          <t>Diluted (USD per share)</t>
        </is>
      </c>
      <c r="B14" s="7" t="n">
        <v>3.82</v>
      </c>
      <c r="C14" s="7" t="n">
        <v>4.69</v>
      </c>
      <c r="D14" s="7" t="n">
        <v>3.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1</t>
        </is>
      </c>
      <c r="C2" s="2" t="inlineStr">
        <is>
          <t>Dec. 31, 2020</t>
        </is>
      </c>
      <c r="D2" s="2" t="inlineStr">
        <is>
          <t>Dec. 31, 2019</t>
        </is>
      </c>
    </row>
    <row r="3">
      <c r="A3" s="4" t="inlineStr">
        <is>
          <t>Stock Awards</t>
        </is>
      </c>
    </row>
    <row r="4">
      <c r="A4" s="3" t="inlineStr">
        <is>
          <t>Antidilutive Securities Excluded from Computation of Earnings Per Share [Line Items]</t>
        </is>
      </c>
    </row>
    <row r="5">
      <c r="A5" s="4" t="inlineStr">
        <is>
          <t>Antidilutive securities excluded from computation of earnings per share, amount</t>
        </is>
      </c>
      <c r="B5" s="6" t="n">
        <v>117</v>
      </c>
      <c r="C5" s="6" t="n">
        <v>132</v>
      </c>
      <c r="D5" s="6" t="n">
        <v>633</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amount</t>
        </is>
      </c>
      <c r="B8" s="6" t="n">
        <v>1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We provide integrated software systems and related services for the public sector. We develop and market a broad line of software solutions and services to address the information technology (“IT”) needs primarily of cities, counties, states, schools, federal agencies, and other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digital government services, payment processing, and electronic document filing (“e-filing”) solutions. In addition, we provide property appraisal outsourcing services for taxing jurisdictions. On April 21, 2021, we acquired NIC, Inc. (“NIC”) as contemplated by the Agreement and Plan of Merger dated February 9, 2021. NIC delivers user-friendly digital services that make it easier and more efficient for citizens and businesses to interact with government providing valuable conveniences like applying for unemployment insurance, submitting business filings, renewing licenses, accessing information and making secure payments without visiting a government office. NIC digital government services designs, builds, and operates digital government services on an enterprise-wide basis on behalf of state and local governments desiring to provide access to government information and to complete secure government-based transactions through multiple digital channels. These digital government services consist of websites and applications NIC has built that allow consumers, such as businesses and citizens, to access government information, complete transactions and make electronic payments. NIC also provides payment processing services, software development and digital government services, other than those services provided under state enterprise contracts, to federal agencies as well as state and local governments. The results of NIC are include in consolidated financial statements since the date of acquisition. See Note 2, “Acquisitions,” for further information. Impacts of the COVID-19 Pandemic Although market activity improved throughout 2021 in most sectors of our business and continues to trend to near or above pre-pandemic levels, the pandemic continues to delay some government procurement processes and is expected to impact our ability to complete certain implementations, negatively impacting our revenue. We continue to monitor these trends in order to respond to the ever-changing impact of COVID-19 on our clients and Tyler’s operations. For the twelve months ended December 31, 2021, excluding the impact of 2021 acquisitions, the impact of the COVID-19 pandemic resulted in lower revenues from software services. Software services revenues have been affected by a decline in billable travel revenue, as most services are now being delivered virtually rather than on-site. Lower revenues compared to prior periods were partially offset by continued cost savings attributed to lower spend on travel and user conferences and trade show expenses. As travel restrictions are relaxed, software services and appraisal services revenues are increasing. Also, we have adapted the way we do business by encouraging web and video conferencing, conducting virtual sales demonstrations and delivering professional services remotely, which result in increases in staff utilization rates and billable time. For the twelve months ended December 31, 2021, total revenues include COVID-related subscriptions revenue and software services revenues of $75.0 million from NIC's TourHealth, pandemic unemployment services, and Virginia rent relief offerings. We currently expect that these low margin COVID-related revenues from TourHealth and pandemic unemployment will wind down in the first half of 2022, while revenues from the Virginia rent relief program are expected to continue through 2022. Revenues from subscriptions and maintenance, which we consider recurring in nature, comprised 79% of our total consolidated revenue for the twelve months ended December 31, 2021, and include transaction-based revenue streams such as digital government services, payment processing, and e-filing. As of December 31, 2021, we had $407.8 million in cash and investments and available borrowing capacity of $500.0 million under our 2021 Credit Agreement. We had an aggregate principal amount of $600 million of our Convertible Senior Notes outstanding, and $755 million under our 2021 Credit Agreement as of December 31, 2021. During the fourth quarter of 2021, we completed our annual assessment of goodwill which did not result in an impairment charge. Further, we identified no indicators of impairment to long-lived and other assets and therefore, no impairment was recorded as of and for the period ended December 31, 2021. However, due to significant uncertainty surrounding COVID-19 and market conditions, there are no assurances conditions will not deteriorate in the future. PRINCIPLES OF CONSOLIDATION The consolidated financial statements include our parent company and 60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and other comprehensive income. We did not have material items of other comprehensive income during the years ended December 31, 2021, 2020, and 2019.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djusted if needed,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digital government services, payment processing, and e-filing.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services ratably over the term of the arrangement, which range from one three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E-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For e-filing transaction fees and transaction-based revenues from digital government services and online payments, we have the right to charge the customer an amount that directly corresponds with the value to the customer of our performance to date. Therefore, we recognize revenue for these services over time based on the amount billable to the customer.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fer to Note 16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15% retention) until final and satisfactory project completion is achieved; and (5) in a limited number of cases, extended payment terms, which may be granted to customers with whom we generally have a long-term relationship and favorable collection history. As of December 31, 2021, and December 31, 2020, total current and long-term accounts receivable, net of allowance for losses and sales adjustments, was $535.0 million and $403.7 million, respectively. We have recorded unbilled receivables of $140.3 million and $140.8 million at December 31, 2021, and December 31, 2020, respectively. Included in unbilled receivables are retention receivables of $7.7 million and $13.1 million at December 31,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2.1 million and $9.3 million at December 31, 2021, and December 31, 2020, respectively, does not include provisions for credit losses. As of January 1, 2020, we adopted ASU 2016-13, Financial Instruments - Credit Losses , and primarily evaluated our historical experience with credit losses related to trade and other receivables. Because we rarely experience credit losses with our clients, we have not recorded a material reserve for credit losses. The following table summarizes the changes in the allowance for losses and sales adjustments: Years ended December 31, 2021 2020 Balance at beginning of year $ 9,255 $ 5,738 Provisions for losses and sales adjustments - accounts receivable 2,831 3,517 Collections of accounts previously written off — — Balance at end of year $ 12,086 $ 9,255 Deferred Revenue The majority of deferred revenue consists of deferred subscription-based services revenue that has been billed based on contractual terms in the underlying arrangement, with the remaining balance consisting of payments received in advance of revenue being earned under maintenance, software licensing, software and appraisal services, and hardware installation. Refer to Note 17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allowance for losses and sales adjustments; and determining the potential outcome of future tax consequences of events that have been recognized on our consolidated financial statements or tax return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expense of $93.5 million in 2021, $88.4 million in 2020, and $81.3 million in 2019.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is established to reduce deferred tax assets if it is more likely than not that a deferred tax asset will not be "realized". We do not recognize a tax benefit for uncertain tax positions unless management’s assessment concludes that it is “more likely than not” that the position is sustainable based on its technical merits. If the recognition threshold is met, we recognize a tax benefit based upon the largest amount of the tax benefit that is more likely than not probable, determined by cumulative probability, of being realized upon settlement with the taxing authority. We recognize interest and penalties, if any, related to unrecognized tax benefits in income tax expense in the consolidated statements of income. SHARE-BASED COMPENSATION We have a share-based award plan that provides for the grant of stock options, restricted stock units, and performance share units to key employees, directors and non-employee consultants. Stock options generally vest after three three Stock Compensation . See Note 10, “Share-Based Compensation,” for further information. BUSINESS COMBINATIONS Accounting for the acquisition of a business requires the allocation of the purchase price to the various assets acquired and liabilities assumed at their respective fair values. The determination of fair value requires the use of significant estimates and assumptions, and in making these determinations, management uses all available information. For tangible and identifiable intangible assets acquired in a business combination, management estimates the fair value of assets acquired and liabilities assumed based on quoted market prices, the carrying value of the acquired assets and widely accepted valuation techniques, including discounted cash flows and market multiple analyses. The assumptions made in performing these valuations include, but are not limited to, discount rates, future revenues and operating costs, projections of capital costs, and other assumptions believed to be consistent with those used by principal market participants. Due to the specialized nature of these calculations, we engage third-party specialists to assist management in evaluating our assumptions as well as appropriately measuring the fair value of assets acquired and liabilities assumed. We adjust the preliminary purchase price allocation, as necessary, up to one year after the acquisition closing date as we obtain new information about facts and circumstances that existed as of the closing date. If actual results are materially different than the assumptions we used to determine fair value of the assets acquired and liabilities assumed through a business combination as well as the estimated useful lives of the acquired intangible assets, it is possible that adjustments to the carrying values of such assets and liabilities will have a material impact on our financial position and results of operations. See Note 2, “Acquisitions,” to our consolidated financial statements for further details.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reporting unit goodwill exceeds the implied fair value of that goodwill,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t>
        </is>
      </c>
    </row>
    <row r="4">
      <c r="A4" s="4" t="inlineStr">
        <is>
          <t>Operating lease, cost</t>
        </is>
      </c>
      <c r="B4" s="5" t="n">
        <v>15062</v>
      </c>
      <c r="C4" s="5" t="n">
        <v>10224</v>
      </c>
      <c r="D4" s="5" t="n">
        <v>9900</v>
      </c>
    </row>
    <row r="5">
      <c r="A5" s="4" t="inlineStr">
        <is>
          <t>Lessor, operating lease renewal term (in years)</t>
        </is>
      </c>
      <c r="B5" s="4" t="inlineStr">
        <is>
          <t>10 years</t>
        </is>
      </c>
    </row>
    <row r="6">
      <c r="A6" s="4" t="inlineStr">
        <is>
          <t>Rental income</t>
        </is>
      </c>
      <c r="B6" s="5" t="n">
        <v>1200</v>
      </c>
      <c r="C6" s="5" t="n">
        <v>1100</v>
      </c>
      <c r="D6" s="5" t="n">
        <v>1100</v>
      </c>
    </row>
    <row r="7">
      <c r="A7" s="4" t="inlineStr">
        <is>
          <t>Minimum</t>
        </is>
      </c>
    </row>
    <row r="8">
      <c r="A8" s="3" t="inlineStr">
        <is>
          <t>Lessee, Lease</t>
        </is>
      </c>
    </row>
    <row r="9">
      <c r="A9" s="4" t="inlineStr">
        <is>
          <t>Operating lease term (in years)</t>
        </is>
      </c>
      <c r="B9" s="4" t="inlineStr">
        <is>
          <t>1 year</t>
        </is>
      </c>
    </row>
    <row r="10">
      <c r="A10" s="4" t="inlineStr">
        <is>
          <t>Maximum</t>
        </is>
      </c>
    </row>
    <row r="11">
      <c r="A11" s="3" t="inlineStr">
        <is>
          <t>Lessee, Lease</t>
        </is>
      </c>
    </row>
    <row r="12">
      <c r="A12" s="4" t="inlineStr">
        <is>
          <t>Operating lease term (in years)</t>
        </is>
      </c>
      <c r="B12" s="4" t="inlineStr">
        <is>
          <t>1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1095</v>
      </c>
      <c r="C4" s="5" t="n">
        <v>6524</v>
      </c>
    </row>
    <row r="5">
      <c r="A5" s="4" t="inlineStr">
        <is>
          <t>Short-term lease cost</t>
        </is>
      </c>
      <c r="B5" s="6" t="n">
        <v>2308</v>
      </c>
      <c r="C5" s="6" t="n">
        <v>1940</v>
      </c>
    </row>
    <row r="6">
      <c r="A6" s="4" t="inlineStr">
        <is>
          <t>Variable lease cost</t>
        </is>
      </c>
      <c r="B6" s="6" t="n">
        <v>1659</v>
      </c>
      <c r="C6" s="6" t="n">
        <v>1760</v>
      </c>
    </row>
    <row r="7">
      <c r="A7" s="4" t="inlineStr">
        <is>
          <t>Net lease cost</t>
        </is>
      </c>
      <c r="B7" s="5" t="n">
        <v>15062</v>
      </c>
      <c r="C7" s="5" t="n">
        <v>10224</v>
      </c>
      <c r="D7" s="5" t="n">
        <v>99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assets and liabilities (Details) - USD ($) $ in Thousands</t>
        </is>
      </c>
      <c r="B1" s="2" t="inlineStr">
        <is>
          <t>Dec. 31, 2021</t>
        </is>
      </c>
      <c r="C1" s="2" t="inlineStr">
        <is>
          <t>Dec. 31, 2020</t>
        </is>
      </c>
    </row>
    <row r="2">
      <c r="A2" s="3" t="inlineStr">
        <is>
          <t>Assets:</t>
        </is>
      </c>
    </row>
    <row r="3">
      <c r="A3" s="4" t="inlineStr">
        <is>
          <t>Operating lease right-of-use assets</t>
        </is>
      </c>
      <c r="B3" s="5" t="n">
        <v>39720</v>
      </c>
      <c r="C3" s="5" t="n">
        <v>18734</v>
      </c>
    </row>
    <row r="4">
      <c r="A4" s="3" t="inlineStr">
        <is>
          <t>Liabilities:</t>
        </is>
      </c>
    </row>
    <row r="5">
      <c r="A5" s="4" t="inlineStr">
        <is>
          <t>Operating leases, short-term</t>
        </is>
      </c>
      <c r="B5" s="6" t="n">
        <v>10560</v>
      </c>
      <c r="C5" s="6" t="n">
        <v>5904</v>
      </c>
    </row>
    <row r="6">
      <c r="A6" s="4" t="inlineStr">
        <is>
          <t>Operating leases, long-term</t>
        </is>
      </c>
      <c r="B6" s="6" t="n">
        <v>36336</v>
      </c>
      <c r="C6" s="6" t="n">
        <v>16279</v>
      </c>
    </row>
    <row r="7">
      <c r="A7" s="4" t="inlineStr">
        <is>
          <t>Total lease liabilities</t>
        </is>
      </c>
      <c r="B7" s="5" t="n">
        <v>46896</v>
      </c>
      <c r="C7" s="5" t="n">
        <v>221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5" t="n">
        <v>11432</v>
      </c>
      <c r="C4" s="5" t="n">
        <v>8131</v>
      </c>
    </row>
    <row r="5">
      <c r="A5" s="4" t="inlineStr">
        <is>
          <t>Operating leases</t>
        </is>
      </c>
      <c r="B5" s="5" t="n">
        <v>20140</v>
      </c>
      <c r="C5" s="5" t="n">
        <v>5524</v>
      </c>
    </row>
    <row r="6">
      <c r="A6" s="4" t="inlineStr">
        <is>
          <t>Weighted average remaining lease term (years)</t>
        </is>
      </c>
      <c r="B6" s="4" t="inlineStr">
        <is>
          <t>6 years</t>
        </is>
      </c>
      <c r="C6" s="4" t="inlineStr">
        <is>
          <t>3 years</t>
        </is>
      </c>
    </row>
    <row r="7">
      <c r="A7" s="4" t="inlineStr">
        <is>
          <t>Weighted average discount rate</t>
        </is>
      </c>
      <c r="B7" s="4" t="inlineStr">
        <is>
          <t>1.81%</t>
        </is>
      </c>
      <c r="C7" s="4" t="inlineStr">
        <is>
          <t>3.2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Year ending December 31,</t>
        </is>
      </c>
    </row>
    <row r="3">
      <c r="A3" s="4" t="inlineStr">
        <is>
          <t>2022</t>
        </is>
      </c>
      <c r="B3" s="5" t="n">
        <v>12070</v>
      </c>
    </row>
    <row r="4">
      <c r="A4" s="4" t="inlineStr">
        <is>
          <t>2023</t>
        </is>
      </c>
      <c r="B4" s="6" t="n">
        <v>9059</v>
      </c>
    </row>
    <row r="5">
      <c r="A5" s="4" t="inlineStr">
        <is>
          <t>2024</t>
        </is>
      </c>
      <c r="B5" s="6" t="n">
        <v>7687</v>
      </c>
    </row>
    <row r="6">
      <c r="A6" s="4" t="inlineStr">
        <is>
          <t>2025</t>
        </is>
      </c>
      <c r="B6" s="6" t="n">
        <v>5592</v>
      </c>
    </row>
    <row r="7">
      <c r="A7" s="4" t="inlineStr">
        <is>
          <t>2026</t>
        </is>
      </c>
      <c r="B7" s="6" t="n">
        <v>3809</v>
      </c>
    </row>
    <row r="8">
      <c r="A8" s="4" t="inlineStr">
        <is>
          <t>Thereafter</t>
        </is>
      </c>
      <c r="B8" s="6" t="n">
        <v>11431</v>
      </c>
    </row>
    <row r="9">
      <c r="A9" s="4" t="inlineStr">
        <is>
          <t>Total lease payments</t>
        </is>
      </c>
      <c r="B9" s="6" t="n">
        <v>49648</v>
      </c>
    </row>
    <row r="10">
      <c r="A10" s="4" t="inlineStr">
        <is>
          <t>Less: Interest</t>
        </is>
      </c>
      <c r="B10" s="6" t="n">
        <v>-2752</v>
      </c>
    </row>
    <row r="11">
      <c r="A11" s="4" t="inlineStr">
        <is>
          <t>Present value of operating lease liabilities</t>
        </is>
      </c>
      <c r="B11" s="5" t="n">
        <v>46896</v>
      </c>
      <c r="C11" s="5" t="n">
        <v>221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rental income (Details) $ in Thousands</t>
        </is>
      </c>
      <c r="B1" s="2" t="inlineStr">
        <is>
          <t>Dec. 31, 2021USD ($)</t>
        </is>
      </c>
    </row>
    <row r="2">
      <c r="A2" s="3" t="inlineStr">
        <is>
          <t>Year ending December 31,</t>
        </is>
      </c>
    </row>
    <row r="3">
      <c r="A3" s="4" t="inlineStr">
        <is>
          <t>2022</t>
        </is>
      </c>
      <c r="B3" s="5" t="n">
        <v>1519</v>
      </c>
    </row>
    <row r="4">
      <c r="A4" s="4" t="inlineStr">
        <is>
          <t>2023</t>
        </is>
      </c>
      <c r="B4" s="6" t="n">
        <v>1557</v>
      </c>
    </row>
    <row r="5">
      <c r="A5" s="4" t="inlineStr">
        <is>
          <t>2024</t>
        </is>
      </c>
      <c r="B5" s="6" t="n">
        <v>1589</v>
      </c>
    </row>
    <row r="6">
      <c r="A6" s="4" t="inlineStr">
        <is>
          <t>2025</t>
        </is>
      </c>
      <c r="B6" s="6" t="n">
        <v>1047</v>
      </c>
    </row>
    <row r="7">
      <c r="A7" s="4" t="inlineStr">
        <is>
          <t>2026</t>
        </is>
      </c>
      <c r="B7" s="6" t="n">
        <v>84</v>
      </c>
    </row>
    <row r="8">
      <c r="A8" s="4" t="inlineStr">
        <is>
          <t>Thereafter</t>
        </is>
      </c>
      <c r="B8" s="6" t="n">
        <v>7</v>
      </c>
    </row>
    <row r="9">
      <c r="A9" s="4" t="inlineStr">
        <is>
          <t>Total</t>
        </is>
      </c>
      <c r="B9" s="5" t="n">
        <v>58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Percentage of employee contribution</t>
        </is>
      </c>
      <c r="B4" s="4" t="inlineStr">
        <is>
          <t>30.00%</t>
        </is>
      </c>
    </row>
    <row r="5">
      <c r="A5" s="4" t="inlineStr">
        <is>
          <t>Defined contribution plan, cost recognized</t>
        </is>
      </c>
      <c r="B5" s="8" t="n">
        <v>15.6</v>
      </c>
      <c r="C5" s="8" t="n">
        <v>12.7</v>
      </c>
      <c r="D5" s="8" t="n">
        <v>11.5</v>
      </c>
    </row>
    <row r="6">
      <c r="A6" s="4" t="inlineStr">
        <is>
          <t>Maximum</t>
        </is>
      </c>
    </row>
    <row r="7">
      <c r="A7" s="3" t="inlineStr">
        <is>
          <t>Defined Benefit Plan Disclosure</t>
        </is>
      </c>
    </row>
    <row r="8">
      <c r="A8" s="4" t="inlineStr">
        <is>
          <t>Percentage of employer contribution</t>
        </is>
      </c>
      <c r="B8" s="4"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6" customWidth="1" min="2" max="2"/>
    <col width="21" customWidth="1" min="3" max="3"/>
  </cols>
  <sheetData>
    <row r="1">
      <c r="A1" s="1" t="inlineStr">
        <is>
          <t>SEGMENT AND RELATED INFORMATION - Additional Information (Details)</t>
        </is>
      </c>
      <c r="B1" s="2" t="inlineStr">
        <is>
          <t>12 Months Ended</t>
        </is>
      </c>
    </row>
    <row r="2">
      <c r="B2" s="2" t="inlineStr">
        <is>
          <t>Dec. 31, 2021USD ($)segmentbusiness</t>
        </is>
      </c>
      <c r="C2" s="2" t="inlineStr">
        <is>
          <t>Dec. 31, 2020USD ($)</t>
        </is>
      </c>
    </row>
    <row r="3">
      <c r="A3" s="3" t="inlineStr">
        <is>
          <t>Segment Reporting Information</t>
        </is>
      </c>
    </row>
    <row r="4">
      <c r="A4" s="4" t="inlineStr">
        <is>
          <t>Number of business units (business units) | business</t>
        </is>
      </c>
      <c r="B4" s="6" t="n">
        <v>7</v>
      </c>
    </row>
    <row r="5">
      <c r="A5" s="4" t="inlineStr">
        <is>
          <t>Number of reportable segment (segment) | segment</t>
        </is>
      </c>
      <c r="B5" s="6" t="n">
        <v>3</v>
      </c>
    </row>
    <row r="6">
      <c r="A6" s="4" t="inlineStr">
        <is>
          <t>Payment for construction to expand building</t>
        </is>
      </c>
      <c r="B6" s="5" t="n">
        <v>12800000</v>
      </c>
      <c r="C6" s="5" t="n">
        <v>9900000</v>
      </c>
    </row>
    <row r="7">
      <c r="A7" s="4" t="inlineStr">
        <is>
          <t>Enterprise Software</t>
        </is>
      </c>
    </row>
    <row r="8">
      <c r="A8" s="3" t="inlineStr">
        <is>
          <t>Segment Reporting Information</t>
        </is>
      </c>
    </row>
    <row r="9">
      <c r="A9" s="4" t="inlineStr">
        <is>
          <t>Payment for construction to expand building</t>
        </is>
      </c>
      <c r="B9" s="6" t="n">
        <v>12800000</v>
      </c>
      <c r="C9" s="6" t="n">
        <v>6600000</v>
      </c>
    </row>
    <row r="10">
      <c r="A10" s="4" t="inlineStr">
        <is>
          <t>Appraisal and Tax</t>
        </is>
      </c>
    </row>
    <row r="11">
      <c r="A11" s="3" t="inlineStr">
        <is>
          <t>Segment Reporting Information</t>
        </is>
      </c>
    </row>
    <row r="12">
      <c r="A12" s="4" t="inlineStr">
        <is>
          <t>Payment for construction to expand building</t>
        </is>
      </c>
      <c r="B12" s="6" t="n">
        <v>0</v>
      </c>
      <c r="C12" s="5" t="n">
        <v>3300000</v>
      </c>
    </row>
    <row r="13">
      <c r="A13" s="4" t="inlineStr">
        <is>
          <t>NIC</t>
        </is>
      </c>
    </row>
    <row r="14">
      <c r="A14" s="3" t="inlineStr">
        <is>
          <t>Segment Reporting Information</t>
        </is>
      </c>
    </row>
    <row r="15">
      <c r="A15" s="4" t="inlineStr">
        <is>
          <t>Payment for construction to expand building</t>
        </is>
      </c>
      <c r="B1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chedule of Segment Revenues and Opera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revenues</t>
        </is>
      </c>
      <c r="B4" s="5" t="n">
        <v>1592287</v>
      </c>
      <c r="C4" s="5" t="n">
        <v>1116663</v>
      </c>
      <c r="D4" s="5" t="n">
        <v>1086427</v>
      </c>
    </row>
    <row r="5">
      <c r="A5" s="4" t="inlineStr">
        <is>
          <t>Depreciation and amortization expense</t>
        </is>
      </c>
      <c r="B5" s="6" t="n">
        <v>135624</v>
      </c>
      <c r="C5" s="6" t="n">
        <v>81657</v>
      </c>
      <c r="D5" s="6" t="n">
        <v>76672</v>
      </c>
    </row>
    <row r="6">
      <c r="A6" s="4" t="inlineStr">
        <is>
          <t>Total segment operating income</t>
        </is>
      </c>
      <c r="B6" s="6" t="n">
        <v>180735</v>
      </c>
      <c r="C6" s="6" t="n">
        <v>172926</v>
      </c>
      <c r="D6" s="6" t="n">
        <v>156367</v>
      </c>
    </row>
    <row r="7">
      <c r="A7" s="4" t="inlineStr">
        <is>
          <t>Capitalized software expenditures</t>
        </is>
      </c>
      <c r="B7" s="6" t="n">
        <v>21693</v>
      </c>
      <c r="C7" s="6" t="n">
        <v>5776</v>
      </c>
      <c r="D7" s="6" t="n">
        <v>4804</v>
      </c>
    </row>
    <row r="8">
      <c r="A8" s="4" t="inlineStr">
        <is>
          <t>Capital expenditures</t>
        </is>
      </c>
      <c r="B8" s="6" t="n">
        <v>33919</v>
      </c>
      <c r="C8" s="6" t="n">
        <v>21748</v>
      </c>
      <c r="D8" s="6" t="n">
        <v>38098</v>
      </c>
    </row>
    <row r="9">
      <c r="A9" s="4" t="inlineStr">
        <is>
          <t>Total assets</t>
        </is>
      </c>
      <c r="B9" s="6" t="n">
        <v>4732161</v>
      </c>
      <c r="C9" s="6" t="n">
        <v>2607274</v>
      </c>
      <c r="D9" s="6" t="n">
        <v>2191614</v>
      </c>
    </row>
    <row r="10">
      <c r="A10" s="4" t="inlineStr">
        <is>
          <t>Intercompany</t>
        </is>
      </c>
    </row>
    <row r="11">
      <c r="A11" s="3" t="inlineStr">
        <is>
          <t>Segment Reporting Information</t>
        </is>
      </c>
    </row>
    <row r="12">
      <c r="A12" s="4" t="inlineStr">
        <is>
          <t>Total revenues</t>
        </is>
      </c>
      <c r="B12" s="6" t="n">
        <v>-22988</v>
      </c>
      <c r="C12" s="6" t="n">
        <v>-19131</v>
      </c>
      <c r="D12" s="6" t="n">
        <v>-15496</v>
      </c>
    </row>
    <row r="13">
      <c r="A13" s="4" t="inlineStr">
        <is>
          <t>Intercompany | Enterprise Software</t>
        </is>
      </c>
    </row>
    <row r="14">
      <c r="A14" s="3" t="inlineStr">
        <is>
          <t>Segment Reporting Information</t>
        </is>
      </c>
    </row>
    <row r="15">
      <c r="A15" s="4" t="inlineStr">
        <is>
          <t>Total revenues</t>
        </is>
      </c>
      <c r="B15" s="6" t="n">
        <v>22921</v>
      </c>
      <c r="C15" s="6" t="n">
        <v>19061</v>
      </c>
      <c r="D15" s="6" t="n">
        <v>15290</v>
      </c>
    </row>
    <row r="16">
      <c r="A16" s="4" t="inlineStr">
        <is>
          <t>Intercompany | Appraisal and Tax</t>
        </is>
      </c>
    </row>
    <row r="17">
      <c r="A17" s="3" t="inlineStr">
        <is>
          <t>Segment Reporting Information</t>
        </is>
      </c>
    </row>
    <row r="18">
      <c r="A18" s="4" t="inlineStr">
        <is>
          <t>Total revenues</t>
        </is>
      </c>
      <c r="B18" s="6" t="n">
        <v>67</v>
      </c>
      <c r="C18" s="6" t="n">
        <v>70</v>
      </c>
      <c r="D18" s="6" t="n">
        <v>206</v>
      </c>
    </row>
    <row r="19">
      <c r="A19" s="4" t="inlineStr">
        <is>
          <t>Intercompany | NIC</t>
        </is>
      </c>
    </row>
    <row r="20">
      <c r="A20" s="3" t="inlineStr">
        <is>
          <t>Segment Reporting Information</t>
        </is>
      </c>
    </row>
    <row r="21">
      <c r="A21" s="4" t="inlineStr">
        <is>
          <t>Total revenues</t>
        </is>
      </c>
      <c r="B21" s="6" t="n">
        <v>0</v>
      </c>
      <c r="C21" s="6" t="n">
        <v>0</v>
      </c>
      <c r="D21" s="6" t="n">
        <v>0</v>
      </c>
    </row>
    <row r="22">
      <c r="A22" s="4" t="inlineStr">
        <is>
          <t>Operating segments | Enterprise Software</t>
        </is>
      </c>
    </row>
    <row r="23">
      <c r="A23" s="3" t="inlineStr">
        <is>
          <t>Segment Reporting Information</t>
        </is>
      </c>
    </row>
    <row r="24">
      <c r="A24" s="4" t="inlineStr">
        <is>
          <t>Total revenues</t>
        </is>
      </c>
      <c r="B24" s="6" t="n">
        <v>1122073</v>
      </c>
      <c r="C24" s="6" t="n">
        <v>1020959</v>
      </c>
      <c r="D24" s="6" t="n">
        <v>975319</v>
      </c>
    </row>
    <row r="25">
      <c r="A25" s="4" t="inlineStr">
        <is>
          <t>Depreciation and amortization expense</t>
        </is>
      </c>
      <c r="B25" s="6" t="n">
        <v>69728</v>
      </c>
      <c r="C25" s="6" t="n">
        <v>67411</v>
      </c>
      <c r="D25" s="6" t="n">
        <v>64245</v>
      </c>
    </row>
    <row r="26">
      <c r="A26" s="4" t="inlineStr">
        <is>
          <t>Total segment operating income</t>
        </is>
      </c>
      <c r="B26" s="6" t="n">
        <v>377984</v>
      </c>
      <c r="C26" s="6" t="n">
        <v>337627</v>
      </c>
      <c r="D26" s="6" t="n">
        <v>298305</v>
      </c>
    </row>
    <row r="27">
      <c r="A27" s="4" t="inlineStr">
        <is>
          <t>Capitalized software expenditures</t>
        </is>
      </c>
      <c r="B27" s="6" t="n">
        <v>9041</v>
      </c>
      <c r="C27" s="6" t="n">
        <v>5776</v>
      </c>
      <c r="D27" s="6" t="n">
        <v>4804</v>
      </c>
    </row>
    <row r="28">
      <c r="A28" s="4" t="inlineStr">
        <is>
          <t>Capital expenditures</t>
        </is>
      </c>
      <c r="B28" s="6" t="n">
        <v>19520</v>
      </c>
      <c r="C28" s="6" t="n">
        <v>11099</v>
      </c>
      <c r="D28" s="6" t="n">
        <v>19283</v>
      </c>
    </row>
    <row r="29">
      <c r="A29" s="4" t="inlineStr">
        <is>
          <t>Total assets</t>
        </is>
      </c>
      <c r="B29" s="6" t="n">
        <v>965966</v>
      </c>
      <c r="C29" s="6" t="n">
        <v>847672</v>
      </c>
      <c r="D29" s="6" t="n">
        <v>833203</v>
      </c>
    </row>
    <row r="30">
      <c r="A30" s="4" t="inlineStr">
        <is>
          <t>Operating segments | Appraisal and Tax</t>
        </is>
      </c>
    </row>
    <row r="31">
      <c r="A31" s="3" t="inlineStr">
        <is>
          <t>Segment Reporting Information</t>
        </is>
      </c>
    </row>
    <row r="32">
      <c r="A32" s="4" t="inlineStr">
        <is>
          <t>Total revenues</t>
        </is>
      </c>
      <c r="B32" s="6" t="n">
        <v>121258</v>
      </c>
      <c r="C32" s="6" t="n">
        <v>114824</v>
      </c>
      <c r="D32" s="6" t="n">
        <v>120348</v>
      </c>
    </row>
    <row r="33">
      <c r="A33" s="4" t="inlineStr">
        <is>
          <t>Depreciation and amortization expense</t>
        </is>
      </c>
      <c r="B33" s="6" t="n">
        <v>1491</v>
      </c>
      <c r="C33" s="6" t="n">
        <v>1055</v>
      </c>
      <c r="D33" s="6" t="n">
        <v>970</v>
      </c>
    </row>
    <row r="34">
      <c r="A34" s="4" t="inlineStr">
        <is>
          <t>Total segment operating income</t>
        </is>
      </c>
      <c r="B34" s="6" t="n">
        <v>33524</v>
      </c>
      <c r="C34" s="6" t="n">
        <v>33875</v>
      </c>
      <c r="D34" s="6" t="n">
        <v>33730</v>
      </c>
    </row>
    <row r="35">
      <c r="A35" s="4" t="inlineStr">
        <is>
          <t>Capitalized software expenditures</t>
        </is>
      </c>
      <c r="B35" s="6" t="n">
        <v>0</v>
      </c>
      <c r="C35" s="6" t="n">
        <v>0</v>
      </c>
      <c r="D35" s="6" t="n">
        <v>0</v>
      </c>
    </row>
    <row r="36">
      <c r="A36" s="4" t="inlineStr">
        <is>
          <t>Capital expenditures</t>
        </is>
      </c>
      <c r="B36" s="6" t="n">
        <v>988</v>
      </c>
      <c r="C36" s="6" t="n">
        <v>3823</v>
      </c>
      <c r="D36" s="6" t="n">
        <v>8436</v>
      </c>
    </row>
    <row r="37">
      <c r="A37" s="4" t="inlineStr">
        <is>
          <t>Total assets</t>
        </is>
      </c>
      <c r="B37" s="6" t="n">
        <v>230177</v>
      </c>
      <c r="C37" s="6" t="n">
        <v>94149</v>
      </c>
      <c r="D37" s="6" t="n">
        <v>91343</v>
      </c>
    </row>
    <row r="38">
      <c r="A38" s="4" t="inlineStr">
        <is>
          <t>Operating segments | NIC</t>
        </is>
      </c>
    </row>
    <row r="39">
      <c r="A39" s="3" t="inlineStr">
        <is>
          <t>Segment Reporting Information</t>
        </is>
      </c>
    </row>
    <row r="40">
      <c r="A40" s="4" t="inlineStr">
        <is>
          <t>Total revenues</t>
        </is>
      </c>
      <c r="B40" s="6" t="n">
        <v>368917</v>
      </c>
      <c r="C40" s="6" t="n">
        <v>0</v>
      </c>
      <c r="D40" s="6" t="n">
        <v>0</v>
      </c>
    </row>
    <row r="41">
      <c r="A41" s="4" t="inlineStr">
        <is>
          <t>Depreciation and amortization expense</t>
        </is>
      </c>
      <c r="B41" s="6" t="n">
        <v>38851</v>
      </c>
      <c r="C41" s="6" t="n">
        <v>0</v>
      </c>
      <c r="D41" s="6" t="n">
        <v>0</v>
      </c>
    </row>
    <row r="42">
      <c r="A42" s="4" t="inlineStr">
        <is>
          <t>Total segment operating income</t>
        </is>
      </c>
      <c r="B42" s="6" t="n">
        <v>82305</v>
      </c>
      <c r="C42" s="6" t="n">
        <v>0</v>
      </c>
      <c r="D42" s="6" t="n">
        <v>0</v>
      </c>
    </row>
    <row r="43">
      <c r="A43" s="4" t="inlineStr">
        <is>
          <t>Capitalized software expenditures</t>
        </is>
      </c>
      <c r="B43" s="6" t="n">
        <v>6796</v>
      </c>
      <c r="C43" s="6" t="n">
        <v>0</v>
      </c>
      <c r="D43" s="6" t="n">
        <v>0</v>
      </c>
    </row>
    <row r="44">
      <c r="A44" s="4" t="inlineStr">
        <is>
          <t>Capital expenditures</t>
        </is>
      </c>
      <c r="B44" s="6" t="n">
        <v>3165</v>
      </c>
      <c r="C44" s="6" t="n">
        <v>0</v>
      </c>
      <c r="D44" s="6" t="n">
        <v>0</v>
      </c>
    </row>
    <row r="45">
      <c r="A45" s="4" t="inlineStr">
        <is>
          <t>Total assets</t>
        </is>
      </c>
      <c r="B45" s="6" t="n">
        <v>303146</v>
      </c>
      <c r="C45" s="6" t="n">
        <v>0</v>
      </c>
      <c r="D45" s="6" t="n">
        <v>0</v>
      </c>
    </row>
    <row r="46">
      <c r="A46" s="4" t="inlineStr">
        <is>
          <t>Corporate</t>
        </is>
      </c>
    </row>
    <row r="47">
      <c r="A47" s="3" t="inlineStr">
        <is>
          <t>Segment Reporting Information</t>
        </is>
      </c>
    </row>
    <row r="48">
      <c r="A48" s="4" t="inlineStr">
        <is>
          <t>Total revenues</t>
        </is>
      </c>
      <c r="B48" s="6" t="n">
        <v>-19961</v>
      </c>
      <c r="C48" s="6" t="n">
        <v>-19120</v>
      </c>
      <c r="D48" s="6" t="n">
        <v>-9240</v>
      </c>
    </row>
    <row r="49">
      <c r="A49" s="4" t="inlineStr">
        <is>
          <t>Depreciation and amortization expense</t>
        </is>
      </c>
      <c r="B49" s="6" t="n">
        <v>25554</v>
      </c>
      <c r="C49" s="6" t="n">
        <v>13191</v>
      </c>
      <c r="D49" s="6" t="n">
        <v>11457</v>
      </c>
    </row>
    <row r="50">
      <c r="A50" s="4" t="inlineStr">
        <is>
          <t>Total segment operating income</t>
        </is>
      </c>
      <c r="B50" s="6" t="n">
        <v>-222628</v>
      </c>
      <c r="C50" s="6" t="n">
        <v>-144952</v>
      </c>
      <c r="D50" s="6" t="n">
        <v>-123581</v>
      </c>
    </row>
    <row r="51">
      <c r="A51" s="4" t="inlineStr">
        <is>
          <t>Capitalized software expenditures</t>
        </is>
      </c>
      <c r="B51" s="6" t="n">
        <v>5856</v>
      </c>
      <c r="C51" s="6" t="n">
        <v>0</v>
      </c>
      <c r="D51" s="6" t="n">
        <v>0</v>
      </c>
    </row>
    <row r="52">
      <c r="A52" s="4" t="inlineStr">
        <is>
          <t>Capital expenditures</t>
        </is>
      </c>
      <c r="B52" s="6" t="n">
        <v>10246</v>
      </c>
      <c r="C52" s="6" t="n">
        <v>6826</v>
      </c>
      <c r="D52" s="6" t="n">
        <v>10379</v>
      </c>
    </row>
    <row r="53">
      <c r="A53" s="4" t="inlineStr">
        <is>
          <t>Total assets</t>
        </is>
      </c>
      <c r="B53" s="6" t="n">
        <v>3232872</v>
      </c>
      <c r="C53" s="6" t="n">
        <v>1665453</v>
      </c>
      <c r="D53" s="6" t="n">
        <v>1267068</v>
      </c>
    </row>
    <row r="54">
      <c r="A54" s="4" t="inlineStr">
        <is>
          <t>Operating segment and corporate non-segment</t>
        </is>
      </c>
    </row>
    <row r="55">
      <c r="A55" s="3" t="inlineStr">
        <is>
          <t>Segment Reporting Information</t>
        </is>
      </c>
    </row>
    <row r="56">
      <c r="A56" s="4" t="inlineStr">
        <is>
          <t>Total segment operating income</t>
        </is>
      </c>
      <c r="B56" s="6" t="n">
        <v>271185</v>
      </c>
      <c r="C56" s="6" t="n">
        <v>226550</v>
      </c>
      <c r="D56" s="6" t="n">
        <v>208454</v>
      </c>
    </row>
    <row r="57">
      <c r="A57" s="4" t="inlineStr">
        <is>
          <t>Software licenses and royalties</t>
        </is>
      </c>
    </row>
    <row r="58">
      <c r="A58" s="3" t="inlineStr">
        <is>
          <t>Segment Reporting Information</t>
        </is>
      </c>
    </row>
    <row r="59">
      <c r="A59" s="4" t="inlineStr">
        <is>
          <t>Total revenues</t>
        </is>
      </c>
      <c r="B59" s="6" t="n">
        <v>74452</v>
      </c>
      <c r="C59" s="6" t="n">
        <v>73164</v>
      </c>
      <c r="D59" s="6" t="n">
        <v>100205</v>
      </c>
    </row>
    <row r="60">
      <c r="A60" s="4" t="inlineStr">
        <is>
          <t>Software licenses and royalties | Enterprise Software</t>
        </is>
      </c>
    </row>
    <row r="61">
      <c r="A61" s="3" t="inlineStr">
        <is>
          <t>Segment Reporting Information</t>
        </is>
      </c>
    </row>
    <row r="62">
      <c r="A62" s="4" t="inlineStr">
        <is>
          <t>Total revenues</t>
        </is>
      </c>
      <c r="B62" s="6" t="n">
        <v>68101</v>
      </c>
      <c r="C62" s="6" t="n">
        <v>64200</v>
      </c>
      <c r="D62" s="6" t="n">
        <v>90808</v>
      </c>
    </row>
    <row r="63">
      <c r="A63" s="4" t="inlineStr">
        <is>
          <t>Software licenses and royalties | Appraisal and Tax</t>
        </is>
      </c>
    </row>
    <row r="64">
      <c r="A64" s="3" t="inlineStr">
        <is>
          <t>Segment Reporting Information</t>
        </is>
      </c>
    </row>
    <row r="65">
      <c r="A65" s="4" t="inlineStr">
        <is>
          <t>Total revenues</t>
        </is>
      </c>
      <c r="B65" s="6" t="n">
        <v>6351</v>
      </c>
      <c r="C65" s="6" t="n">
        <v>8964</v>
      </c>
      <c r="D65" s="6" t="n">
        <v>9397</v>
      </c>
    </row>
    <row r="66">
      <c r="A66" s="4" t="inlineStr">
        <is>
          <t>Software licenses and royalties | NIC</t>
        </is>
      </c>
    </row>
    <row r="67">
      <c r="A67" s="3" t="inlineStr">
        <is>
          <t>Segment Reporting Information</t>
        </is>
      </c>
    </row>
    <row r="68">
      <c r="A68" s="4" t="inlineStr">
        <is>
          <t>Total revenues</t>
        </is>
      </c>
      <c r="B68" s="6" t="n">
        <v>0</v>
      </c>
      <c r="C68" s="6" t="n">
        <v>0</v>
      </c>
      <c r="D68" s="6" t="n">
        <v>0</v>
      </c>
    </row>
    <row r="69">
      <c r="A69" s="4" t="inlineStr">
        <is>
          <t>Software licenses and royalties | Corporate</t>
        </is>
      </c>
    </row>
    <row r="70">
      <c r="A70" s="3" t="inlineStr">
        <is>
          <t>Segment Reporting Information</t>
        </is>
      </c>
    </row>
    <row r="71">
      <c r="A71" s="4" t="inlineStr">
        <is>
          <t>Total revenues</t>
        </is>
      </c>
      <c r="B71" s="6" t="n">
        <v>0</v>
      </c>
      <c r="C71" s="6" t="n">
        <v>0</v>
      </c>
      <c r="D71" s="6" t="n">
        <v>0</v>
      </c>
    </row>
    <row r="72">
      <c r="A72" s="4" t="inlineStr">
        <is>
          <t>Subscriptions</t>
        </is>
      </c>
    </row>
    <row r="73">
      <c r="A73" s="3" t="inlineStr">
        <is>
          <t>Segment Reporting Information</t>
        </is>
      </c>
    </row>
    <row r="74">
      <c r="A74" s="4" t="inlineStr">
        <is>
          <t>Total revenues</t>
        </is>
      </c>
      <c r="B74" s="6" t="n">
        <v>784435</v>
      </c>
      <c r="C74" s="6" t="n">
        <v>350648</v>
      </c>
      <c r="D74" s="6" t="n">
        <v>296352</v>
      </c>
    </row>
    <row r="75">
      <c r="A75" s="4" t="inlineStr">
        <is>
          <t>Subscriptions | Enterprise Software</t>
        </is>
      </c>
    </row>
    <row r="76">
      <c r="A76" s="3" t="inlineStr">
        <is>
          <t>Segment Reporting Information</t>
        </is>
      </c>
    </row>
    <row r="77">
      <c r="A77" s="4" t="inlineStr">
        <is>
          <t>Total revenues</t>
        </is>
      </c>
      <c r="B77" s="6" t="n">
        <v>406494</v>
      </c>
      <c r="C77" s="6" t="n">
        <v>326284</v>
      </c>
      <c r="D77" s="6" t="n">
        <v>279282</v>
      </c>
    </row>
    <row r="78">
      <c r="A78" s="4" t="inlineStr">
        <is>
          <t>Subscriptions | Appraisal and Tax</t>
        </is>
      </c>
    </row>
    <row r="79">
      <c r="A79" s="3" t="inlineStr">
        <is>
          <t>Segment Reporting Information</t>
        </is>
      </c>
    </row>
    <row r="80">
      <c r="A80" s="4" t="inlineStr">
        <is>
          <t>Total revenues</t>
        </is>
      </c>
      <c r="B80" s="6" t="n">
        <v>33249</v>
      </c>
      <c r="C80" s="6" t="n">
        <v>24364</v>
      </c>
      <c r="D80" s="6" t="n">
        <v>17070</v>
      </c>
    </row>
    <row r="81">
      <c r="A81" s="4" t="inlineStr">
        <is>
          <t>Subscriptions | NIC</t>
        </is>
      </c>
    </row>
    <row r="82">
      <c r="A82" s="3" t="inlineStr">
        <is>
          <t>Segment Reporting Information</t>
        </is>
      </c>
    </row>
    <row r="83">
      <c r="A83" s="4" t="inlineStr">
        <is>
          <t>Total revenues</t>
        </is>
      </c>
      <c r="B83" s="6" t="n">
        <v>344692</v>
      </c>
      <c r="C83" s="6" t="n">
        <v>0</v>
      </c>
      <c r="D83" s="6" t="n">
        <v>0</v>
      </c>
    </row>
    <row r="84">
      <c r="A84" s="4" t="inlineStr">
        <is>
          <t>Subscriptions | Corporate</t>
        </is>
      </c>
    </row>
    <row r="85">
      <c r="A85" s="3" t="inlineStr">
        <is>
          <t>Segment Reporting Information</t>
        </is>
      </c>
    </row>
    <row r="86">
      <c r="A86" s="4" t="inlineStr">
        <is>
          <t>Total revenues</t>
        </is>
      </c>
      <c r="B86" s="6" t="n">
        <v>0</v>
      </c>
      <c r="C86" s="6" t="n">
        <v>0</v>
      </c>
      <c r="D86" s="6" t="n">
        <v>0</v>
      </c>
    </row>
    <row r="87">
      <c r="A87" s="4" t="inlineStr">
        <is>
          <t>Software services</t>
        </is>
      </c>
    </row>
    <row r="88">
      <c r="A88" s="3" t="inlineStr">
        <is>
          <t>Segment Reporting Information</t>
        </is>
      </c>
    </row>
    <row r="89">
      <c r="A89" s="4" t="inlineStr">
        <is>
          <t>Total revenues</t>
        </is>
      </c>
      <c r="B89" s="6" t="n">
        <v>209391</v>
      </c>
      <c r="C89" s="6" t="n">
        <v>186409</v>
      </c>
      <c r="D89" s="6" t="n">
        <v>213061</v>
      </c>
    </row>
    <row r="90">
      <c r="A90" s="4" t="inlineStr">
        <is>
          <t>Software services | Enterprise Software</t>
        </is>
      </c>
    </row>
    <row r="91">
      <c r="A91" s="3" t="inlineStr">
        <is>
          <t>Segment Reporting Information</t>
        </is>
      </c>
    </row>
    <row r="92">
      <c r="A92" s="4" t="inlineStr">
        <is>
          <t>Total revenues</t>
        </is>
      </c>
      <c r="B92" s="6" t="n">
        <v>167065</v>
      </c>
      <c r="C92" s="6" t="n">
        <v>164520</v>
      </c>
      <c r="D92" s="6" t="n">
        <v>179865</v>
      </c>
    </row>
    <row r="93">
      <c r="A93" s="4" t="inlineStr">
        <is>
          <t>Software services | Appraisal and Tax</t>
        </is>
      </c>
    </row>
    <row r="94">
      <c r="A94" s="3" t="inlineStr">
        <is>
          <t>Segment Reporting Information</t>
        </is>
      </c>
    </row>
    <row r="95">
      <c r="A95" s="4" t="inlineStr">
        <is>
          <t>Total revenues</t>
        </is>
      </c>
      <c r="B95" s="6" t="n">
        <v>18661</v>
      </c>
      <c r="C95" s="6" t="n">
        <v>21889</v>
      </c>
      <c r="D95" s="6" t="n">
        <v>33196</v>
      </c>
    </row>
    <row r="96">
      <c r="A96" s="4" t="inlineStr">
        <is>
          <t>Software services | NIC</t>
        </is>
      </c>
    </row>
    <row r="97">
      <c r="A97" s="3" t="inlineStr">
        <is>
          <t>Segment Reporting Information</t>
        </is>
      </c>
    </row>
    <row r="98">
      <c r="A98" s="4" t="inlineStr">
        <is>
          <t>Total revenues</t>
        </is>
      </c>
      <c r="B98" s="6" t="n">
        <v>23665</v>
      </c>
      <c r="C98" s="6" t="n">
        <v>0</v>
      </c>
      <c r="D98" s="6" t="n">
        <v>0</v>
      </c>
    </row>
    <row r="99">
      <c r="A99" s="4" t="inlineStr">
        <is>
          <t>Software services | Corporate</t>
        </is>
      </c>
    </row>
    <row r="100">
      <c r="A100" s="3" t="inlineStr">
        <is>
          <t>Segment Reporting Information</t>
        </is>
      </c>
    </row>
    <row r="101">
      <c r="A101" s="4" t="inlineStr">
        <is>
          <t>Total revenues</t>
        </is>
      </c>
      <c r="B101" s="6" t="n">
        <v>0</v>
      </c>
      <c r="C101" s="6" t="n">
        <v>0</v>
      </c>
      <c r="D101" s="6" t="n">
        <v>0</v>
      </c>
    </row>
    <row r="102">
      <c r="A102" s="4" t="inlineStr">
        <is>
          <t>Maintenance</t>
        </is>
      </c>
    </row>
    <row r="103">
      <c r="A103" s="3" t="inlineStr">
        <is>
          <t>Segment Reporting Information</t>
        </is>
      </c>
    </row>
    <row r="104">
      <c r="A104" s="4" t="inlineStr">
        <is>
          <t>Total revenues</t>
        </is>
      </c>
      <c r="B104" s="6" t="n">
        <v>474287</v>
      </c>
      <c r="C104" s="6" t="n">
        <v>467513</v>
      </c>
      <c r="D104" s="6" t="n">
        <v>430318</v>
      </c>
    </row>
    <row r="105">
      <c r="A105" s="4" t="inlineStr">
        <is>
          <t>Maintenance | Enterprise Software</t>
        </is>
      </c>
    </row>
    <row r="106">
      <c r="A106" s="3" t="inlineStr">
        <is>
          <t>Segment Reporting Information</t>
        </is>
      </c>
    </row>
    <row r="107">
      <c r="A107" s="4" t="inlineStr">
        <is>
          <t>Total revenues</t>
        </is>
      </c>
      <c r="B107" s="6" t="n">
        <v>438726</v>
      </c>
      <c r="C107" s="6" t="n">
        <v>429224</v>
      </c>
      <c r="D107" s="6" t="n">
        <v>393521</v>
      </c>
    </row>
    <row r="108">
      <c r="A108" s="4" t="inlineStr">
        <is>
          <t>Maintenance | Appraisal and Tax</t>
        </is>
      </c>
    </row>
    <row r="109">
      <c r="A109" s="3" t="inlineStr">
        <is>
          <t>Segment Reporting Information</t>
        </is>
      </c>
    </row>
    <row r="110">
      <c r="A110" s="4" t="inlineStr">
        <is>
          <t>Total revenues</t>
        </is>
      </c>
      <c r="B110" s="6" t="n">
        <v>35001</v>
      </c>
      <c r="C110" s="6" t="n">
        <v>38289</v>
      </c>
      <c r="D110" s="6" t="n">
        <v>36797</v>
      </c>
    </row>
    <row r="111">
      <c r="A111" s="4" t="inlineStr">
        <is>
          <t>Maintenance | NIC</t>
        </is>
      </c>
    </row>
    <row r="112">
      <c r="A112" s="3" t="inlineStr">
        <is>
          <t>Segment Reporting Information</t>
        </is>
      </c>
    </row>
    <row r="113">
      <c r="A113" s="4" t="inlineStr">
        <is>
          <t>Total revenues</t>
        </is>
      </c>
      <c r="B113" s="6" t="n">
        <v>560</v>
      </c>
      <c r="C113" s="6" t="n">
        <v>0</v>
      </c>
      <c r="D113" s="6" t="n">
        <v>0</v>
      </c>
    </row>
    <row r="114">
      <c r="A114" s="4" t="inlineStr">
        <is>
          <t>Maintenance | Corporate</t>
        </is>
      </c>
    </row>
    <row r="115">
      <c r="A115" s="3" t="inlineStr">
        <is>
          <t>Segment Reporting Information</t>
        </is>
      </c>
    </row>
    <row r="116">
      <c r="A116" s="4" t="inlineStr">
        <is>
          <t>Total revenues</t>
        </is>
      </c>
      <c r="B116" s="6" t="n">
        <v>0</v>
      </c>
      <c r="C116" s="6" t="n">
        <v>0</v>
      </c>
      <c r="D116" s="6" t="n">
        <v>0</v>
      </c>
    </row>
    <row r="117">
      <c r="A117" s="4" t="inlineStr">
        <is>
          <t>Appraisal services</t>
        </is>
      </c>
    </row>
    <row r="118">
      <c r="A118" s="3" t="inlineStr">
        <is>
          <t>Segment Reporting Information</t>
        </is>
      </c>
    </row>
    <row r="119">
      <c r="A119" s="4" t="inlineStr">
        <is>
          <t>Total revenues</t>
        </is>
      </c>
      <c r="B119" s="6" t="n">
        <v>27788</v>
      </c>
      <c r="C119" s="6" t="n">
        <v>21127</v>
      </c>
      <c r="D119" s="6" t="n">
        <v>23479</v>
      </c>
    </row>
    <row r="120">
      <c r="A120" s="4" t="inlineStr">
        <is>
          <t>Appraisal services | Enterprise Software</t>
        </is>
      </c>
    </row>
    <row r="121">
      <c r="A121" s="3" t="inlineStr">
        <is>
          <t>Segment Reporting Information</t>
        </is>
      </c>
    </row>
    <row r="122">
      <c r="A122" s="4" t="inlineStr">
        <is>
          <t>Total revenues</t>
        </is>
      </c>
      <c r="B122" s="6" t="n">
        <v>0</v>
      </c>
      <c r="C122" s="6" t="n">
        <v>0</v>
      </c>
      <c r="D122" s="6" t="n">
        <v>0</v>
      </c>
    </row>
    <row r="123">
      <c r="A123" s="4" t="inlineStr">
        <is>
          <t>Appraisal services | Appraisal and Tax</t>
        </is>
      </c>
    </row>
    <row r="124">
      <c r="A124" s="3" t="inlineStr">
        <is>
          <t>Segment Reporting Information</t>
        </is>
      </c>
    </row>
    <row r="125">
      <c r="A125" s="4" t="inlineStr">
        <is>
          <t>Total revenues</t>
        </is>
      </c>
      <c r="B125" s="6" t="n">
        <v>27788</v>
      </c>
      <c r="C125" s="6" t="n">
        <v>21127</v>
      </c>
      <c r="D125" s="6" t="n">
        <v>23479</v>
      </c>
    </row>
    <row r="126">
      <c r="A126" s="4" t="inlineStr">
        <is>
          <t>Appraisal services | NIC</t>
        </is>
      </c>
    </row>
    <row r="127">
      <c r="A127" s="3" t="inlineStr">
        <is>
          <t>Segment Reporting Information</t>
        </is>
      </c>
    </row>
    <row r="128">
      <c r="A128" s="4" t="inlineStr">
        <is>
          <t>Total revenues</t>
        </is>
      </c>
      <c r="B128" s="6" t="n">
        <v>0</v>
      </c>
      <c r="C128" s="6" t="n">
        <v>0</v>
      </c>
      <c r="D128" s="6" t="n">
        <v>0</v>
      </c>
    </row>
    <row r="129">
      <c r="A129" s="4" t="inlineStr">
        <is>
          <t>Appraisal services | Corporate</t>
        </is>
      </c>
    </row>
    <row r="130">
      <c r="A130" s="3" t="inlineStr">
        <is>
          <t>Segment Reporting Information</t>
        </is>
      </c>
    </row>
    <row r="131">
      <c r="A131" s="4" t="inlineStr">
        <is>
          <t>Total revenues</t>
        </is>
      </c>
      <c r="B131" s="6" t="n">
        <v>0</v>
      </c>
      <c r="C131" s="6" t="n">
        <v>0</v>
      </c>
      <c r="D131" s="6" t="n">
        <v>0</v>
      </c>
    </row>
    <row r="132">
      <c r="A132" s="4" t="inlineStr">
        <is>
          <t>Hardware and other</t>
        </is>
      </c>
    </row>
    <row r="133">
      <c r="A133" s="3" t="inlineStr">
        <is>
          <t>Segment Reporting Information</t>
        </is>
      </c>
    </row>
    <row r="134">
      <c r="A134" s="4" t="inlineStr">
        <is>
          <t>Total revenues</t>
        </is>
      </c>
      <c r="B134" s="6" t="n">
        <v>21934</v>
      </c>
      <c r="C134" s="6" t="n">
        <v>17802</v>
      </c>
      <c r="D134" s="6" t="n">
        <v>23012</v>
      </c>
    </row>
    <row r="135">
      <c r="A135" s="4" t="inlineStr">
        <is>
          <t>Hardware and other | Enterprise Software</t>
        </is>
      </c>
    </row>
    <row r="136">
      <c r="A136" s="3" t="inlineStr">
        <is>
          <t>Segment Reporting Information</t>
        </is>
      </c>
    </row>
    <row r="137">
      <c r="A137" s="4" t="inlineStr">
        <is>
          <t>Total revenues</t>
        </is>
      </c>
      <c r="B137" s="6" t="n">
        <v>18766</v>
      </c>
      <c r="C137" s="6" t="n">
        <v>17670</v>
      </c>
      <c r="D137" s="6" t="n">
        <v>16553</v>
      </c>
    </row>
    <row r="138">
      <c r="A138" s="4" t="inlineStr">
        <is>
          <t>Hardware and other | Appraisal and Tax</t>
        </is>
      </c>
    </row>
    <row r="139">
      <c r="A139" s="3" t="inlineStr">
        <is>
          <t>Segment Reporting Information</t>
        </is>
      </c>
    </row>
    <row r="140">
      <c r="A140" s="4" t="inlineStr">
        <is>
          <t>Total revenues</t>
        </is>
      </c>
      <c r="B140" s="6" t="n">
        <v>141</v>
      </c>
      <c r="C140" s="6" t="n">
        <v>121</v>
      </c>
      <c r="D140" s="6" t="n">
        <v>203</v>
      </c>
    </row>
    <row r="141">
      <c r="A141" s="4" t="inlineStr">
        <is>
          <t>Hardware and other | NIC</t>
        </is>
      </c>
    </row>
    <row r="142">
      <c r="A142" s="3" t="inlineStr">
        <is>
          <t>Segment Reporting Information</t>
        </is>
      </c>
    </row>
    <row r="143">
      <c r="A143" s="4" t="inlineStr">
        <is>
          <t>Total revenues</t>
        </is>
      </c>
      <c r="B143" s="6" t="n">
        <v>0</v>
      </c>
      <c r="C143" s="6" t="n">
        <v>0</v>
      </c>
      <c r="D143" s="6" t="n">
        <v>0</v>
      </c>
    </row>
    <row r="144">
      <c r="A144" s="4" t="inlineStr">
        <is>
          <t>Hardware and other | Corporate</t>
        </is>
      </c>
    </row>
    <row r="145">
      <c r="A145" s="3" t="inlineStr">
        <is>
          <t>Segment Reporting Information</t>
        </is>
      </c>
    </row>
    <row r="146">
      <c r="A146" s="4" t="inlineStr">
        <is>
          <t>Total revenues</t>
        </is>
      </c>
      <c r="B146" s="5" t="n">
        <v>3027</v>
      </c>
      <c r="C146" s="5" t="n">
        <v>11</v>
      </c>
      <c r="D146" s="5" t="n">
        <v>62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Operating Income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t>
        </is>
      </c>
    </row>
    <row r="4">
      <c r="A4" s="4" t="inlineStr">
        <is>
          <t>Total segment operating income</t>
        </is>
      </c>
      <c r="B4" s="5" t="n">
        <v>180735</v>
      </c>
      <c r="C4" s="5" t="n">
        <v>172926</v>
      </c>
      <c r="D4" s="5" t="n">
        <v>156367</v>
      </c>
    </row>
    <row r="5">
      <c r="A5" s="4" t="inlineStr">
        <is>
          <t>Total cost of revenues</t>
        </is>
      </c>
      <c r="B5" s="6" t="n">
        <v>-882643</v>
      </c>
      <c r="C5" s="6" t="n">
        <v>-574151</v>
      </c>
      <c r="D5" s="6" t="n">
        <v>-569527</v>
      </c>
    </row>
    <row r="6">
      <c r="A6" s="4" t="inlineStr">
        <is>
          <t>Amortization of customer and trade name intangibles</t>
        </is>
      </c>
      <c r="B6" s="6" t="n">
        <v>-44849</v>
      </c>
      <c r="C6" s="6" t="n">
        <v>-21662</v>
      </c>
      <c r="D6" s="6" t="n">
        <v>-21445</v>
      </c>
    </row>
    <row r="7">
      <c r="A7" s="4" t="inlineStr">
        <is>
          <t>Interest expense</t>
        </is>
      </c>
      <c r="B7" s="6" t="n">
        <v>-23298</v>
      </c>
      <c r="C7" s="6" t="n">
        <v>-1013</v>
      </c>
      <c r="D7" s="6" t="n">
        <v>-2027</v>
      </c>
    </row>
    <row r="8">
      <c r="A8" s="4" t="inlineStr">
        <is>
          <t>Other income, net</t>
        </is>
      </c>
      <c r="B8" s="6" t="n">
        <v>1544</v>
      </c>
      <c r="C8" s="6" t="n">
        <v>3129</v>
      </c>
      <c r="D8" s="6" t="n">
        <v>5498</v>
      </c>
    </row>
    <row r="9">
      <c r="A9" s="4" t="inlineStr">
        <is>
          <t>Income before income taxes</t>
        </is>
      </c>
      <c r="B9" s="6" t="n">
        <v>158981</v>
      </c>
      <c r="C9" s="6" t="n">
        <v>175042</v>
      </c>
      <c r="D9" s="6" t="n">
        <v>159838</v>
      </c>
    </row>
    <row r="10">
      <c r="A10" s="4" t="inlineStr">
        <is>
          <t>Acquired software</t>
        </is>
      </c>
    </row>
    <row r="11">
      <c r="A11" s="3" t="inlineStr">
        <is>
          <t>Segment Reporting, Reconciling Item for Operating Profit (Loss) from Segment to Consolidated</t>
        </is>
      </c>
    </row>
    <row r="12">
      <c r="A12" s="4" t="inlineStr">
        <is>
          <t>Total cost of revenues</t>
        </is>
      </c>
      <c r="B12" s="6" t="n">
        <v>-45601</v>
      </c>
      <c r="C12" s="6" t="n">
        <v>-31962</v>
      </c>
      <c r="D12" s="6" t="n">
        <v>-30642</v>
      </c>
    </row>
    <row r="13">
      <c r="A13" s="4" t="inlineStr">
        <is>
          <t>Operating segment and corporate non-segment</t>
        </is>
      </c>
    </row>
    <row r="14">
      <c r="A14" s="3" t="inlineStr">
        <is>
          <t>Segment Reporting, Reconciling Item for Operating Profit (Loss) from Segment to Consolidated</t>
        </is>
      </c>
    </row>
    <row r="15">
      <c r="A15" s="4" t="inlineStr">
        <is>
          <t>Total segment operating income</t>
        </is>
      </c>
      <c r="B15" s="5" t="n">
        <v>271185</v>
      </c>
      <c r="C15" s="5" t="n">
        <v>226550</v>
      </c>
      <c r="D15" s="5" t="n">
        <v>2084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On September 9, 2021, we acquired all the equity interest of Ultimate Information Systems, Inc. (dba Arx). Arx is a cloud-based platform which creates accessible technology to enable a modern-day police force that is fully transparent, accountable, and a trusted resource to the community it serves. The total purchase price, net of cash acquired, was approximately $12.8 million, of which $12.4 million was paid in cash and approximately $0.5 million was accrued for indemnity holdbacks, subject to certain post-closing adjustments. On September 1, 2021, we acquired VendEngine, Inc. (VendEngine) as contemplated by the Agreement and Plan of Merger dated June 3, 2021. As result of the merger, VendEngine became a direct subsidiary of the Company. VendEngine is a cloud-based software provider focused on financial technology for the corrections market. The total purchase price, net of cash acquired of $1.7 million, was approximately $83.8 million, consisting of $80.2 million paid in cash, and approximately $5.4 million related to indemnity holdbacks, subject to certain post-closing adjustments. In connection with this transaction, we acquired total tangible assets of $5.8 million and assumed liabilities of approximately $3.0 million. We recorded goodwill of approximately $54.5 million, none of which is expected to be deductible for tax purposes, and other identifiable intangible assets of approximately $37.9 million. The $37.9 million of intangible assets are attributable to customer relationships, acquired software, and trade name and will be amortized over a weighted average period of approximately 16 years. We recorded net deferred tax liabilities of $9.6 million related to the tax effect of our estimated fair value allocations. In the twelve months ended December 31, we recorded adjustments to the preliminary opening balance sheet attributed to a decrease to accounts receivable, accounts payable, deferred income taxes, and an adjustment to the accrual for indemnity holdbacks and increases in identifiable intangible assets and accrued expenses resulting in a net decrease to goodwill of approximately $4.2 million. VendEngine provides a suite of financial and communications applications ranging from deposit technologies for commissary, ordering, and warehouse technology to a host of informational, electronic communications, security, accounting, and financial trust management components for more than 300 correctional facilities across 32 states and the Caribbean. Therefore, the goodwill of approximately $54.5 million arising from this acquisition is primarily attributed to our ability to generate increased revenues, earnings and cash flow by expanding our addressable market and client base. On April 21, 2021 (the “Closing Date”), we acquired NIC as contemplated by the Agreement and Plan of Merger dated February 9, 2021. As result of the merger, NIC became a direct subsidiary of the Company and NIC’s subsidiaries became indirect subsidiaries. NIC is a leading digital government solutions and payment company that primarily serves federal and state government agencies. The total purchase price, net of cash acquired of $331.8 million, was approximately $2.0 billion, consisting of cash paid of $2.3 billion and $1.9 million of purchase consideration related to the conversion of unvested restricted stock awards. We have performed a preliminary valuation analysis of the fair market value of NIC’s assets and liabilities. The following table summarizes the preliminary allocation of the purchase price as of the acquisition date: (In thousands) Cash $ 331,783 Accounts receivable 149,515 Other current assets 12,988 Other noncurrent assets 20,974 Identifiable intangible assets 777,000 Goodwill 1,446,868 Accounts payable (150,099) Accrued expenses (63,543) Other noncurrent liabilities (11,103) Deferred revenue (3,294) Deferred tax liabilities, net (190,596) Total consideration $ 2,320,492 In connection with this transaction, we acquired total tangible assets of $515.3 million and assumed liabilities of approximately $228.0 million. We recorded goodwill of approximately $1.4 billion, none of which is expected to be deductible for tax purposes, and other identifiable intangible assets of approximately $777.0 million. The $777.0 million of intangible assets are attributable to customer relationships, acquired software, and trade name and will be amortized over a weighted average period of approximately 17 years. We recorded net deferred tax liabilities of $190.6 million related to the tax effect of our estimated fair value allocations. In the twelve months ended December 31, 2021, we recorded adjustments to the preliminary opening balance sheet attributed to a decrease to accounts receivable and increases in identifiable intangible assets, deferred revenue and related deferred taxes resulting in a net decrease to goodwill of approximately $17.2 million. NIC delivers user-friendly digital services that make it easier and more efficient for citizens and businesses to interact with government providing valuable conveniences like applying for unemployment insurance, submitting business filings, renewing licenses, accessing information and making secure payments without visiting a government office. In addition, NIC has extensive expertise and scale in the government payments arena which will accelerate our strategic payments initiatives . Therefore, the goodwill of approximately $1.4 billion arising from this acquisition is primarily attributed to our ability to generate increased revenues, earnings and cash flow by expanding our addressable market and client base. The following unaudited pro forma consolidated operating results information has been prepared as if the acquisition of NIC had occurred on January 1, 2020, after giving effect to certain adjustments, including amortization of intangibles, interest, transaction costs, and tax effects. Years Ended December 31, 2021 2020 Revenues $ 1,755,592 $ 1,577,117 Net income $ 161,448 $ 183,994 Basic earnings per share $ 3.95 $ 4.60 Diluted earnings per share $ 3.82 $ 4.43 The pro forma information above does not include acquisitions that are not considered material to our results of operations. The pro forma information does not purport to represent what our results of operations actually would have been had such transaction occurred on the date specified or to project our results of operations for any future period. On March 31, 2021, we acquired all the equity interest of Glass Arc, Inc. (dba ReadySub). ReadySub is a cloud-based platform that assists school districts with absence tracking, filling substitute teacher assignments, and automating essential payroll processes. The total cash price was approximately $6.2 million, net of cash acquired. On March 31, 2021, we acquired substantially all assets of DataSpec, Inc. (DataSpec), a provider of a SaaS solution that allows for secure electronic claims submission to the federal Department of Veterans Affairs and reporting capabilities, in addition to scheduling, calendaring, and payments. The total cash purchase price was approximately $5.8 million. The operating results of Arx, DataSpec, ReadySub, and VendEngine are included with the operating results of the Enterprise Software segment since their date of acquisition. The impact of the Arx, DataSpec, ReadySub, and VendEngine acquisitions, individually and in the aggregate, on our operating results, assets and liabilities is not material. The operating results of NIC are disclosed separately as a reportable segment. Revenues from NIC included in Tyler's results of operations totaled approximately $368.9 million and net income was approximately $37.2 million from the date of acquisition through December 31, 2021. In 2021, we incurred fees of approximately $23.5 million for financial advisory, legal, accounting, due diligence, valuation and other various services necessary to complete these acquisitions. The Company also incurred $1.6 million of expense related to a separation agreement with NIC's former Chief Executive Officer. These costs were expensed in 2021 and are included in selling, general and administrative expenses in the accompanying condensed consolidated statements of income. As of December 31, 2021, the purchase price allocations for DataSpec and ReadySub are complete, while the purchase price allocations for Arx, NIC, and VendEngine are substantially complete; therefore, certain preliminary valuation estimates of fair value assumed at the acquisition date for intangible assets, receivables, deferred revenue and related deferred taxes are subject to change as valuations are finalized. Our balance sheet as of December 31, 2021, reflects the allocation of the purchase price to the net assets acquired based on their estimated fair value at the date of each acquisition. The fair value of the assets and liabilities acquired are based on valuations using Level 3, unobservable inputs that are supported by little or no market activity and that are significant to the fair value of the assets or liabilities. 2020 No acquisitions occurred in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Total revenues</t>
        </is>
      </c>
      <c r="B4" s="5" t="n">
        <v>1592287</v>
      </c>
      <c r="C4" s="5" t="n">
        <v>1116663</v>
      </c>
      <c r="D4" s="5" t="n">
        <v>1086427</v>
      </c>
    </row>
    <row r="5">
      <c r="A5" s="4" t="inlineStr">
        <is>
          <t>Intercompany</t>
        </is>
      </c>
    </row>
    <row r="6">
      <c r="A6" s="3" t="inlineStr">
        <is>
          <t>Disaggregation of Revenue</t>
        </is>
      </c>
    </row>
    <row r="7">
      <c r="A7" s="4" t="inlineStr">
        <is>
          <t>Total revenues</t>
        </is>
      </c>
      <c r="B7" s="6" t="n">
        <v>-22988</v>
      </c>
      <c r="C7" s="6" t="n">
        <v>-19131</v>
      </c>
      <c r="D7" s="6" t="n">
        <v>-15496</v>
      </c>
    </row>
    <row r="8">
      <c r="A8" s="4" t="inlineStr">
        <is>
          <t>Corporate</t>
        </is>
      </c>
    </row>
    <row r="9">
      <c r="A9" s="3" t="inlineStr">
        <is>
          <t>Disaggregation of Revenue</t>
        </is>
      </c>
    </row>
    <row r="10">
      <c r="A10" s="4" t="inlineStr">
        <is>
          <t>Total revenues</t>
        </is>
      </c>
      <c r="B10" s="6" t="n">
        <v>-19961</v>
      </c>
      <c r="C10" s="6" t="n">
        <v>-19120</v>
      </c>
      <c r="D10" s="6" t="n">
        <v>-9240</v>
      </c>
    </row>
    <row r="11">
      <c r="A11" s="4" t="inlineStr">
        <is>
          <t>Corporate and Elimination</t>
        </is>
      </c>
    </row>
    <row r="12">
      <c r="A12" s="3" t="inlineStr">
        <is>
          <t>Disaggregation of Revenue</t>
        </is>
      </c>
    </row>
    <row r="13">
      <c r="A13" s="4" t="inlineStr">
        <is>
          <t>Total revenues</t>
        </is>
      </c>
      <c r="B13" s="6" t="n">
        <v>-19961</v>
      </c>
      <c r="C13" s="6" t="n">
        <v>-19120</v>
      </c>
      <c r="D13" s="6" t="n">
        <v>-9240</v>
      </c>
    </row>
    <row r="14">
      <c r="A14" s="4" t="inlineStr">
        <is>
          <t>Enterprise Software | Intercompany</t>
        </is>
      </c>
    </row>
    <row r="15">
      <c r="A15" s="3" t="inlineStr">
        <is>
          <t>Disaggregation of Revenue</t>
        </is>
      </c>
    </row>
    <row r="16">
      <c r="A16" s="4" t="inlineStr">
        <is>
          <t>Total revenues</t>
        </is>
      </c>
      <c r="B16" s="6" t="n">
        <v>22921</v>
      </c>
      <c r="C16" s="6" t="n">
        <v>19061</v>
      </c>
      <c r="D16" s="6" t="n">
        <v>15290</v>
      </c>
    </row>
    <row r="17">
      <c r="A17" s="4" t="inlineStr">
        <is>
          <t>Enterprise Software | Operating segments</t>
        </is>
      </c>
    </row>
    <row r="18">
      <c r="A18" s="3" t="inlineStr">
        <is>
          <t>Disaggregation of Revenue</t>
        </is>
      </c>
    </row>
    <row r="19">
      <c r="A19" s="4" t="inlineStr">
        <is>
          <t>Total revenues</t>
        </is>
      </c>
      <c r="B19" s="6" t="n">
        <v>1122073</v>
      </c>
      <c r="C19" s="6" t="n">
        <v>1020959</v>
      </c>
      <c r="D19" s="6" t="n">
        <v>975319</v>
      </c>
    </row>
    <row r="20">
      <c r="A20" s="4" t="inlineStr">
        <is>
          <t>Appraisal and Tax | Intercompany</t>
        </is>
      </c>
    </row>
    <row r="21">
      <c r="A21" s="3" t="inlineStr">
        <is>
          <t>Disaggregation of Revenue</t>
        </is>
      </c>
    </row>
    <row r="22">
      <c r="A22" s="4" t="inlineStr">
        <is>
          <t>Total revenues</t>
        </is>
      </c>
      <c r="B22" s="6" t="n">
        <v>67</v>
      </c>
      <c r="C22" s="6" t="n">
        <v>70</v>
      </c>
      <c r="D22" s="6" t="n">
        <v>206</v>
      </c>
    </row>
    <row r="23">
      <c r="A23" s="4" t="inlineStr">
        <is>
          <t>Appraisal and Tax | Operating segments</t>
        </is>
      </c>
    </row>
    <row r="24">
      <c r="A24" s="3" t="inlineStr">
        <is>
          <t>Disaggregation of Revenue</t>
        </is>
      </c>
    </row>
    <row r="25">
      <c r="A25" s="4" t="inlineStr">
        <is>
          <t>Total revenues</t>
        </is>
      </c>
      <c r="B25" s="6" t="n">
        <v>121258</v>
      </c>
      <c r="C25" s="6" t="n">
        <v>114824</v>
      </c>
      <c r="D25" s="6" t="n">
        <v>120348</v>
      </c>
    </row>
    <row r="26">
      <c r="A26" s="4" t="inlineStr">
        <is>
          <t>NIC | Intercompany</t>
        </is>
      </c>
    </row>
    <row r="27">
      <c r="A27" s="3" t="inlineStr">
        <is>
          <t>Disaggregation of Revenue</t>
        </is>
      </c>
    </row>
    <row r="28">
      <c r="A28" s="4" t="inlineStr">
        <is>
          <t>Total revenues</t>
        </is>
      </c>
      <c r="B28" s="6" t="n">
        <v>0</v>
      </c>
      <c r="C28" s="6" t="n">
        <v>0</v>
      </c>
      <c r="D28" s="6" t="n">
        <v>0</v>
      </c>
    </row>
    <row r="29">
      <c r="A29" s="4" t="inlineStr">
        <is>
          <t>NIC | Operating segments</t>
        </is>
      </c>
    </row>
    <row r="30">
      <c r="A30" s="3" t="inlineStr">
        <is>
          <t>Disaggregation of Revenue</t>
        </is>
      </c>
    </row>
    <row r="31">
      <c r="A31" s="4" t="inlineStr">
        <is>
          <t>Total revenues</t>
        </is>
      </c>
      <c r="B31" s="6" t="n">
        <v>368917</v>
      </c>
      <c r="C31" s="6" t="n">
        <v>0</v>
      </c>
      <c r="D31" s="6" t="n">
        <v>0</v>
      </c>
    </row>
    <row r="32">
      <c r="A32" s="4" t="inlineStr">
        <is>
          <t>Recurring revenues</t>
        </is>
      </c>
    </row>
    <row r="33">
      <c r="A33" s="3" t="inlineStr">
        <is>
          <t>Disaggregation of Revenue</t>
        </is>
      </c>
    </row>
    <row r="34">
      <c r="A34" s="4" t="inlineStr">
        <is>
          <t>Total revenues</t>
        </is>
      </c>
      <c r="B34" s="6" t="n">
        <v>1258721</v>
      </c>
      <c r="C34" s="6" t="n">
        <v>818160</v>
      </c>
      <c r="D34" s="6" t="n">
        <v>726670</v>
      </c>
    </row>
    <row r="35">
      <c r="A35" s="4" t="inlineStr">
        <is>
          <t>Recurring revenues | Corporate</t>
        </is>
      </c>
    </row>
    <row r="36">
      <c r="A36" s="3" t="inlineStr">
        <is>
          <t>Disaggregation of Revenue</t>
        </is>
      </c>
    </row>
    <row r="37">
      <c r="A37" s="4" t="inlineStr">
        <is>
          <t>Total revenues</t>
        </is>
      </c>
      <c r="B37" s="6" t="n">
        <v>0</v>
      </c>
      <c r="C37" s="6" t="n">
        <v>0</v>
      </c>
      <c r="D37" s="6" t="n">
        <v>0</v>
      </c>
    </row>
    <row r="38">
      <c r="A38" s="4" t="inlineStr">
        <is>
          <t>Recurring revenues | Enterprise Software</t>
        </is>
      </c>
    </row>
    <row r="39">
      <c r="A39" s="3" t="inlineStr">
        <is>
          <t>Disaggregation of Revenue</t>
        </is>
      </c>
    </row>
    <row r="40">
      <c r="A40" s="4" t="inlineStr">
        <is>
          <t>Total revenues</t>
        </is>
      </c>
      <c r="B40" s="6" t="n">
        <v>845219</v>
      </c>
      <c r="C40" s="6" t="n">
        <v>755508</v>
      </c>
      <c r="D40" s="6" t="n">
        <v>672804</v>
      </c>
    </row>
    <row r="41">
      <c r="A41" s="4" t="inlineStr">
        <is>
          <t>Recurring revenues | Appraisal and Tax</t>
        </is>
      </c>
    </row>
    <row r="42">
      <c r="A42" s="3" t="inlineStr">
        <is>
          <t>Disaggregation of Revenue</t>
        </is>
      </c>
    </row>
    <row r="43">
      <c r="A43" s="4" t="inlineStr">
        <is>
          <t>Total revenues</t>
        </is>
      </c>
      <c r="B43" s="6" t="n">
        <v>68250</v>
      </c>
      <c r="C43" s="6" t="n">
        <v>62652</v>
      </c>
      <c r="D43" s="6" t="n">
        <v>53866</v>
      </c>
    </row>
    <row r="44">
      <c r="A44" s="4" t="inlineStr">
        <is>
          <t>Recurring revenues | NIC</t>
        </is>
      </c>
    </row>
    <row r="45">
      <c r="A45" s="3" t="inlineStr">
        <is>
          <t>Disaggregation of Revenue</t>
        </is>
      </c>
    </row>
    <row r="46">
      <c r="A46" s="4" t="inlineStr">
        <is>
          <t>Total revenues</t>
        </is>
      </c>
      <c r="B46" s="6" t="n">
        <v>345252</v>
      </c>
      <c r="C46" s="6" t="n">
        <v>0</v>
      </c>
      <c r="D46" s="6" t="n">
        <v>0</v>
      </c>
    </row>
    <row r="47">
      <c r="A47" s="4" t="inlineStr">
        <is>
          <t>Non-recurring revenues</t>
        </is>
      </c>
    </row>
    <row r="48">
      <c r="A48" s="3" t="inlineStr">
        <is>
          <t>Disaggregation of Revenue</t>
        </is>
      </c>
    </row>
    <row r="49">
      <c r="A49" s="4" t="inlineStr">
        <is>
          <t>Total revenues</t>
        </is>
      </c>
      <c r="B49" s="6" t="n">
        <v>333566</v>
      </c>
      <c r="C49" s="6" t="n">
        <v>298503</v>
      </c>
      <c r="D49" s="6" t="n">
        <v>359757</v>
      </c>
    </row>
    <row r="50">
      <c r="A50" s="4" t="inlineStr">
        <is>
          <t>Non-recurring revenues | Corporate</t>
        </is>
      </c>
    </row>
    <row r="51">
      <c r="A51" s="3" t="inlineStr">
        <is>
          <t>Disaggregation of Revenue</t>
        </is>
      </c>
    </row>
    <row r="52">
      <c r="A52" s="4" t="inlineStr">
        <is>
          <t>Total revenues</t>
        </is>
      </c>
      <c r="B52" s="6" t="n">
        <v>3027</v>
      </c>
      <c r="C52" s="6" t="n">
        <v>11</v>
      </c>
      <c r="D52" s="6" t="n">
        <v>6256</v>
      </c>
    </row>
    <row r="53">
      <c r="A53" s="4" t="inlineStr">
        <is>
          <t>Non-recurring revenues | Enterprise Software</t>
        </is>
      </c>
    </row>
    <row r="54">
      <c r="A54" s="3" t="inlineStr">
        <is>
          <t>Disaggregation of Revenue</t>
        </is>
      </c>
    </row>
    <row r="55">
      <c r="A55" s="4" t="inlineStr">
        <is>
          <t>Total revenues</t>
        </is>
      </c>
      <c r="B55" s="6" t="n">
        <v>253933</v>
      </c>
      <c r="C55" s="6" t="n">
        <v>246390</v>
      </c>
      <c r="D55" s="6" t="n">
        <v>287225</v>
      </c>
    </row>
    <row r="56">
      <c r="A56" s="4" t="inlineStr">
        <is>
          <t>Non-recurring revenues | Appraisal and Tax</t>
        </is>
      </c>
    </row>
    <row r="57">
      <c r="A57" s="3" t="inlineStr">
        <is>
          <t>Disaggregation of Revenue</t>
        </is>
      </c>
    </row>
    <row r="58">
      <c r="A58" s="4" t="inlineStr">
        <is>
          <t>Total revenues</t>
        </is>
      </c>
      <c r="B58" s="6" t="n">
        <v>52941</v>
      </c>
      <c r="C58" s="6" t="n">
        <v>52102</v>
      </c>
      <c r="D58" s="6" t="n">
        <v>66276</v>
      </c>
    </row>
    <row r="59">
      <c r="A59" s="4" t="inlineStr">
        <is>
          <t>Non-recurring revenues | NIC</t>
        </is>
      </c>
    </row>
    <row r="60">
      <c r="A60" s="3" t="inlineStr">
        <is>
          <t>Disaggregation of Revenue</t>
        </is>
      </c>
    </row>
    <row r="61">
      <c r="A61" s="4" t="inlineStr">
        <is>
          <t>Total revenues</t>
        </is>
      </c>
      <c r="B61" s="6" t="n">
        <v>23665</v>
      </c>
      <c r="C61" s="6" t="n">
        <v>0</v>
      </c>
      <c r="D61" s="6" t="n">
        <v>0</v>
      </c>
    </row>
    <row r="62">
      <c r="A62" s="4" t="inlineStr">
        <is>
          <t>Products and services transferred at a point in time</t>
        </is>
      </c>
    </row>
    <row r="63">
      <c r="A63" s="3" t="inlineStr">
        <is>
          <t>Disaggregation of Revenue</t>
        </is>
      </c>
    </row>
    <row r="64">
      <c r="A64" s="4" t="inlineStr">
        <is>
          <t>Total revenues</t>
        </is>
      </c>
      <c r="B64" s="6" t="n">
        <v>84781</v>
      </c>
      <c r="C64" s="6" t="n">
        <v>79831</v>
      </c>
      <c r="D64" s="6" t="n">
        <v>107912</v>
      </c>
    </row>
    <row r="65">
      <c r="A65" s="4" t="inlineStr">
        <is>
          <t>Products and services transferred over time</t>
        </is>
      </c>
    </row>
    <row r="66">
      <c r="A66" s="3" t="inlineStr">
        <is>
          <t>Disaggregation of Revenue</t>
        </is>
      </c>
    </row>
    <row r="67">
      <c r="A67" s="4" t="inlineStr">
        <is>
          <t>Total revenues</t>
        </is>
      </c>
      <c r="B67" s="6" t="n">
        <v>1507506</v>
      </c>
      <c r="C67" s="6" t="n">
        <v>1036832</v>
      </c>
      <c r="D67" s="6" t="n">
        <v>978515</v>
      </c>
    </row>
    <row r="68">
      <c r="A68" s="4" t="inlineStr">
        <is>
          <t>Software licenses and royalties</t>
        </is>
      </c>
    </row>
    <row r="69">
      <c r="A69" s="3" t="inlineStr">
        <is>
          <t>Disaggregation of Revenue</t>
        </is>
      </c>
    </row>
    <row r="70">
      <c r="A70" s="4" t="inlineStr">
        <is>
          <t>Total revenues</t>
        </is>
      </c>
      <c r="B70" s="6" t="n">
        <v>74452</v>
      </c>
      <c r="C70" s="6" t="n">
        <v>73164</v>
      </c>
      <c r="D70" s="6" t="n">
        <v>100205</v>
      </c>
    </row>
    <row r="71">
      <c r="A71" s="4" t="inlineStr">
        <is>
          <t>Software licenses and royalties | Corporate</t>
        </is>
      </c>
    </row>
    <row r="72">
      <c r="A72" s="3" t="inlineStr">
        <is>
          <t>Disaggregation of Revenue</t>
        </is>
      </c>
    </row>
    <row r="73">
      <c r="A73" s="4" t="inlineStr">
        <is>
          <t>Total revenues</t>
        </is>
      </c>
      <c r="B73" s="6" t="n">
        <v>0</v>
      </c>
      <c r="C73" s="6" t="n">
        <v>0</v>
      </c>
      <c r="D73" s="6" t="n">
        <v>0</v>
      </c>
    </row>
    <row r="74">
      <c r="A74" s="4" t="inlineStr">
        <is>
          <t>Software licenses and royalties | Enterprise Software</t>
        </is>
      </c>
    </row>
    <row r="75">
      <c r="A75" s="3" t="inlineStr">
        <is>
          <t>Disaggregation of Revenue</t>
        </is>
      </c>
    </row>
    <row r="76">
      <c r="A76" s="4" t="inlineStr">
        <is>
          <t>Total revenues</t>
        </is>
      </c>
      <c r="B76" s="6" t="n">
        <v>68101</v>
      </c>
      <c r="C76" s="6" t="n">
        <v>64200</v>
      </c>
      <c r="D76" s="6" t="n">
        <v>90808</v>
      </c>
    </row>
    <row r="77">
      <c r="A77" s="4" t="inlineStr">
        <is>
          <t>Software licenses and royalties | Appraisal and Tax</t>
        </is>
      </c>
    </row>
    <row r="78">
      <c r="A78" s="3" t="inlineStr">
        <is>
          <t>Disaggregation of Revenue</t>
        </is>
      </c>
    </row>
    <row r="79">
      <c r="A79" s="4" t="inlineStr">
        <is>
          <t>Total revenues</t>
        </is>
      </c>
      <c r="B79" s="6" t="n">
        <v>6351</v>
      </c>
      <c r="C79" s="6" t="n">
        <v>8964</v>
      </c>
      <c r="D79" s="6" t="n">
        <v>9397</v>
      </c>
    </row>
    <row r="80">
      <c r="A80" s="4" t="inlineStr">
        <is>
          <t>Software licenses and royalties | NIC</t>
        </is>
      </c>
    </row>
    <row r="81">
      <c r="A81" s="3" t="inlineStr">
        <is>
          <t>Disaggregation of Revenue</t>
        </is>
      </c>
    </row>
    <row r="82">
      <c r="A82" s="4" t="inlineStr">
        <is>
          <t>Total revenues</t>
        </is>
      </c>
      <c r="B82" s="6" t="n">
        <v>0</v>
      </c>
      <c r="C82" s="6" t="n">
        <v>0</v>
      </c>
      <c r="D82" s="6" t="n">
        <v>0</v>
      </c>
    </row>
    <row r="83">
      <c r="A83" s="4" t="inlineStr">
        <is>
          <t>Software licenses and royalties | Products and services transferred at a point in time</t>
        </is>
      </c>
    </row>
    <row r="84">
      <c r="A84" s="3" t="inlineStr">
        <is>
          <t>Disaggregation of Revenue</t>
        </is>
      </c>
    </row>
    <row r="85">
      <c r="A85" s="4" t="inlineStr">
        <is>
          <t>Total revenues</t>
        </is>
      </c>
      <c r="B85" s="6" t="n">
        <v>62847</v>
      </c>
      <c r="C85" s="6" t="n">
        <v>62029</v>
      </c>
      <c r="D85" s="6" t="n">
        <v>84900</v>
      </c>
    </row>
    <row r="86">
      <c r="A86" s="4" t="inlineStr">
        <is>
          <t>Software licenses and royalties | Products and services transferred over time</t>
        </is>
      </c>
    </row>
    <row r="87">
      <c r="A87" s="3" t="inlineStr">
        <is>
          <t>Disaggregation of Revenue</t>
        </is>
      </c>
    </row>
    <row r="88">
      <c r="A88" s="4" t="inlineStr">
        <is>
          <t>Total revenues</t>
        </is>
      </c>
      <c r="B88" s="6" t="n">
        <v>11605</v>
      </c>
      <c r="C88" s="6" t="n">
        <v>11135</v>
      </c>
      <c r="D88" s="6" t="n">
        <v>15305</v>
      </c>
    </row>
    <row r="89">
      <c r="A89" s="4" t="inlineStr">
        <is>
          <t>Subscriptions</t>
        </is>
      </c>
    </row>
    <row r="90">
      <c r="A90" s="3" t="inlineStr">
        <is>
          <t>Disaggregation of Revenue</t>
        </is>
      </c>
    </row>
    <row r="91">
      <c r="A91" s="4" t="inlineStr">
        <is>
          <t>Total revenues</t>
        </is>
      </c>
      <c r="B91" s="6" t="n">
        <v>784435</v>
      </c>
      <c r="C91" s="6" t="n">
        <v>350648</v>
      </c>
      <c r="D91" s="6" t="n">
        <v>296352</v>
      </c>
    </row>
    <row r="92">
      <c r="A92" s="4" t="inlineStr">
        <is>
          <t>Subscriptions | Corporate</t>
        </is>
      </c>
    </row>
    <row r="93">
      <c r="A93" s="3" t="inlineStr">
        <is>
          <t>Disaggregation of Revenue</t>
        </is>
      </c>
    </row>
    <row r="94">
      <c r="A94" s="4" t="inlineStr">
        <is>
          <t>Total revenues</t>
        </is>
      </c>
      <c r="B94" s="6" t="n">
        <v>0</v>
      </c>
      <c r="C94" s="6" t="n">
        <v>0</v>
      </c>
      <c r="D94" s="6" t="n">
        <v>0</v>
      </c>
    </row>
    <row r="95">
      <c r="A95" s="4" t="inlineStr">
        <is>
          <t>Subscriptions | Enterprise Software</t>
        </is>
      </c>
    </row>
    <row r="96">
      <c r="A96" s="3" t="inlineStr">
        <is>
          <t>Disaggregation of Revenue</t>
        </is>
      </c>
    </row>
    <row r="97">
      <c r="A97" s="4" t="inlineStr">
        <is>
          <t>Total revenues</t>
        </is>
      </c>
      <c r="B97" s="6" t="n">
        <v>406494</v>
      </c>
      <c r="C97" s="6" t="n">
        <v>326284</v>
      </c>
      <c r="D97" s="6" t="n">
        <v>279282</v>
      </c>
    </row>
    <row r="98">
      <c r="A98" s="4" t="inlineStr">
        <is>
          <t>Subscriptions | Appraisal and Tax</t>
        </is>
      </c>
    </row>
    <row r="99">
      <c r="A99" s="3" t="inlineStr">
        <is>
          <t>Disaggregation of Revenue</t>
        </is>
      </c>
    </row>
    <row r="100">
      <c r="A100" s="4" t="inlineStr">
        <is>
          <t>Total revenues</t>
        </is>
      </c>
      <c r="B100" s="6" t="n">
        <v>33249</v>
      </c>
      <c r="C100" s="6" t="n">
        <v>24364</v>
      </c>
      <c r="D100" s="6" t="n">
        <v>17070</v>
      </c>
    </row>
    <row r="101">
      <c r="A101" s="4" t="inlineStr">
        <is>
          <t>Subscriptions | NIC</t>
        </is>
      </c>
    </row>
    <row r="102">
      <c r="A102" s="3" t="inlineStr">
        <is>
          <t>Disaggregation of Revenue</t>
        </is>
      </c>
    </row>
    <row r="103">
      <c r="A103" s="4" t="inlineStr">
        <is>
          <t>Total revenues</t>
        </is>
      </c>
      <c r="B103" s="6" t="n">
        <v>344692</v>
      </c>
      <c r="C103" s="6" t="n">
        <v>0</v>
      </c>
      <c r="D103" s="6" t="n">
        <v>0</v>
      </c>
    </row>
    <row r="104">
      <c r="A104" s="4" t="inlineStr">
        <is>
          <t>Subscriptions | Products and services transferred at a point in time</t>
        </is>
      </c>
    </row>
    <row r="105">
      <c r="A105" s="3" t="inlineStr">
        <is>
          <t>Disaggregation of Revenue</t>
        </is>
      </c>
    </row>
    <row r="106">
      <c r="A106" s="4" t="inlineStr">
        <is>
          <t>Total revenues</t>
        </is>
      </c>
      <c r="B106" s="6" t="n">
        <v>0</v>
      </c>
      <c r="C106" s="6" t="n">
        <v>0</v>
      </c>
      <c r="D106" s="6" t="n">
        <v>0</v>
      </c>
    </row>
    <row r="107">
      <c r="A107" s="4" t="inlineStr">
        <is>
          <t>Subscriptions | Products and services transferred over time</t>
        </is>
      </c>
    </row>
    <row r="108">
      <c r="A108" s="3" t="inlineStr">
        <is>
          <t>Disaggregation of Revenue</t>
        </is>
      </c>
    </row>
    <row r="109">
      <c r="A109" s="4" t="inlineStr">
        <is>
          <t>Total revenues</t>
        </is>
      </c>
      <c r="B109" s="6" t="n">
        <v>784435</v>
      </c>
      <c r="C109" s="6" t="n">
        <v>350648</v>
      </c>
      <c r="D109" s="6" t="n">
        <v>296352</v>
      </c>
    </row>
    <row r="110">
      <c r="A110" s="4" t="inlineStr">
        <is>
          <t>Software services</t>
        </is>
      </c>
    </row>
    <row r="111">
      <c r="A111" s="3" t="inlineStr">
        <is>
          <t>Disaggregation of Revenue</t>
        </is>
      </c>
    </row>
    <row r="112">
      <c r="A112" s="4" t="inlineStr">
        <is>
          <t>Total revenues</t>
        </is>
      </c>
      <c r="B112" s="6" t="n">
        <v>209391</v>
      </c>
      <c r="C112" s="6" t="n">
        <v>186409</v>
      </c>
      <c r="D112" s="6" t="n">
        <v>213061</v>
      </c>
    </row>
    <row r="113">
      <c r="A113" s="4" t="inlineStr">
        <is>
          <t>Software services | Corporate</t>
        </is>
      </c>
    </row>
    <row r="114">
      <c r="A114" s="3" t="inlineStr">
        <is>
          <t>Disaggregation of Revenue</t>
        </is>
      </c>
    </row>
    <row r="115">
      <c r="A115" s="4" t="inlineStr">
        <is>
          <t>Total revenues</t>
        </is>
      </c>
      <c r="B115" s="6" t="n">
        <v>0</v>
      </c>
      <c r="C115" s="6" t="n">
        <v>0</v>
      </c>
      <c r="D115" s="6" t="n">
        <v>0</v>
      </c>
    </row>
    <row r="116">
      <c r="A116" s="4" t="inlineStr">
        <is>
          <t>Software services | Enterprise Software</t>
        </is>
      </c>
    </row>
    <row r="117">
      <c r="A117" s="3" t="inlineStr">
        <is>
          <t>Disaggregation of Revenue</t>
        </is>
      </c>
    </row>
    <row r="118">
      <c r="A118" s="4" t="inlineStr">
        <is>
          <t>Total revenues</t>
        </is>
      </c>
      <c r="B118" s="6" t="n">
        <v>167065</v>
      </c>
      <c r="C118" s="6" t="n">
        <v>164520</v>
      </c>
      <c r="D118" s="6" t="n">
        <v>179865</v>
      </c>
    </row>
    <row r="119">
      <c r="A119" s="4" t="inlineStr">
        <is>
          <t>Software services | Appraisal and Tax</t>
        </is>
      </c>
    </row>
    <row r="120">
      <c r="A120" s="3" t="inlineStr">
        <is>
          <t>Disaggregation of Revenue</t>
        </is>
      </c>
    </row>
    <row r="121">
      <c r="A121" s="4" t="inlineStr">
        <is>
          <t>Total revenues</t>
        </is>
      </c>
      <c r="B121" s="6" t="n">
        <v>18661</v>
      </c>
      <c r="C121" s="6" t="n">
        <v>21889</v>
      </c>
      <c r="D121" s="6" t="n">
        <v>33196</v>
      </c>
    </row>
    <row r="122">
      <c r="A122" s="4" t="inlineStr">
        <is>
          <t>Software services | NIC</t>
        </is>
      </c>
    </row>
    <row r="123">
      <c r="A123" s="3" t="inlineStr">
        <is>
          <t>Disaggregation of Revenue</t>
        </is>
      </c>
    </row>
    <row r="124">
      <c r="A124" s="4" t="inlineStr">
        <is>
          <t>Total revenues</t>
        </is>
      </c>
      <c r="B124" s="6" t="n">
        <v>23665</v>
      </c>
      <c r="C124" s="6" t="n">
        <v>0</v>
      </c>
      <c r="D124" s="6" t="n">
        <v>0</v>
      </c>
    </row>
    <row r="125">
      <c r="A125" s="4" t="inlineStr">
        <is>
          <t>Software services | Products and services transferred at a point in time</t>
        </is>
      </c>
    </row>
    <row r="126">
      <c r="A126" s="3" t="inlineStr">
        <is>
          <t>Disaggregation of Revenue</t>
        </is>
      </c>
    </row>
    <row r="127">
      <c r="A127" s="4" t="inlineStr">
        <is>
          <t>Total revenues</t>
        </is>
      </c>
      <c r="B127" s="6" t="n">
        <v>0</v>
      </c>
      <c r="C127" s="6" t="n">
        <v>0</v>
      </c>
      <c r="D127" s="6" t="n">
        <v>0</v>
      </c>
    </row>
    <row r="128">
      <c r="A128" s="4" t="inlineStr">
        <is>
          <t>Software services | Products and services transferred over time</t>
        </is>
      </c>
    </row>
    <row r="129">
      <c r="A129" s="3" t="inlineStr">
        <is>
          <t>Disaggregation of Revenue</t>
        </is>
      </c>
    </row>
    <row r="130">
      <c r="A130" s="4" t="inlineStr">
        <is>
          <t>Total revenues</t>
        </is>
      </c>
      <c r="B130" s="6" t="n">
        <v>209391</v>
      </c>
      <c r="C130" s="6" t="n">
        <v>186409</v>
      </c>
      <c r="D130" s="6" t="n">
        <v>213061</v>
      </c>
    </row>
    <row r="131">
      <c r="A131" s="4" t="inlineStr">
        <is>
          <t>Maintenance</t>
        </is>
      </c>
    </row>
    <row r="132">
      <c r="A132" s="3" t="inlineStr">
        <is>
          <t>Disaggregation of Revenue</t>
        </is>
      </c>
    </row>
    <row r="133">
      <c r="A133" s="4" t="inlineStr">
        <is>
          <t>Total revenues</t>
        </is>
      </c>
      <c r="B133" s="6" t="n">
        <v>474287</v>
      </c>
      <c r="C133" s="6" t="n">
        <v>467513</v>
      </c>
      <c r="D133" s="6" t="n">
        <v>430318</v>
      </c>
    </row>
    <row r="134">
      <c r="A134" s="4" t="inlineStr">
        <is>
          <t>Maintenance | Corporate</t>
        </is>
      </c>
    </row>
    <row r="135">
      <c r="A135" s="3" t="inlineStr">
        <is>
          <t>Disaggregation of Revenue</t>
        </is>
      </c>
    </row>
    <row r="136">
      <c r="A136" s="4" t="inlineStr">
        <is>
          <t>Total revenues</t>
        </is>
      </c>
      <c r="B136" s="6" t="n">
        <v>0</v>
      </c>
      <c r="C136" s="6" t="n">
        <v>0</v>
      </c>
      <c r="D136" s="6" t="n">
        <v>0</v>
      </c>
    </row>
    <row r="137">
      <c r="A137" s="4" t="inlineStr">
        <is>
          <t>Maintenance | Enterprise Software</t>
        </is>
      </c>
    </row>
    <row r="138">
      <c r="A138" s="3" t="inlineStr">
        <is>
          <t>Disaggregation of Revenue</t>
        </is>
      </c>
    </row>
    <row r="139">
      <c r="A139" s="4" t="inlineStr">
        <is>
          <t>Total revenues</t>
        </is>
      </c>
      <c r="B139" s="6" t="n">
        <v>438726</v>
      </c>
      <c r="C139" s="6" t="n">
        <v>429224</v>
      </c>
      <c r="D139" s="6" t="n">
        <v>393521</v>
      </c>
    </row>
    <row r="140">
      <c r="A140" s="4" t="inlineStr">
        <is>
          <t>Maintenance | Appraisal and Tax</t>
        </is>
      </c>
    </row>
    <row r="141">
      <c r="A141" s="3" t="inlineStr">
        <is>
          <t>Disaggregation of Revenue</t>
        </is>
      </c>
    </row>
    <row r="142">
      <c r="A142" s="4" t="inlineStr">
        <is>
          <t>Total revenues</t>
        </is>
      </c>
      <c r="B142" s="6" t="n">
        <v>35001</v>
      </c>
      <c r="C142" s="6" t="n">
        <v>38289</v>
      </c>
      <c r="D142" s="6" t="n">
        <v>36797</v>
      </c>
    </row>
    <row r="143">
      <c r="A143" s="4" t="inlineStr">
        <is>
          <t>Maintenance | NIC</t>
        </is>
      </c>
    </row>
    <row r="144">
      <c r="A144" s="3" t="inlineStr">
        <is>
          <t>Disaggregation of Revenue</t>
        </is>
      </c>
    </row>
    <row r="145">
      <c r="A145" s="4" t="inlineStr">
        <is>
          <t>Total revenues</t>
        </is>
      </c>
      <c r="B145" s="6" t="n">
        <v>560</v>
      </c>
      <c r="C145" s="6" t="n">
        <v>0</v>
      </c>
      <c r="D145" s="6" t="n">
        <v>0</v>
      </c>
    </row>
    <row r="146">
      <c r="A146" s="4" t="inlineStr">
        <is>
          <t>Maintenance | Products and services transferred at a point in time</t>
        </is>
      </c>
    </row>
    <row r="147">
      <c r="A147" s="3" t="inlineStr">
        <is>
          <t>Disaggregation of Revenue</t>
        </is>
      </c>
    </row>
    <row r="148">
      <c r="A148" s="4" t="inlineStr">
        <is>
          <t>Total revenues</t>
        </is>
      </c>
      <c r="B148" s="6" t="n">
        <v>0</v>
      </c>
      <c r="C148" s="6" t="n">
        <v>0</v>
      </c>
      <c r="D148" s="6" t="n">
        <v>0</v>
      </c>
    </row>
    <row r="149">
      <c r="A149" s="4" t="inlineStr">
        <is>
          <t>Maintenance | Products and services transferred over time</t>
        </is>
      </c>
    </row>
    <row r="150">
      <c r="A150" s="3" t="inlineStr">
        <is>
          <t>Disaggregation of Revenue</t>
        </is>
      </c>
    </row>
    <row r="151">
      <c r="A151" s="4" t="inlineStr">
        <is>
          <t>Total revenues</t>
        </is>
      </c>
      <c r="B151" s="6" t="n">
        <v>474287</v>
      </c>
      <c r="C151" s="6" t="n">
        <v>467513</v>
      </c>
      <c r="D151" s="6" t="n">
        <v>430318</v>
      </c>
    </row>
    <row r="152">
      <c r="A152" s="4" t="inlineStr">
        <is>
          <t>Appraisal services</t>
        </is>
      </c>
    </row>
    <row r="153">
      <c r="A153" s="3" t="inlineStr">
        <is>
          <t>Disaggregation of Revenue</t>
        </is>
      </c>
    </row>
    <row r="154">
      <c r="A154" s="4" t="inlineStr">
        <is>
          <t>Total revenues</t>
        </is>
      </c>
      <c r="B154" s="6" t="n">
        <v>27788</v>
      </c>
      <c r="C154" s="6" t="n">
        <v>21127</v>
      </c>
      <c r="D154" s="6" t="n">
        <v>23479</v>
      </c>
    </row>
    <row r="155">
      <c r="A155" s="4" t="inlineStr">
        <is>
          <t>Appraisal services | Corporate</t>
        </is>
      </c>
    </row>
    <row r="156">
      <c r="A156" s="3" t="inlineStr">
        <is>
          <t>Disaggregation of Revenue</t>
        </is>
      </c>
    </row>
    <row r="157">
      <c r="A157" s="4" t="inlineStr">
        <is>
          <t>Total revenues</t>
        </is>
      </c>
      <c r="B157" s="6" t="n">
        <v>0</v>
      </c>
      <c r="C157" s="6" t="n">
        <v>0</v>
      </c>
      <c r="D157" s="6" t="n">
        <v>0</v>
      </c>
    </row>
    <row r="158">
      <c r="A158" s="4" t="inlineStr">
        <is>
          <t>Appraisal services | Enterprise Software</t>
        </is>
      </c>
    </row>
    <row r="159">
      <c r="A159" s="3" t="inlineStr">
        <is>
          <t>Disaggregation of Revenue</t>
        </is>
      </c>
    </row>
    <row r="160">
      <c r="A160" s="4" t="inlineStr">
        <is>
          <t>Total revenues</t>
        </is>
      </c>
      <c r="B160" s="6" t="n">
        <v>0</v>
      </c>
      <c r="C160" s="6" t="n">
        <v>0</v>
      </c>
      <c r="D160" s="6" t="n">
        <v>0</v>
      </c>
    </row>
    <row r="161">
      <c r="A161" s="4" t="inlineStr">
        <is>
          <t>Appraisal services | Appraisal and Tax</t>
        </is>
      </c>
    </row>
    <row r="162">
      <c r="A162" s="3" t="inlineStr">
        <is>
          <t>Disaggregation of Revenue</t>
        </is>
      </c>
    </row>
    <row r="163">
      <c r="A163" s="4" t="inlineStr">
        <is>
          <t>Total revenues</t>
        </is>
      </c>
      <c r="B163" s="6" t="n">
        <v>27788</v>
      </c>
      <c r="C163" s="6" t="n">
        <v>21127</v>
      </c>
      <c r="D163" s="6" t="n">
        <v>23479</v>
      </c>
    </row>
    <row r="164">
      <c r="A164" s="4" t="inlineStr">
        <is>
          <t>Appraisal services | NIC</t>
        </is>
      </c>
    </row>
    <row r="165">
      <c r="A165" s="3" t="inlineStr">
        <is>
          <t>Disaggregation of Revenue</t>
        </is>
      </c>
    </row>
    <row r="166">
      <c r="A166" s="4" t="inlineStr">
        <is>
          <t>Total revenues</t>
        </is>
      </c>
      <c r="B166" s="6" t="n">
        <v>0</v>
      </c>
      <c r="C166" s="6" t="n">
        <v>0</v>
      </c>
      <c r="D166" s="6" t="n">
        <v>0</v>
      </c>
    </row>
    <row r="167">
      <c r="A167" s="4" t="inlineStr">
        <is>
          <t>Appraisal services | Products and services transferred at a point in time</t>
        </is>
      </c>
    </row>
    <row r="168">
      <c r="A168" s="3" t="inlineStr">
        <is>
          <t>Disaggregation of Revenue</t>
        </is>
      </c>
    </row>
    <row r="169">
      <c r="A169" s="4" t="inlineStr">
        <is>
          <t>Total revenues</t>
        </is>
      </c>
      <c r="B169" s="6" t="n">
        <v>0</v>
      </c>
      <c r="C169" s="6" t="n">
        <v>0</v>
      </c>
      <c r="D169" s="6" t="n">
        <v>0</v>
      </c>
    </row>
    <row r="170">
      <c r="A170" s="4" t="inlineStr">
        <is>
          <t>Appraisal services | Products and services transferred over time</t>
        </is>
      </c>
    </row>
    <row r="171">
      <c r="A171" s="3" t="inlineStr">
        <is>
          <t>Disaggregation of Revenue</t>
        </is>
      </c>
    </row>
    <row r="172">
      <c r="A172" s="4" t="inlineStr">
        <is>
          <t>Total revenues</t>
        </is>
      </c>
      <c r="B172" s="6" t="n">
        <v>27788</v>
      </c>
      <c r="C172" s="6" t="n">
        <v>21127</v>
      </c>
      <c r="D172" s="6" t="n">
        <v>23479</v>
      </c>
    </row>
    <row r="173">
      <c r="A173" s="4" t="inlineStr">
        <is>
          <t>Hardware and other</t>
        </is>
      </c>
    </row>
    <row r="174">
      <c r="A174" s="3" t="inlineStr">
        <is>
          <t>Disaggregation of Revenue</t>
        </is>
      </c>
    </row>
    <row r="175">
      <c r="A175" s="4" t="inlineStr">
        <is>
          <t>Total revenues</t>
        </is>
      </c>
      <c r="B175" s="6" t="n">
        <v>21934</v>
      </c>
      <c r="C175" s="6" t="n">
        <v>17802</v>
      </c>
      <c r="D175" s="6" t="n">
        <v>23012</v>
      </c>
    </row>
    <row r="176">
      <c r="A176" s="4" t="inlineStr">
        <is>
          <t>Hardware and other | Products and services transferred at a point in time</t>
        </is>
      </c>
    </row>
    <row r="177">
      <c r="A177" s="3" t="inlineStr">
        <is>
          <t>Disaggregation of Revenue</t>
        </is>
      </c>
    </row>
    <row r="178">
      <c r="A178" s="4" t="inlineStr">
        <is>
          <t>Total revenues</t>
        </is>
      </c>
      <c r="B178" s="6" t="n">
        <v>21934</v>
      </c>
      <c r="C178" s="6" t="n">
        <v>17802</v>
      </c>
      <c r="D178" s="6" t="n">
        <v>23012</v>
      </c>
    </row>
    <row r="179">
      <c r="A179" s="4" t="inlineStr">
        <is>
          <t>Hardware and other | Products and services transferred over time</t>
        </is>
      </c>
    </row>
    <row r="180">
      <c r="A180" s="3" t="inlineStr">
        <is>
          <t>Disaggregation of Revenue</t>
        </is>
      </c>
    </row>
    <row r="181">
      <c r="A181" s="4" t="inlineStr">
        <is>
          <t>Total revenues</t>
        </is>
      </c>
      <c r="B181" s="5" t="n">
        <v>0</v>
      </c>
      <c r="C181" s="5" t="n">
        <v>0</v>
      </c>
      <c r="D18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DISAGGREGATION OF REVENUE - Additional Information (Details)</t>
        </is>
      </c>
      <c r="B1" s="2" t="inlineStr">
        <is>
          <t>12 Months Ended</t>
        </is>
      </c>
    </row>
    <row r="2">
      <c r="B2" s="2" t="inlineStr">
        <is>
          <t>Dec. 31, 2021</t>
        </is>
      </c>
    </row>
    <row r="3">
      <c r="A3" s="4" t="inlineStr">
        <is>
          <t>Minimum</t>
        </is>
      </c>
    </row>
    <row r="4">
      <c r="A4" s="3" t="inlineStr">
        <is>
          <t>Disaggregation of Revenue</t>
        </is>
      </c>
    </row>
    <row r="5">
      <c r="A5" s="4" t="inlineStr">
        <is>
          <t>Contract term (in years)</t>
        </is>
      </c>
      <c r="B5" s="4" t="inlineStr">
        <is>
          <t>1 year</t>
        </is>
      </c>
    </row>
    <row r="6">
      <c r="A6" s="4" t="inlineStr">
        <is>
          <t>Typical contract term (in years)</t>
        </is>
      </c>
      <c r="B6" s="4" t="inlineStr">
        <is>
          <t>3 years</t>
        </is>
      </c>
    </row>
    <row r="7">
      <c r="A7" s="4" t="inlineStr">
        <is>
          <t>Maximum</t>
        </is>
      </c>
    </row>
    <row r="8">
      <c r="A8" s="3" t="inlineStr">
        <is>
          <t>Disaggregation of Revenue</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Deferred Revenue (Details) $ in Thousands</t>
        </is>
      </c>
      <c r="B1" s="2" t="inlineStr">
        <is>
          <t>12 Months Ended</t>
        </is>
      </c>
    </row>
    <row r="2">
      <c r="B2" s="2" t="inlineStr">
        <is>
          <t>Dec. 31, 2021USD ($)</t>
        </is>
      </c>
    </row>
    <row r="3">
      <c r="A3" s="3" t="inlineStr">
        <is>
          <t>Disaggregation of Revenue</t>
        </is>
      </c>
    </row>
    <row r="4">
      <c r="A4" s="4" t="inlineStr">
        <is>
          <t>Deferred revenue</t>
        </is>
      </c>
      <c r="B4" s="5" t="n">
        <v>510567</v>
      </c>
    </row>
    <row r="5">
      <c r="A5" s="3" t="inlineStr">
        <is>
          <t>Contract With Customer Liability</t>
        </is>
      </c>
    </row>
    <row r="6">
      <c r="A6" s="4" t="inlineStr">
        <is>
          <t>Balance at beginning of year</t>
        </is>
      </c>
      <c r="B6" s="6" t="n">
        <v>461378</v>
      </c>
    </row>
    <row r="7">
      <c r="A7" s="4" t="inlineStr">
        <is>
          <t>Deferral of revenue</t>
        </is>
      </c>
      <c r="B7" s="6" t="n">
        <v>1177744</v>
      </c>
    </row>
    <row r="8">
      <c r="A8" s="4" t="inlineStr">
        <is>
          <t>Recognition of deferred revenue</t>
        </is>
      </c>
      <c r="B8" s="6" t="n">
        <v>-1128555</v>
      </c>
    </row>
    <row r="9">
      <c r="A9" s="4" t="inlineStr">
        <is>
          <t>Balance at end of year</t>
        </is>
      </c>
      <c r="B9" s="6" t="n">
        <v>510567</v>
      </c>
    </row>
    <row r="10">
      <c r="A10" s="4" t="inlineStr">
        <is>
          <t>Operating segments | Enterprise Software</t>
        </is>
      </c>
    </row>
    <row r="11">
      <c r="A11" s="3" t="inlineStr">
        <is>
          <t>Disaggregation of Revenue</t>
        </is>
      </c>
    </row>
    <row r="12">
      <c r="A12" s="4" t="inlineStr">
        <is>
          <t>Deferred revenue</t>
        </is>
      </c>
      <c r="B12" s="6" t="n">
        <v>462010</v>
      </c>
    </row>
    <row r="13">
      <c r="A13" s="3" t="inlineStr">
        <is>
          <t>Contract With Customer Liability</t>
        </is>
      </c>
    </row>
    <row r="14">
      <c r="A14" s="4" t="inlineStr">
        <is>
          <t>Balance at beginning of year</t>
        </is>
      </c>
      <c r="B14" s="6" t="n">
        <v>422742</v>
      </c>
    </row>
    <row r="15">
      <c r="A15" s="4" t="inlineStr">
        <is>
          <t>Balance at end of year</t>
        </is>
      </c>
      <c r="B15" s="6" t="n">
        <v>462010</v>
      </c>
    </row>
    <row r="16">
      <c r="A16" s="4" t="inlineStr">
        <is>
          <t>Operating segments | Appraisal and Tax</t>
        </is>
      </c>
    </row>
    <row r="17">
      <c r="A17" s="3" t="inlineStr">
        <is>
          <t>Disaggregation of Revenue</t>
        </is>
      </c>
    </row>
    <row r="18">
      <c r="A18" s="4" t="inlineStr">
        <is>
          <t>Deferred revenue</t>
        </is>
      </c>
      <c r="B18" s="6" t="n">
        <v>35528</v>
      </c>
    </row>
    <row r="19">
      <c r="A19" s="3" t="inlineStr">
        <is>
          <t>Contract With Customer Liability</t>
        </is>
      </c>
    </row>
    <row r="20">
      <c r="A20" s="4" t="inlineStr">
        <is>
          <t>Balance at beginning of year</t>
        </is>
      </c>
      <c r="B20" s="6" t="n">
        <v>36945</v>
      </c>
    </row>
    <row r="21">
      <c r="A21" s="4" t="inlineStr">
        <is>
          <t>Balance at end of year</t>
        </is>
      </c>
      <c r="B21" s="6" t="n">
        <v>35528</v>
      </c>
    </row>
    <row r="22">
      <c r="A22" s="4" t="inlineStr">
        <is>
          <t>Operating segments | NIC</t>
        </is>
      </c>
    </row>
    <row r="23">
      <c r="A23" s="3" t="inlineStr">
        <is>
          <t>Disaggregation of Revenue</t>
        </is>
      </c>
    </row>
    <row r="24">
      <c r="A24" s="4" t="inlineStr">
        <is>
          <t>Deferred revenue</t>
        </is>
      </c>
      <c r="B24" s="6" t="n">
        <v>11215</v>
      </c>
    </row>
    <row r="25">
      <c r="A25" s="3" t="inlineStr">
        <is>
          <t>Contract With Customer Liability</t>
        </is>
      </c>
    </row>
    <row r="26">
      <c r="A26" s="4" t="inlineStr">
        <is>
          <t>Balance at beginning of year</t>
        </is>
      </c>
      <c r="B26" s="6" t="n">
        <v>0</v>
      </c>
    </row>
    <row r="27">
      <c r="A27" s="4" t="inlineStr">
        <is>
          <t>Balance at end of year</t>
        </is>
      </c>
      <c r="B27" s="6" t="n">
        <v>11215</v>
      </c>
    </row>
    <row r="28">
      <c r="A28" s="4" t="inlineStr">
        <is>
          <t>Corporate</t>
        </is>
      </c>
    </row>
    <row r="29">
      <c r="A29" s="3" t="inlineStr">
        <is>
          <t>Disaggregation of Revenue</t>
        </is>
      </c>
    </row>
    <row r="30">
      <c r="A30" s="4" t="inlineStr">
        <is>
          <t>Deferred revenue</t>
        </is>
      </c>
      <c r="B30" s="6" t="n">
        <v>1814</v>
      </c>
    </row>
    <row r="31">
      <c r="A31" s="3" t="inlineStr">
        <is>
          <t>Contract With Customer Liability</t>
        </is>
      </c>
    </row>
    <row r="32">
      <c r="A32" s="4" t="inlineStr">
        <is>
          <t>Balance at beginning of year</t>
        </is>
      </c>
      <c r="B32" s="6" t="n">
        <v>1691</v>
      </c>
    </row>
    <row r="33">
      <c r="A33" s="4" t="inlineStr">
        <is>
          <t>Balance at end of year</t>
        </is>
      </c>
      <c r="B33" s="5" t="n">
        <v>18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Additional Information (Details) $ in Millions</t>
        </is>
      </c>
      <c r="B1" s="2" t="inlineStr">
        <is>
          <t>Dec. 31, 2021USD ($)</t>
        </is>
      </c>
    </row>
    <row r="2">
      <c r="A2" s="3" t="inlineStr">
        <is>
          <t>Revenue from Contract with Customer [Abstract]</t>
        </is>
      </c>
    </row>
    <row r="3">
      <c r="A3" s="4" t="inlineStr">
        <is>
          <t>Remaining performance obligations</t>
        </is>
      </c>
      <c r="B3" s="5" t="n">
        <v>1800</v>
      </c>
    </row>
    <row r="4">
      <c r="A4" s="4" t="inlineStr">
        <is>
          <t>Revenue, Remaining Performance Obligation, Expected Timing of Satisfaction, Start Date [Axis]: 2022-01-01</t>
        </is>
      </c>
    </row>
    <row r="5">
      <c r="A5" s="3" t="inlineStr">
        <is>
          <t>Revenue, Remaining Performance Obligation, Expected Timing of Satisfaction</t>
        </is>
      </c>
    </row>
    <row r="6">
      <c r="A6" s="4" t="inlineStr">
        <is>
          <t>Revenue, remaining performance obligation, percentage</t>
        </is>
      </c>
      <c r="B6" s="4" t="inlineStr">
        <is>
          <t>47.00%</t>
        </is>
      </c>
    </row>
    <row r="7">
      <c r="A7" s="4" t="inlineStr">
        <is>
          <t>Expected timing of satisfaction period</t>
        </is>
      </c>
      <c r="B7" s="4"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FERRED COMMISSIONS (Details) - USD ($) $ in Millions</t>
        </is>
      </c>
      <c r="B1" s="2" t="inlineStr">
        <is>
          <t>12 Months Ended</t>
        </is>
      </c>
    </row>
    <row r="2">
      <c r="B2" s="2" t="inlineStr">
        <is>
          <t>Dec. 31, 2021</t>
        </is>
      </c>
      <c r="C2" s="2" t="inlineStr">
        <is>
          <t>Dec. 31, 2020</t>
        </is>
      </c>
      <c r="D2" s="2" t="inlineStr">
        <is>
          <t>Dec. 31, 2019</t>
        </is>
      </c>
    </row>
    <row r="3">
      <c r="A3" s="3" t="inlineStr">
        <is>
          <t>Capitalized Contract Cost</t>
        </is>
      </c>
    </row>
    <row r="4">
      <c r="A4" s="4" t="inlineStr">
        <is>
          <t>Deferred commissions</t>
        </is>
      </c>
      <c r="B4" s="8" t="n">
        <v>38.1</v>
      </c>
      <c r="C4" s="8" t="n">
        <v>32.3</v>
      </c>
    </row>
    <row r="5">
      <c r="A5" s="4" t="inlineStr">
        <is>
          <t>Deferred commissions amortization</t>
        </is>
      </c>
      <c r="B5" s="8" t="n">
        <v>13.4</v>
      </c>
      <c r="C5" s="8" t="n">
        <v>11.9</v>
      </c>
      <c r="D5" s="8" t="n">
        <v>11.5</v>
      </c>
    </row>
    <row r="6">
      <c r="A6" s="4" t="inlineStr">
        <is>
          <t>Minimum</t>
        </is>
      </c>
    </row>
    <row r="7">
      <c r="A7" s="3" t="inlineStr">
        <is>
          <t>Capitalized Contract Cost</t>
        </is>
      </c>
    </row>
    <row r="8">
      <c r="A8" s="4" t="inlineStr">
        <is>
          <t>Sales commissions amortization period (in years)</t>
        </is>
      </c>
      <c r="B8" s="4" t="inlineStr">
        <is>
          <t>3 years</t>
        </is>
      </c>
    </row>
    <row r="9">
      <c r="A9" s="4" t="inlineStr">
        <is>
          <t>Maximum</t>
        </is>
      </c>
    </row>
    <row r="10">
      <c r="A10" s="3" t="inlineStr">
        <is>
          <t>Capitalized Contract Cost</t>
        </is>
      </c>
    </row>
    <row r="11">
      <c r="A11" s="4" t="inlineStr">
        <is>
          <t>Sales commissions amortization period (in years)</t>
        </is>
      </c>
      <c r="B11" s="4" t="inlineStr">
        <is>
          <t>7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8, 2022</t>
        </is>
      </c>
      <c r="C1" s="2" t="inlineStr">
        <is>
          <t>Dec. 31, 2021</t>
        </is>
      </c>
      <c r="D1" s="2" t="inlineStr">
        <is>
          <t>Dec. 31, 2020</t>
        </is>
      </c>
      <c r="E1" s="2" t="inlineStr">
        <is>
          <t>Dec. 31, 2019</t>
        </is>
      </c>
    </row>
    <row r="2">
      <c r="A2" s="3" t="inlineStr">
        <is>
          <t>Subsequent Event</t>
        </is>
      </c>
    </row>
    <row r="3">
      <c r="A3" s="4" t="inlineStr">
        <is>
          <t>Payments to acquire businesses, net of cash</t>
        </is>
      </c>
      <c r="C3" s="5" t="n">
        <v>2089706</v>
      </c>
      <c r="D3" s="5" t="n">
        <v>1292</v>
      </c>
      <c r="E3" s="5" t="n">
        <v>218734</v>
      </c>
    </row>
    <row r="4">
      <c r="A4" s="4" t="inlineStr">
        <is>
          <t>Subsequent Event | US eDirect</t>
        </is>
      </c>
    </row>
    <row r="5">
      <c r="A5" s="3" t="inlineStr">
        <is>
          <t>Subsequent Event</t>
        </is>
      </c>
    </row>
    <row r="6">
      <c r="A6" s="4" t="inlineStr">
        <is>
          <t>Total purchase price to acquire business</t>
        </is>
      </c>
      <c r="B6" s="5" t="n">
        <v>123100</v>
      </c>
    </row>
    <row r="7">
      <c r="A7" s="4" t="inlineStr">
        <is>
          <t>Payments to acquire businesses, net of cash</t>
        </is>
      </c>
      <c r="B7" s="6" t="n">
        <v>117600</v>
      </c>
    </row>
    <row r="8">
      <c r="A8" s="4" t="inlineStr">
        <is>
          <t>Accrued for indemnity holdbacks</t>
        </is>
      </c>
      <c r="B8" s="5" t="n">
        <v>55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1:41Z</dcterms:created>
  <dcterms:modified xmlns:dcterms="http://purl.org/dc/terms/" xmlns:xsi="http://www.w3.org/2001/XMLSchema-instance" xsi:type="dcterms:W3CDTF">2022-02-23T22:11:41Z</dcterms:modified>
</cp:coreProperties>
</file>